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onsolidated Cas_2" sheetId="7" state="visible" r:id="rId7"/>
    <sheet xmlns:r="http://schemas.openxmlformats.org/officeDocument/2006/relationships" name="Statement of Changes in Consoli" sheetId="8" state="visible" r:id="rId8"/>
    <sheet xmlns:r="http://schemas.openxmlformats.org/officeDocument/2006/relationships" name="Organization and Consolidation" sheetId="9" state="visible" r:id="rId9"/>
    <sheet xmlns:r="http://schemas.openxmlformats.org/officeDocument/2006/relationships" name="New Accounting Standards" sheetId="10" state="visible" r:id="rId10"/>
    <sheet xmlns:r="http://schemas.openxmlformats.org/officeDocument/2006/relationships" name="Other Comprehensive Income Item" sheetId="11" state="visible" r:id="rId11"/>
    <sheet xmlns:r="http://schemas.openxmlformats.org/officeDocument/2006/relationships" name="Receivables" sheetId="12" state="visible" r:id="rId12"/>
    <sheet xmlns:r="http://schemas.openxmlformats.org/officeDocument/2006/relationships" name="Securitization of Receivables" sheetId="13" state="visible" r:id="rId13"/>
    <sheet xmlns:r="http://schemas.openxmlformats.org/officeDocument/2006/relationships" name="Leases" sheetId="14" state="visible" r:id="rId14"/>
    <sheet xmlns:r="http://schemas.openxmlformats.org/officeDocument/2006/relationships" name="Notes Receivable from John Deer"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Pension and Other Postretiremen" sheetId="20" state="visible" r:id="rId20"/>
    <sheet xmlns:r="http://schemas.openxmlformats.org/officeDocument/2006/relationships" name="Employee-Separation Programs" sheetId="21" state="visible" r:id="rId21"/>
    <sheet xmlns:r="http://schemas.openxmlformats.org/officeDocument/2006/relationships" name="Summary of Significant Accounti" sheetId="22" state="visible" r:id="rId22"/>
    <sheet xmlns:r="http://schemas.openxmlformats.org/officeDocument/2006/relationships" name="Other Comprehensive Income It_2" sheetId="23" state="visible" r:id="rId23"/>
    <sheet xmlns:r="http://schemas.openxmlformats.org/officeDocument/2006/relationships" name="Receivables (Tables)" sheetId="24" state="visible" r:id="rId24"/>
    <sheet xmlns:r="http://schemas.openxmlformats.org/officeDocument/2006/relationships" name="Securitization of Receivables (" sheetId="25" state="visible" r:id="rId25"/>
    <sheet xmlns:r="http://schemas.openxmlformats.org/officeDocument/2006/relationships" name="Leases (Tables)" sheetId="26" state="visible" r:id="rId26"/>
    <sheet xmlns:r="http://schemas.openxmlformats.org/officeDocument/2006/relationships" name="Notes Receivable from John De_2"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Organization and Consolidation " sheetId="30" state="visible" r:id="rId30"/>
    <sheet xmlns:r="http://schemas.openxmlformats.org/officeDocument/2006/relationships" name="New Accounting Standards (Detai" sheetId="31" state="visible" r:id="rId31"/>
    <sheet xmlns:r="http://schemas.openxmlformats.org/officeDocument/2006/relationships" name="Other Comprehensive Income It_3" sheetId="32" state="visible" r:id="rId32"/>
    <sheet xmlns:r="http://schemas.openxmlformats.org/officeDocument/2006/relationships" name="Other Comprehensive Income It_4" sheetId="33" state="visible" r:id="rId33"/>
    <sheet xmlns:r="http://schemas.openxmlformats.org/officeDocument/2006/relationships" name="Receivables - Past Due Age Anal" sheetId="34" state="visible" r:id="rId34"/>
    <sheet xmlns:r="http://schemas.openxmlformats.org/officeDocument/2006/relationships" name="Receivables - COVID Loan Modifi" sheetId="35" state="visible" r:id="rId35"/>
    <sheet xmlns:r="http://schemas.openxmlformats.org/officeDocument/2006/relationships" name="Receivables - Allowance for Cre" sheetId="36" state="visible" r:id="rId36"/>
    <sheet xmlns:r="http://schemas.openxmlformats.org/officeDocument/2006/relationships" name="Receivables - Impaired Receivab" sheetId="37" state="visible" r:id="rId37"/>
    <sheet xmlns:r="http://schemas.openxmlformats.org/officeDocument/2006/relationships" name="Receivables - Troubled Debt Res" sheetId="38" state="visible" r:id="rId38"/>
    <sheet xmlns:r="http://schemas.openxmlformats.org/officeDocument/2006/relationships" name="Securitization of Receivables_2" sheetId="39" state="visible" r:id="rId39"/>
    <sheet xmlns:r="http://schemas.openxmlformats.org/officeDocument/2006/relationships" name="Leases - Lessor Lease Terms (De" sheetId="40" state="visible" r:id="rId40"/>
    <sheet xmlns:r="http://schemas.openxmlformats.org/officeDocument/2006/relationships" name="Leases - Lease Revenues (Detail" sheetId="41" state="visible" r:id="rId41"/>
    <sheet xmlns:r="http://schemas.openxmlformats.org/officeDocument/2006/relationships" name="Leases - Sales-type and Direct " sheetId="42" state="visible" r:id="rId42"/>
    <sheet xmlns:r="http://schemas.openxmlformats.org/officeDocument/2006/relationships" name="Leases - Scheduled Payments on " sheetId="43" state="visible" r:id="rId43"/>
    <sheet xmlns:r="http://schemas.openxmlformats.org/officeDocument/2006/relationships" name="Leases - Scheduled Payments o_2" sheetId="44" state="visible" r:id="rId44"/>
    <sheet xmlns:r="http://schemas.openxmlformats.org/officeDocument/2006/relationships" name="Leases - Cost of Equipment on O" sheetId="45" state="visible" r:id="rId45"/>
    <sheet xmlns:r="http://schemas.openxmlformats.org/officeDocument/2006/relationships" name="Leases - Lease payments for equ" sheetId="46" state="visible" r:id="rId46"/>
    <sheet xmlns:r="http://schemas.openxmlformats.org/officeDocument/2006/relationships" name="Notes Receivable from John De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Income Taxes - Unrecognized Tax" sheetId="50" state="visible" r:id="rId50"/>
    <sheet xmlns:r="http://schemas.openxmlformats.org/officeDocument/2006/relationships" name="Fair Value Measurements - Finan" sheetId="51" state="visible" r:id="rId51"/>
    <sheet xmlns:r="http://schemas.openxmlformats.org/officeDocument/2006/relationships" name="Fair Value Measurements - Asset" sheetId="52" state="visible" r:id="rId52"/>
    <sheet xmlns:r="http://schemas.openxmlformats.org/officeDocument/2006/relationships" name="Fair Value Measurements - Contr" sheetId="53" state="visible" r:id="rId53"/>
    <sheet xmlns:r="http://schemas.openxmlformats.org/officeDocument/2006/relationships" name="Fair Value Measurements - Nonre" sheetId="54" state="visible" r:id="rId54"/>
    <sheet xmlns:r="http://schemas.openxmlformats.org/officeDocument/2006/relationships" name="Derivative Instruments - Cash F" sheetId="55" state="visible" r:id="rId55"/>
    <sheet xmlns:r="http://schemas.openxmlformats.org/officeDocument/2006/relationships" name="Derivative Instruments - Fair V" sheetId="56" state="visible" r:id="rId56"/>
    <sheet xmlns:r="http://schemas.openxmlformats.org/officeDocument/2006/relationships" name="Derivative Instruments - Not De" sheetId="57" state="visible" r:id="rId57"/>
    <sheet xmlns:r="http://schemas.openxmlformats.org/officeDocument/2006/relationships" name="Derivative Instruments - Fair_2" sheetId="58" state="visible" r:id="rId58"/>
    <sheet xmlns:r="http://schemas.openxmlformats.org/officeDocument/2006/relationships" name="Derivative Instruments - Gains " sheetId="59" state="visible" r:id="rId59"/>
    <sheet xmlns:r="http://schemas.openxmlformats.org/officeDocument/2006/relationships" name="Derivative Instruments - Counte" sheetId="60" state="visible" r:id="rId60"/>
    <sheet xmlns:r="http://schemas.openxmlformats.org/officeDocument/2006/relationships" name="Pension and Other Postretirem_2" sheetId="61" state="visible" r:id="rId61"/>
    <sheet xmlns:r="http://schemas.openxmlformats.org/officeDocument/2006/relationships" name="Employee-Separation Programs (D" sheetId="62" state="visible" r:id="rId62"/>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9 Months Ended</t>
        </is>
      </c>
    </row>
    <row r="2">
      <c r="B2" s="2" t="inlineStr">
        <is>
          <t>Aug. 02, 2020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ug. 2,
		2020</t>
        </is>
      </c>
    </row>
    <row r="8">
      <c r="A8" s="4" t="inlineStr">
        <is>
          <t>Entity File Number</t>
        </is>
      </c>
      <c r="B8" s="4" t="inlineStr">
        <is>
          <t>1-6458</t>
        </is>
      </c>
    </row>
    <row r="9">
      <c r="A9" s="4" t="inlineStr">
        <is>
          <t>Entity Registrant Name</t>
        </is>
      </c>
      <c r="B9" s="4" t="inlineStr">
        <is>
          <t>DEERE JOHN CAPITAL CORP</t>
        </is>
      </c>
    </row>
    <row r="10">
      <c r="A10" s="4" t="inlineStr">
        <is>
          <t>Entity Incorporation, State or Country Code</t>
        </is>
      </c>
      <c r="B10" s="4" t="inlineStr">
        <is>
          <t>DE</t>
        </is>
      </c>
    </row>
    <row r="11">
      <c r="A11" s="4" t="inlineStr">
        <is>
          <t>Entity Tax Identification Number</t>
        </is>
      </c>
      <c r="B11" s="4" t="inlineStr">
        <is>
          <t>36-2386361</t>
        </is>
      </c>
    </row>
    <row r="12">
      <c r="A12" s="4" t="inlineStr">
        <is>
          <t>Entity Address, Address Line One</t>
        </is>
      </c>
      <c r="B12" s="4" t="inlineStr">
        <is>
          <t>10587 Double R Boulevard, Suite 100</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21</t>
        </is>
      </c>
    </row>
    <row r="16">
      <c r="A16" s="4" t="inlineStr">
        <is>
          <t>City Area Code</t>
        </is>
      </c>
      <c r="B16" s="4" t="inlineStr">
        <is>
          <t>775</t>
        </is>
      </c>
    </row>
    <row r="17">
      <c r="A17" s="4" t="inlineStr">
        <is>
          <t>Local Phone Number</t>
        </is>
      </c>
      <c r="B17" s="4" t="inlineStr">
        <is>
          <t>786-5527</t>
        </is>
      </c>
    </row>
    <row r="18">
      <c r="A18" s="4" t="inlineStr">
        <is>
          <t>Title of 12(b) Security</t>
        </is>
      </c>
      <c r="B18" s="4" t="inlineStr">
        <is>
          <t>2.75% Senior Notes Due 2022</t>
        </is>
      </c>
    </row>
    <row r="19">
      <c r="A19" s="4" t="inlineStr">
        <is>
          <t>Trading Symbol</t>
        </is>
      </c>
      <c r="B19" s="4" t="inlineStr">
        <is>
          <t>DE22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500</v>
      </c>
    </row>
    <row r="28">
      <c r="A28" s="4" t="inlineStr">
        <is>
          <t>Current Fiscal Year End Date</t>
        </is>
      </c>
      <c r="B28" s="4" t="inlineStr">
        <is>
          <t>--11-0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02767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9 Months Ended</t>
        </is>
      </c>
    </row>
    <row r="2">
      <c r="B2" s="2" t="inlineStr">
        <is>
          <t>Aug. 02, 2020</t>
        </is>
      </c>
    </row>
    <row r="3">
      <c r="A3" s="3" t="inlineStr">
        <is>
          <t>New Accounting Standards</t>
        </is>
      </c>
    </row>
    <row r="4">
      <c r="A4" s="4" t="inlineStr">
        <is>
          <t>New Accounting Standards</t>
        </is>
      </c>
      <c r="B4" s="4" t="inlineStr">
        <is>
          <t>(2)  New Accounting Standards New Accounting Standards Adopted In the first quarter of 2020, the Company adopted Financial Accounting Standards Board (FASB) Accounting Standards Update (ASU) No. 2016-02, Leases (Topic 842), which supersedes Accounting Standards Codification (ASC) 840, Leases. This ASU was adopted using a modified-retrospective The Company also adopted the following standards in 2020, none of which had a material effect on the Company’s consolidated financial statements: Accounting Standards Updates ​ ​ ​ 2019-04 Codification Improvements to Topic 326, Financial Instruments – Credit Losses, Topic 815, Derivatives and Hedging, and Topic 825, Financial Instruments. The adoption was for clarifications to ASU No. 2017-12, Targeted Improvements to Accounting for Hedging Activities 2020-04 Facilitation of the Effects of Reference Rate Reform on Financial Reporting, which establishes ASC 848, Reference Rate Reform ​ New Accounting Standards to be Adopted In June 2016, the FASB issued ASU No. 2016-13, Measurement of Credit Losses on Financial Instruments, which establishes ASC 326, Financial Instruments – Credit Losses. The ASU revises the measurement of credit losses for financial assets measured at amortized cost from an incurred loss to an expected loss methodology. The ASU affects receivables, debt securities, net investment in leases, and most other financial assets that represent a right to receive cash. Additional disclosures about significant estimates and credit quality are also required. The effective date will be the first quarter of fiscal year 2021. The ASU will be adopted using a modified-retrospective approach. The Company is testing and validating models developed to estimate expected credit losses, assessing appropriate assumptions, designing new procedures and controls, and evaluating the potential effects on the consolidated financial statements. The Company will also adopt the following standards in future periods, none of which are expected to have a material effect on the Company’s consolidated financial statements: Accounting Standards Updates ​ ​ ​ 2018-15 Customer’s Accounting for Implementation Costs Incurred in a Cloud Computing Arrangement That Is a Service Contract, which amends ASC 350-40, Intangibles – Goodwill and Other – Internal-Use Software 2019-04 Codification Improvements to Topic 326, Financial Instruments – Credit Losses, Topic 815, Derivatives and Hedging, and Topic 825, Financial Instruments 2019-12 Simplifying the Accounting for Income Taxes, which amends ASC 740,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9 Months Ended</t>
        </is>
      </c>
    </row>
    <row r="2">
      <c r="B2" s="2" t="inlineStr">
        <is>
          <t>Aug. 02, 2020</t>
        </is>
      </c>
    </row>
    <row r="3">
      <c r="A3" s="3" t="inlineStr">
        <is>
          <t>Other Comprehensive Income Items</t>
        </is>
      </c>
    </row>
    <row r="4">
      <c r="A4" s="4" t="inlineStr">
        <is>
          <t>Other Comprehensive Income Items</t>
        </is>
      </c>
      <c r="B4" s="4" t="inlineStr">
        <is>
          <t>(3)  Other Comprehensive Income Items The after-tax changes in accumulated other comprehensive income (loss) were as follows (in millions of dollars): ​ ​ ​ ​ ​ ​ ​ ​ ​ ​ ​ ​ ​ ​ ​ ​ ​ Unrealized Unrealized Accumulated ​ ​ Cumulative ​ Gain (Loss) ​ Gain (Loss) ​ Other ​ ​ Translation ​ on ​ on ​ Comprehensive ​ ​ Adjustment ​ Derivatives ​ Debt Securities ​ Income (Loss) Balance October 28, 2018 ​ $ (80.7) ​ $ 14.8 ​ ​ ​ ​ $ (65.9) ​ Other comprehensive income (loss) items before reclassification ​ (9.8) ​ (16.8) ​ ​ ​ (26.6) ​ Amounts reclassified from accumulated other comprehensive income ​ ​ ​ ​ (4.5) ​ ​ ​ (4.5) ​ Net current period other comprehensive income (loss) ​ (9.8) ​ (21.3) ​ ​ ​ (31.1) ​ Balance July 28, 2019 ​ $ (90.5) ​ $ (6.5) ​ ​ ​ ​ $ (97.0) ​ ​ ​ ​ ​ ​ ​ ​ ​ ​ ​ ​ ​ ​ ​ Balance November 3, 2019 ​ $ (88.4) ​ $ (7.0) ​ $ (2.0) ​ $ (97.4) ​ Other comprehensive income (loss) items before reclassification ​ 28.2 ​ (13.9) ​ ​ ​ 14.3 ​ Amounts reclassified from accumulated other comprehensive income ​ ​ ​ ​ 9.1 ​ ​ ​ 9.1 ​ Net current period other comprehensive income (loss) ​ 28.2 ​ (4.8) ​ ​ ​ 23.4 ​ Balance August 2, 2020 ​ $ (60.2) ​ $ (11.8) ​ $ (2.0) ​ $ (74.0) ​ ​ Following are amounts recorded in and reclassifications out of other comprehensive income (loss), and the income tax effects (in millions of dollars): ​ ​ ​ ​ ​ ​ ​ ​ ​ ​ ​ ​ ​ Before ​ Tax ​ After ​ ​ Tax ​ (Expense) ​ Tax Three Months Ended August 2, 2020 ​ Amount ​ Credit ​ Amount Cumulative translation adjustment $ 50.0 ​ ​ $ 50.0 ​ Unrealized gain (loss) on derivatives: ​ ​ ​ ​ ​ ​ ​ ​ ​ ​ Unrealized hedging gain (loss) ​ (1.1) ​ $ .2 ​ (.9) ​ Reclassification of realized (gain) loss to: ​ ​ ​ ​ ​ ​ ​ ​ ​ ​ Interest rate contracts – Interest expense ​ 6.4 ​ ​ (1.3) ​ 5.1 ​ Net unrealized gain (loss) on derivatives ​ 5.3 ​ (1.1) ​ 4.2 ​ Unrealized gain (loss) on debt securities: ​ ​ ​ ​ ​ ​ ​ ​ ​ ​ Unrealized holding gain (loss) ​ ​ .6 ​ ​ ​ ​ ​ .6 ​ Total other comprehensive income (loss) ​ $ 55.9 ​ $ (1.1) ​ $ 54.8 ​ ​ ​ ​ ​ ​ ​ ​ ​ ​ ​ ​ Nine Months Ended August 2, 2020 ​ ​ ​ ​ ​ ​ ​ ​ ​ ​ Cumulative translation adjustment ​ $ 28.2 ​ ​ ​ ​ $ 28.2 ​ Unrealized gain (loss) on derivatives: ​ ​ ​ ​ ​ ​ ​ ​ ​ ​ Unrealized hedging gain (loss) ​ (17.6) ​ $ 3.7 ​ (13.9) ​ Reclassification of realized (gain) loss to: ​ ​ ​ ​ ​ ​ ​ ​ ​ ​ Interest rate contracts – Interest expense ​ 11.5 ​ ​ (2.4) ​ ​ 9.1 ​ Net unrealized gain (loss) on derivatives ​ (6.1) ​ 1.3 ​ (4.8) ​ Unrealized gain (loss) on debt securities: ​ ​ ​ ​ ​ ​ ​ ​ ​ ​ Unrealized holding gain (loss) ​ ​ (.8) ​ ​ .8 ​ ​ ​ ​ Total other comprehensive income (loss) ​ $ 21.3 ​ $ 2.1 ​ $ 23.4 ​ ​ ​ ​ ​ ​ ​ ​ ​ ​ ​ ​ Three Months Ended July 28, 2019 ​ ​ ​ ​ ​ ​ ​ ​ ​ ​ Cumulative translation adjustment ​ $ (3.4) ​ ​ ​ ​ $ (3.4) ​ Unrealized gain (loss) on derivatives: ​ ​ ​ ​ ​ ​ ​ ​ ​ ​ Unrealized hedging gain (loss) ​ (6.7) ​ $ 1.4 ​ (5.3) ​ Reclassification of realized (gain) loss to: ​ ​ ​ ​ ​ ​ ​ ​ ​ ​ Interest rate contracts – Interest expense ​ (1.1) ​ ​ .2 ​ (.9) ​ Net unrealized gain (loss) on derivatives ​ (7.8) ​ ​ 1.6 ​ (6.2) ​ Total other comprehensive income (loss) ​ $ (11.2) ​ $ 1.6 ​ $ (9.6) ​ ​ ​ ​ ​ ​ ​ ​ ​ ​ ​ ​ Nine Months Ended July 28, 2019 ​ ​ ​ ​ ​ ​ ​ ​ ​ ​ Cumulative translation adjustment ​ $ (9.8) ​ ​ ​ ​ $ (9.8) ​ Unrealized gain (loss) on derivatives: ​ ​ ​ ​ ​ ​ ​ ​ ​ ​ Unrealized hedging gain (loss) ​ (21.3) ​ $ 4.5 ​ (16.8) ​ Reclassification of realized (gain) loss to: ​ ​ ​ ​ ​ ​ ​ ​ ​ ​ Interest rate contracts – Interest expense ​ (5.7) ​ ​ 1.2 ​ (4.5) ​ Net unrealized gain (loss) on derivatives ​ (27.0) ​ 5.7 ​ (21.3) ​ Total other comprehensive income (loss) ​ $ (36.8) ​ $ 5.7 ​ $ (31.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9 Months Ended</t>
        </is>
      </c>
    </row>
    <row r="2">
      <c r="B2" s="2" t="inlineStr">
        <is>
          <t>Aug. 02, 2020</t>
        </is>
      </c>
    </row>
    <row r="3">
      <c r="A3" s="3" t="inlineStr">
        <is>
          <t>Receivables</t>
        </is>
      </c>
    </row>
    <row r="4">
      <c r="A4" s="4" t="inlineStr">
        <is>
          <t>Receivables</t>
        </is>
      </c>
      <c r="B4" s="4" t="inlineStr">
        <is>
          <t>(4)  Receivables Past due balances of Receivables still accruing finance income represent the total balance held (principal plus accrued interest) with any payment amounts 30 days or more past the contractual payment due date. The Company monitors the credit quality of Receivables based on delinquency status. Non-performing Receivables represent loans for which the Company has ceased accruing finance income. Generally, when retail notes, revolving charge accounts financing lease Receivable balances are written off to the allowance for credit losses when, in the judgment of management, they are considered uncollectible. Generally, when retail notes and financing lease Due to the significant, negative effects of COVID, the Company provided short-term relief to dealers and retail customers during the second and third quarters of 2020. The relief was provided in regional programs and on a case-by-case basis with customers that were generally current in their payment obligations. For retail receivable customers, which include retail notes, financing leases revolving charge accounts An age analysis of past due Receivables that are still accruing interest and non-performing Receivables was as follows (in millions of dollars): ​ ​ ​ ​ ​ ​ ​ ​ ​ ​ ​ ​ ​ ​ ​ ​ ​ August 2, 2020 ​ ​ ​ ​ ​ 90 Days ​ ​ ​ ​ 30-59 Days ​ 60-89 Days ​ or Greater ​ Total ​ ​ Past Due ​ Past Due ​ Past Due ​ Past Due Retail notes: ​ ​ ​ ​ ​ ​ ​ ​ ​ ​ ​ ​ ​ Agriculture and turf ​ $ 100.9 ​ $ 49.2 ​ $ 1.5 ​ $ 151.6 ​ Construction and forestry ​ 58.5 ​ ​ 11.9 ​ ​ ​ ​ ​ 70.4 ​ Revolving charge accounts: ​ ​ ​ ​ ​ ​ ​ ​ ​ ​ ​ ​ ​ Agriculture and turf ​ 18.3 ​ ​ 3.5 ​ ​ ​ ​ ​ 21.8 ​ Construction and forestry ​ 2.6 ​ ​ 1.0 ​ ​ ​ ​ ​ 3.6 ​ Wholesale receivables: ​ ​ ​ ​ ​ ​ ​ ​ ​ ​ ​ ​ ​ Agriculture and turf ​ 10.9 ​ ​ 1.1 ​ ​ 1.4 ​ ​ 13.4 ​ Construction and forestry ​ 3.4 ​ ​ .3 ​ ​ 1.1 ​ ​ 4.8 ​ Financing leases: ​ ​ ​ ​ ​ ​ ​ ​ ​ ​ ​ ​ ​ Agriculture and turf ​ 13.4 ​ ​ 10.2 ​ ​ 2.1 ​ ​ 25.7 ​ Construction and forestry ​ 1.9 ​ ​ 2.7 ​ ​ ​ ​ ​ 4.6 ​ Total Receivables ​ $ 209.9 ​ $ 79.9 ​ $ 6.1 ​ $ 295.9 ​ ​ ​ ​ ​ ​ ​ ​ ​ ​ ​ ​ ​ ​ ​ ​ ​ ​ ​ ​ ​ ​ ​ ​ ​ ​ ​ ​ ​ ​ ​ ​ Total Total Non- ​ Total ​ ​ Past Due ​ Performing ​ Current ​ Receivables Retail notes: ​ ​ ​ ​ ​ ​ ​ ​ ​ ​ ​ ​ ​ Agriculture and turf ​ $ 151.6 ​ $ 190.8 ​ $ 16,628.5 ​ $ 16,970.9 ​ Construction and forestry ​ 70.4 ​ 76.9 ​ ​ 3,440.4 ​ 3,587.7 ​ Revolving charge accounts: ​ ​ ​ ​ ​ ​ ​ ​ ​ ​ ​ ​ ​ Agriculture and turf ​ 21.8 ​ 7.4 ​ ​ 3,794.6 ​ 3,823.8 ​ Construction and forestry ​ 3.6 ​ ​ .7 ​ ​ 90.2 ​ 94.5 ​ Wholesale receivables: ​ ​ ​ ​ ​ ​ ​ ​ ​ ​ ​ ​ ​ Agriculture and turf ​ 13.4 ​ 3.8 ​ ​ 6,905.0 ​ 6,922.2 ​ Construction and forestry ​ 4.8 ​ ​ 2.2 ​ ​ 1,499.6 ​ 1,506.6 ​ Financing leases: ​ ​ ​ ​ ​ ​ ​ ​ ​ ​ ​ ​ ​ Agriculture and turf ​ 25.7 ​ 14.1 ​ ​ 560.4 ​ 600.2 ​ Construction and forestry ​ 4.6 ​ 6.4 ​ ​ 132.4 ​ 143.4 ​ Total Receivables ​ $ 295.9 ​ $ 302.3 ​ $ 33,051.1 ​ $ 33,649.3 ​ ​ ​ ​ ​ ​ ​ ​ ​ ​ ​ ​ ​ ​ ​ ​ ​ ​ ​ ​ ​ ​ ​ ​ ​ ​ ​ ​ ​ ​ ​ ​ ​ November 3, 2019 ​ ​ ​ ​ ​ 90 Days ​ ​ ​ ​ 30-59 Days ​ 60-89 Days ​ or Greater ​ Total ​ ​ Past Due ​ Past Due ​ Past Due ​ Past Due Retail notes: ​ ​ ​ ​ ​ ​ ​ ​ ​ ​ ​ ​ ​ Agriculture and turf ​ $ 120.0 ​ $ 64.2 ​ $ 1.5 ​ $ 185.7 ​ Construction and forestry ​ 73.9 ​ ​ 26.6 ​ ​ ​ ​ 100.5 ​ Revolving charge accounts: ​ ​ ​ ​ ​ ​ ​ ​ ​ ​ ​ ​ ​ Agriculture and turf ​ 19.1 ​ ​ 9.2 ​ ​ ​ ​ 28.3 ​ Construction and forestry ​ 3.2 ​ ​ 1.2 ​ ​ ​ ​ 4.4 ​ Wholesale receivables: ​ ​ ​ ​ ​ ​ ​ ​ ​ ​ ​ ​ ​ Agriculture and turf ​ 4.1 ​ ​ 1.9 ​ ​ .8 ​ 6.8 ​ Construction and forestry ​ .1 ​ ​ .3 ​ ​ .3 ​ .7 ​ Financing leases: ​ ​ ​ ​ ​ ​ ​ ​ ​ ​ ​ ​ ​ Agriculture and turf ​ 14.6 ​ ​ 7.8 ​ ​ .5 ​ 22.9 ​ Construction and forestry ​ 2.8 ​ ​ .7 ​ ​ ​ ​ 3.5 ​ Total Receivables ​ $ 237.8 ​ $ 111.9 ​ $ 3.1 ​ $ 352.8 ​ ​ ​ ​ ​ ​ ​ ​ ​ ​ ​ ​ ​ ​ ​ ​ ​ ​ ​ ​ ​ ​ ​ ​ ​ ​ ​ ​ ​ ​ ​ ​ ​ Total ​ Total Non- ​ ​ ​ ​ Total ​ ​ Past Due ​ Performing ​ Current ​ Receivables Retail notes: ​ ​ ​ ​ ​ ​ ​ ​ ​ ​ ​ ​ ​ Agriculture and turf $ 185.7 $ 168.7 ​ $ 15,831.5 $ 16,185.9 ​ Construction and forestry ​ 100.5 ​ 112.9 ​ ​ 3,100.8 ​ 3,314.2 ​ Revolving charge accounts: ​ ​ ​ ​ ​ ​ ​ ​ ​ ​ ​ ​ ​ Agriculture and turf ​ 28.3 ​ 6.1 ​ ​ 3,727.9 ​ 3,762.3 ​ Construction and forestry ​ 4.4 ​ .9 ​ ​ 95.4 ​ 100.7 ​ Wholesale receivables: ​ ​ ​ ​ ​ ​ ​ ​ ​ ​ ​ ​ ​ Agriculture and turf ​ 6.8 ​ 6.3 ​ ​ 6,544.6 ​ 6,557.7 ​ Construction and forestry ​ .7 ​ ​ 2.9 ​ ​ 2,145.5 ​ 2,149.1 ​ Financing leases: ​ ​ ​ ​ ​ ​ ​ ​ ​ ​ ​ ​ ​ Agriculture and turf ​ 22.9 ​ 11.6 ​ ​ 569.8 ​ 604.3 ​ Construction and forestry ​ 3.5 ​ 2.5 ​ ​ 141.3 ​ 147.3 ​ Total Receivables $ 352.8 ​ $ 311.9 ​ $ 32,156.8 ​ $ 32,821.5 ​ ​ ​ ​ ​ ​ ​ ​ ​ ​ ​ ​ ​ ​ ​ ​ ​ ​ ​ ​ ​ ​ ​ ​ ​ ​ ​ ​ ​ ​ ​ ​ ​ July 28, 2019 ​ ​ ​ ​ ​ 90 Days ​ ​ ​ ​ 30-59 Days ​ 60-89 Days ​ or Greater ​ Total ​ ​ Past Due ​ Past Due ​ Past Due ​ Past Due Retail notes: ​ ​ ​ ​ ​ ​ ​ ​ ​ ​ ​ ​ ​ Agriculture and turf ​ $ 107.7 ​ $ 53.0 ​ $ 2.8 ​ $ 163.5 ​ Construction and forestry ​ 82.3 ​ ​ 33.6 ​ ​ ​ ​ 115.9 ​ Revolving charge accounts: ​ ​ ​ ​ ​ ​ ​ ​ ​ ​ ​ ​ ​ Agriculture and turf ​ 22.4 ​ ​ 5.1 ​ ​ ​ ​ 27.5 ​ Construction and forestry ​ 3.9 ​ ​ 1.4 ​ ​ ​ ​ 5.3 ​ Wholesale receivables: ​ ​ ​ ​ ​ ​ ​ ​ ​ ​ ​ ​ ​ Agriculture and turf ​ 4.4 ​ ​ .2 ​ ​ .7 ​ 5.3 ​ Construction and forestry ​ 1.1 ​ ​ 1.5 ​ ​ .2 ​ 2.8 ​ Financing leases: ​ ​ ​ ​ ​ ​ ​ ​ ​ ​ ​ ​ ​ Agriculture and turf ​ 11.9 ​ ​ 13.3 ​ ​ .2 ​ 25.4 ​ Construction and forestry ​ 2.8 ​ ​ .5 ​ ​ ​ ​ 3.3 ​ Total Receivables ​ $ 236.5 ​ $ 108.6 ​ $ 3.9 ​ $ 349.0 ​ ​ ​ ​ ​ ​ ​ ​ ​ ​ ​ ​ ​ ​ ​ ​ ​ ​ ​ ​ ​ ​ ​ ​ ​ ​ ​ ​ ​ ​ ​ ​ Total Total Non- ​ ​ Total ​ ​ Past Due ​ Performing ​ Current ​ Receivables Retail notes: ​ ​ ​ ​ ​ ​ ​ ​ ​ ​ ​ ​ ​ Agriculture and turf ​ $ 163.5 ​ $ 173.2 ​ $ 15,139.6 ​ $ 15,476.3 ​ Construction and forestry ​ 115.9 ​ 115.6 ​ ​ 2,888.8 ​ 3,120.3 ​ Revolving charge accounts: ​ ​ ​ ​ ​ ​ ​ ​ ​ ​ ​ ​ ​ Agriculture and turf ​ 27.5 ​ 10.0 ​ ​ 3,662.4 ​ 3,699.9 ​ Construction and forestry ​ 5.3 ​ ​ 1.4 ​ ​ 92.1 ​ 98.8 ​ Wholesale receivables: ​ ​ ​ ​ ​ ​ ​ ​ ​ ​ ​ ​ ​ Agriculture and turf ​ 5.3 ​ 6.1 ​ ​ 8,065.2 ​ 8,076.6 ​ Construction and forestry ​ 2.8 ​ ​ 3.6 ​ ​ 2,216.5 ​ 2,222.9 ​ Financing leases: ​ ​ ​ ​ ​ ​ ​ ​ ​ ​ ​ ​ ​ Agriculture and turf ​ 25.4 ​ 22.1 ​ ​ 524.5 ​ 572.0 ​ Construction and forestry ​ 3.3 ​ 2.4 ​ ​ 139.2 ​ 144.9 ​ Total Receivables ​ $ 349.0 ​ $ 334.4 ​ $ 32,728.3 ​ $ 33,411.7 ​ ​ Allowances for credit losses on Receivables are maintained in amounts considered to be appropriate in relation to the Receivables outstanding based on historical loss experience by product category, portfolio duration, delinquency trends, economic conditions in the Company’s major markets and geographies, and credit risk quality. An analysis of the allowance for credit losses and investment in Receivables was as follows (in millions of dollars): ​ ​ ​ ​ ​ ​ ​ ​ ​ ​ ​ ​ ​ ​ ​ ​ ​ ​ ​ Three Months Ended ​ ​ August 2, 2020 ​ ​ ​ ​ ​ Revolving ​ ​ ​ ​ ​ ​ ​ ​ ​ ​ ​ Retail ​ Charge ​ Wholesale ​ Financing ​ Total ​ ​ Notes ​ Accounts ​ Receivables ​ Leases ​ Receivables Allowance: ​ ​ ​ ​ ​ ​ ​ ​ ​ ​ ​ ​ ​ ​ ​ ​ Beginning of period balance ​ $ 83.3 ​ $ 42.3 ​ $ 9.1 ​ $ 5.1 ​ $ 139.8 ​ Provision (credit) for credit losses ​ 2.9 ​ ​ 13.2 ​ ​ (.5) ​ ​ .4 ​ ​ 16.0 ​ Write-offs ​ (5.0) ​ ​ (21.3) ​ ​ (.1) ​ ​ (.5) ​ ​ (26.9) ​ Recoveries ​ 2.1 ​ ​ 8.1 ​ ​ .4 ​ ​ .3 ​ ​ 10.9 ​ Translation adjustments ​ .4 ​ ​ ​ ​ ​ .4 ​ ​ ​ ​ ​ .8 ​ End of period balance ​ $ 83.7 ​ $ 42.3 ​ $ 9.3 ​ $ 5.3 ​ $ 140.6 ​ ​ ​ ​ ​ ​ ​ ​ ​ ​ ​ ​ ​ ​ ​ ​ ​ ​ ​ ​ ​ Nine Months Ended ​ ​ August 2, 2020 ​ ​ ​ ​ ​ Revolving ​ ​ ​ ​ ​ ​ ​ ​ ​ ​ ​ Retail ​ Charge ​ Wholesale ​ Financing ​ Total ​ ​ Notes ​ Accounts ​ Receivables ​ Leases ​ Receivables Allowance: ​ ​ ​ ​ ​ ​ ​ ​ ​ ​ ​ ​ ​ ​ ​ ​ Beginning of period balance ​ $ 48.3 ​ $ 39.3 ​ $ 7.6 ​ $ 5.4 ​ $ 100.6 ​ Provision (credit) for credit losses ​ 69.5 ​ ​ 31.3 ​ ​ (1.0) ​ ​ 1.0 ​ ​ 100.8 ​ Write-offs ​ (38.3) ​ ​ (50.1) ​ ​ (.9) ​ ​ (1.3) ​ ​ (90.6) ​ Recoveries ​ 4.0 ​ ​ 21.8 ​ ​ 1.3 ​ ​ .5 ​ ​ 27.6 ​ Translation adjustments ​ .2 ​ ​ ​ ​ ​ 2.3 ​ ​ (.3) ​ ​ 2.2 ​ End of period balance ​ $ 83.7 ​ $ 42.3 ​ $ 9.3 ​ $ 5.3 ​ $ 140.6 ​ Balance individually evaluated * ​ $ 1.7 ​ ​ ​ ​ $ 4.9 ​ ​ ​ ​ $ 6.6 ​ ​ ​ ​ ​ ​ ​ ​ ​ ​ ​ ​ ​ ​ ​ ​ ​ ​ Receivables: ​ ​ ​ ​ ​ ​ ​ ​ ​ ​ ​ ​ ​ ​ ​ ​ End of period balance ​ $ 20,558.6 ​ $ 3,918.3 ​ $ 8,428.8 ​ $ 743.6 ​ $ 33,649.3 ​ Balance individually evaluated * ​ $ 101.1 ​ $ .9 ​ $ 17.0 ​ $ 1.0 ​ $ 120.0 ​ ​ * Remainder is collectively evaluated. The increase in the allowance for credit losses during the first nine months of 2020 was primarily due to the negative economic effects related to COVID and other macroeconomic issues, which have significantly affected certain retail borrowers, particularly of construction equipment. ​ ​ ​ ​ ​ ​ ​ ​ ​ ​ ​ ​ ​ ​ ​ ​ ​ ​ ​ ​ Three Months Ended ​ ​ July 28, 2019 ​ ​ ​ ​ ​ Revolving ​ ​ ​ ​ ​ ​ ​ ​ ​ ​ ​ Retail ​ Charge ​ Wholesale ​ Financing ​ Total ​ ​ Notes ​ Accounts ​ Receivables ​ Leases ​ Receivables Allowance: ​ ​ ​ ​ ​ ​ ​ ​ ​ ​ ​ ​ ​ ​ ​ ​ Beginning of period balance ​ $ 54.1 ​ $ 42.3 ​ $ 8.0 ​ $ 6.0 ​ $ 110.4 ​ Provision (credit) for credit losses ​ 5.5 ​ ​ 17.9 ​ ​ (.3) ​ ​ .3 ​ 23.4 ​ Write-offs ​ (7.2) ​ ​ (25.4) ​ ​ (.1) ​ ​ (.5) ​ (33.2) ​ Recoveries ​ 1.8 ​ ​ 7.5 ​ ​ .4 ​ ​ .1 ​ 9.8 ​ End of period balance ​ $ 54.2 ​ $ 42.3 ​ $ 8.0 ​ $ 5.9 ​ $ 110.4 ​ ​ ​ ​ ​ ​ ​ ​ ​ ​ ​ ​ ​ ​ ​ ​ ​ ​ ​ ​ ​ Nine Months Ended ​ ​ July 28, 2019 ​ ​ ​ ​ ​ Revolving ​ ​ ​ ​ ​ ​ ​ ​ ​ ​ ​ Retail ​ Charge ​ Wholesale ​ Financing ​ Total ​ ​ Notes ​ Accounts ​ Receivables ​ Leases ​ Receivables Allowance: ​ ​ ​ ​ ​ ​ ​ ​ ​ ​ ​ ​ ​ ​ ​ ​ Beginning of period balance ​ $ 51.6 ​ $ 42.3 ​ $ 8.0 ​ $ 4.8 ​ $ 106.7 ​ Provision (credit) for credit losses ​ 18.1 ​ ​ 33.3 ​ ​ (4.0) ​ ​ 2.9 ​ 50.3 ​ Write-offs ​ (20.4) ​ ​ (50.8) ​ ​ (.1) ​ ​ (2.1) ​ (73.4) ​ Recoveries ​ 5.0 ​ ​ 17.5 ​ ​ 4.0 ​ ​ .3 ​ 26.8 ​ Translation adjustments ​ (.1) ​ ​ ​ ​ ​ .1 ​ ​ ​ ​ ​ ​ End of period balance ​ $ 54.2 ​ $ 42.3 ​ $ 8.0 ​ $ 5.9 ​ $ 110.4 ​ Balance individually evaluated * ​ $ 2.0 ​ ​ ​ ​ $ 2.9 ​ $ .6 ​ $ 5.5 ​ ​ ​ ​ ​ ​ ​ ​ ​ ​ ​ ​ ​ ​ ​ ​ ​ ​ Receivables: ​ ​ ​ ​ ​ ​ ​ ​ ​ ​ ​ ​ ​ ​ ​ ​ End of period balance ​ $ 18,596.6 ​ $ 3,798.7 ​ $ 10,299.5 ​ $ 716.9 ​ $ 33,411.7 ​ Balance individually evaluated * ​ $ 60.8 ​ $ .2 ​ $ 10.1 ​ $ 1.7 ​ $ 72.8 ​ ​ * Remainder is collectively evaluated.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 ​ An analysis of impaired Receivables was as follows (in millions of dollars): ​ ​ ​ ​ ​ ​ ​ ​ ​ ​ ​ ​ ​ ​ ​ ​ ​ Unpaid ​ ​ Average ​ ​ Recorded ​ Principal ​ Specific ​ Recorded ​ ​ Investment ​ Balance ​ Allowance ​ Investment August 2, 2020 * ​ ​ ​ ​ ​ ​ ​ ​ ​ ​ ​ ​ ​ Receivables with specific allowance: ​ ​ ​ ​ ​ ​ ​ ​ ​ ​ ​ ​ ​ Retail notes ​ $ 2.7 ​ $ 2.6 ​ $ 1.7 ​ $ 3.1 ​ Wholesale receivables ​ ​ 14.8 ​ ​ 14.8 ​ ​ 4.9 ​ ​ 15.2 ​ Total with specific allowance ​ 17.5 ​ 17.4 ​ 6.6 ​ 18.3 ​ ​ ​ ​ ​ ​ ​ ​ ​ ​ ​ ​ ​ ​ ​ Receivables without specific allowance: ​ ​ ​ ​ ​ ​ ​ ​ ​ ​ ​ ​ ​ Retail notes ​ 27.2 ​ ​ 26.5 ​ ​ ​ ​ ​ 28.1 ​ Wholesale receivables ​ ​ 2.2 ​ ​ 2.2 ​ ​ ​ ​ ​ 2.2 ​ Total without specific allowance ​ 29.4 ​ 28.7 ​ ​ ​ ​ 30.3 ​ Total ​ $ 46.9 ​ $ 46.1 ​ $ 6.6 ​ $ 48.6 ​ ​ ​ ​ ​ ​ ​ ​ ​ ​ ​ ​ ​ ​ ​ Agriculture and turf ​ $ 41.5 ​ $ 40.8 ​ $ 6.6 ​ $ 42.9 ​ Construction and forestry ​ 5.4 ​ ​ 5.3 ​ ​ ​ ​ ​ 5.7 ​ Total ​ $ 46.9 ​ $ 46.1 ​ $ 6.6 ​ $ 48.6 ​ ​ ​ ​ ​ ​ ​ ​ ​ ​ ​ ​ ​ ​ ​ November 3, 2019 * ​ ​ ​ ​ ​ ​ ​ ​ ​ ​ ​ ​ ​ Receivables with specific allowance: ​ ​ ​ ​ ​ ​ ​ ​ ​ ​ ​ ​ ​ Retail notes ​ $ 4.9 ​ $ 4.6 ​ $ 1.9 ​ $ 5.0 ​ Wholesale receivables ​ ​ 5.3 ​ ​ 5.3 ​ ​ 2.9 ​ ​ 5.7 ​ Total with specific allowance ​ 10.2 ​ 9.9 ​ 4.8 ​ 10.7 ​ ​ ​ ​ ​ ​ ​ ​ ​ ​ ​ ​ ​ ​ ​ Receivables without specific allowance: ​ ​ ​ ​ ​ ​ ​ ​ ​ ​ ​ ​ ​ Retail notes ​ 22.9 ​ ​ 22.4 ​ ​ ​ ​ ​ 25.0 ​ Wholesale receivables ​ ​ 3.9 ​ ​ 3.9 ​ ​ ​ ​ ​ 4.1 ​ Total without specific allowance ​ 26.8 ​ 26.3 ​ ​ ​ ​ 29.1 ​ Total ​ $ 37.0 ​ $ 36.2 ​ $ 4.8 ​ $ 39.8 ​ ​ ​ ​ ​ ​ ​ ​ ​ ​ ​ ​ ​ ​ ​ Agriculture and turf ​ $ 30.3 ​ $ 29.7 ​ $ 4.6 ​ $ 32.0 ​ Construction and forestry ​ 6.7 ​ ​ 6.5 ​ ​ .2 ​ ​ 7.8 ​ Total ​ $ 37.0 ​ $ 36.2 ​ $ 4.8 ​ $ 39.8 ​ ​ ​ ​ ​ ​ ​ ​ ​ ​ ​ ​ ​ ​ ​ July 28, 2019 * ​ ​ ​ ​ ​ ​ ​ ​ ​ ​ ​ ​ ​ Receivables with specific allowance: ​ ​ ​ ​ ​ ​ ​ ​ ​ ​ ​ ​ ​ Retail notes ​ $ 4.8 ​ $ 4.6 ​ $ 2.0 ​ $ 4.8 ​ Wholesale receivables ​ ​ 5.3 ​ ​ 5.3 ​ ​ 2.9 ​ ​ 5.8 ​ Financing leases ​ ​ .6 ​ ​ .5 ​ ​ .6 ​ ​ .6 ​ Total with specific allowance ​ 10.7 ​ 10.4 ​ 5.5 ​ 11.2 ​ ​ ​ ​ ​ ​ ​ ​ ​ ​ ​ ​ ​ ​ ​ Receivables without specific allowance: ​ ​ ​ ​ ​ ​ ​ ​ ​ ​ ​ ​ ​ Retail notes ​ 23.3 ​ ​ 22.8 ​ ​ ​ ​ ​ 25.4 ​ Wholesale receivables ​ ​ 4.8 ​ ​ 4.8 ​ ​ ​ ​ ​ 4.3 ​ Total without specific allowance ​ 28.1 ​ 27.6 ​ ​ ​ ​ 29.7 ​ Total ​ $ 38.8 ​ $ 38.0 ​ $ 5.5 ​ $ 40.9 ​ ​ ​ ​ ​ ​ ​ ​ ​ ​ ​ ​ ​ ​ ​ Agriculture and turf ​ $ 30.7 ​ $ 30.1 ​ $ 5.2 ​ $ 32.2 ​ Construction and forestry ​ 8.1 ​ ​ 7.9 ​ ​ .3 ​ ​ 8.7 ​ Total ​ $ 38.8 ​ $ 38.0 ​ $ 5.5 ​ $ 40.9 ​ * Finance income recognized was not material.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nine months of 2020, the Company identified 328 Receivable contracts, primarily retail notes, as troubled debt restructurings with aggregate balances of $12.6 million pre-modification and $11.6 million post-modification. The short-term relief related to COVID mentioned earlier did not meet the definition of a troubled debt restructuring. During the first nine months of 2019, there were 233 Receivable contracts, primarily retail notes, with aggregate balances of $11.7 million pre-modification and $11.3 million post-modification. During these same periods, there were no significant troubled debt restructurings that subsequently defaulted and were written off. At August 2, 2020, the Company had no commitments to lend additional funds to borrowers whose accounts were modified in troubled debt restructur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zation of Receivables</t>
        </is>
      </c>
      <c r="B1" s="2" t="inlineStr">
        <is>
          <t>9 Months Ended</t>
        </is>
      </c>
    </row>
    <row r="2">
      <c r="B2" s="2" t="inlineStr">
        <is>
          <t>Aug. 02, 2020</t>
        </is>
      </c>
    </row>
    <row r="3">
      <c r="A3" s="3" t="inlineStr">
        <is>
          <t>Securitization of Receivables</t>
        </is>
      </c>
    </row>
    <row r="4">
      <c r="A4" s="4" t="inlineStr">
        <is>
          <t>Securitization of Receivables</t>
        </is>
      </c>
      <c r="B4" s="4" t="inlineStr">
        <is>
          <t>(5)  Securitization of Receivables The Company, as a part of its overall funding strategy, periodically transfers certain Receivables (retail notes) into variable interest entities (VIEs) that are special purpose entities (SPEs), or non-VIE banking operations, as part of its asset-backed securities programs (securitizations). The structure of these transactions is such that the transfer of the retail notes did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or to non-VIE banking operations, which in turn issue debt to investors. The debt securities issued to the third party investors result in secured borrowings, which are recorded as “Securitization borrowings” on the balance sheet. The securitized retail notes are recorded as “Retail notes securitized” on the balance sheet. The total restricted assets on the consolidated balance sheet related to these securitizations include the retail not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retail notes securitized or a fixed percentage of the outstanding balance of the retail notes securitized.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3,342.5 million, $2,894.4 million, and $3,425.2 million at August 2, 2020, November 3, 2019, and July 28, 2019, respectively. The liabilities (securitization borrowings and accrued interest) of these SPEs totaled $3,258.8 million, $2,847.2 million, and $3,316.4 million at August 2, 2020, November 3, 2019, and July 28, 2019, respectivel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642.4 million, $447.0 million, and $532.6 million at August 2, 2020, November 3, 2019, and July 28, 2019, respectively. The liabilities (securitization borrowings and accrued interest) were $606.0 million, $420.5 million, and $492.7 million at August 2, 2020, November 3, 2019, and July 28, 2019,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551.3 million, $1,079.2 million, and $1,286.1 million at August 2, 2020, November 3, 2019, and July 28, 2019, respectively. The liabilities (securitization borrowings and accrued interest) related to these conduits were $1,463.4 million, $1,015.2 million, and $1,189.6 million at August 2, 2020, November 3, 2019, and July 28, 2019, respectively. The Company’s carrying amount of the liabilities to the unconsolidated conduits, compared to the maximum exposure to loss related to these conduits, which would only be incurred in the event of a complete loss on the restricted assets was as follows (in millions of dollars): ​ ​ ​ ​ ​ ​ ​ ​ ​ ​ ​ ​ ​ ​ August 2 ​ ​ ​ ​ ​ ​ ​ ​ ​ 2020 ​ ​ ​ ​ ​ ​ ​ Carrying value of liabilities ​ $ 1,463.4 ​ ​ ​ ​ ​ ​ ​ Maximum exposure to loss ​ 1,551.3 ​ ​ ​ ​ ​ ​ ​ ​ The total assets of unconsolidated VIEs related to securitizations were approximately $41.3 billion at August 2, 2020. The components of consolidated restricted assets related to secured borrowings in securitization transactions were as follows (in millions of dollars): ​ ​ ​ ​ ​ ​ ​ ​ ​ ​ ​ ​ ​ ​ August 2 ​ November 3 ​ July 28 ​ ​ 2020 ​ 2019 ​ 2019 Retail notes securitized ​ $ 5,446.2 ​ $ 4,349.6 ​ $ 5,159.1 ​ Allowance for credit losses ​ (14.0) ​ (11.2) ​ (12.9) ​ Other assets ​ 104.0 ​ 82.2 ​ 97.7 ​ Total restricted securitized assets ​ $ 5,536.2 ​ $ 4,420.6 ​ $ 5,243.9 ​ The components of consolidated secured borrowings and other liabilities related to securitizations were as follows (in millions of dollars): ​ ​ ​ ​ ​ ​ ​ ​ ​ ​ ​ ​ ​ ​ August 2 ​ November 3 ​ July 28 ​ ​ 2020 ​ 2019 ​ 2019 Securitization borrowings ​ $ 5,324.1 ​ $ 4,277.0 ​ $ 4,994.8 ​ Accrued interest on borrowings ​ 4.1 ​ 5.9 ​ 3.9 ​ Total liabilities related to restricted securitized assets ​ $ 5,328.2 ​ $ 4,282.9 ​ $ 4,998.7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August 2, 2020, the maximum remaining term of all restricted securitized retail notes was approximately seven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ug. 02, 2020</t>
        </is>
      </c>
    </row>
    <row r="3">
      <c r="A3" s="3" t="inlineStr">
        <is>
          <t>Leases</t>
        </is>
      </c>
    </row>
    <row r="4">
      <c r="A4" s="4" t="inlineStr">
        <is>
          <t>Leases</t>
        </is>
      </c>
      <c r="B4" s="4" t="inlineStr">
        <is>
          <t>(6)  Leases The Company leases John Deere equipment and a limited amount of non-Deere equipment to retail customers through sales-type, direct financing, and operating leases. Sales-type and direct financing leases are reported in financing leases on the consolidated balance sheet. Operating leases are reported in equipment on operating leases – net on the consolidated balance sheet. Initial lease terms generally range from less than one year to seven years. Leases offered by the Company may include early termination and renewal options. At the end of a lease, the lessee generally has the option to purchase the underlying equipment for a fixed price or return it to the dealer. If the equipment is returned to the dealer, the dealer also has the option to purchase the equipment or return it to the Company for remarketing. The Company estimates the residual values for operating leases at lease inception based on several factors, including lease term, expected hours of usage, historical wholesale sale prices, return experience, intended use of the equipment, market dynamics and trends, and dealer residual guarantees. The Company reviews residual value estimates during the lease term and tests the carrying value of its operating lease assets for impairment when events or circumstances necessitate. The depreciation is adjusted on a straight-line basis over the remaining lease term if residual value estimates decline. Lease agreements include usage limits and specifications on machine condition, which allow the Company to assess lessees for excess use or damages to the underlying equipment. During the second quarter of 2020, the Company recorded impairment losses on operating leases of $21.0 million due to higher expected return rates and lower estimated values of used construction equipment. Operating lease impairments are recorded in administrative and operating expenses on the statement of consolidated income. The Company has elected to combine lease and nonlease components. The nonlease components primarily relate to preventative maintenance and extended warranty agreements financed by the customer. The Company has also elected to report consideration related to sales and value-added taxes net of the related tax expense. Property taxes on leased assets are recorded on a gross basis in lease revenues and administrative and operating expenses on the statement of consolidated income. Variable lease revenues primarily relate to separately invoiced property taxes on leased equipment in certain markets, and late fees. Due to the significant, negative effects of COVID, the Company provided short-term relief to lessees during the second and third quarters of 2020. The relief, which generally included payment deferrals of three months or less, was provided in regional programs and on a case-by-case basis with customers that were generally current in their payment obligations. The operating leases granted relief, which primarily related to construction accounts, represented approximately 3 percent of the Company’s operating lease portfolio at August 2, 2020. See Note 4 for information related to short-term relief on financing leases. Lease revenues earned by the Company were as follows (in millions of dollars): ​ ​ ​ ​ ​ ​ ​ ​ ​ Three Months Ended ​ Nine Months Ended ​ ​ August 2, 2020 ​ August 2, 2020 Sales-type and direct financing lease revenues ​ $ 12.0 ​ $ 34.3 Operating lease revenues ​ ​ 253.5 ​ ​ 768.8 Variable lease revenues ​ 4.8 ​ 14.7 Total lease revenues ​ $ 270.3 ​ $ 817.8 ​ At the time of accepting a lease that qualifies as a sales-type or direct financing lease, the Company records the gross amount of lease payments receivable, estimated residual value of the leased equipment, and unearned finance income. The unearned finance income is recognized as revenue over the lease term using the interest method. ​ Sales-type and direct financing lease receivables by product category were as follows (in millions of dollars): ​ ​ ​ ​ ​ ​ ​ ​ ​ August 2 ​ November 3 ​ ​ 2020 ​ 2019 Agriculture and turf ​ $ 434.3 ​ $ 422.7 Construction and forestry ​ ​ 148.3 ​ 153.2 Total ​ ​ 582.6 ​ ​ 575.9 Guaranteed residual values ​ ​ 203.1 ​ ​ 195.1 Unguaranteed residual values ​ ​ 42.6 ​ ​ 61.1 Unearned finance income ​ (84.7) ​ ​ (80.5) Financing leases receivable ​ $ 743.6 ​ $ 751.6 ​ Scheduled payments, including guaranteed residual values, on sales-type and direct financing lease receivables at August 2, 2020 were as follows (in millions of dollars): ​ ​ ​ ​ ​ ​ ​ ​ ​ August 2 ​ ​ ​ ​ ​ 2020 ​ ​ ​ Due in: ​ ​ ​ ​ ​ ​ Remainder of 2020 ​ $ 110.7 ​ ​ ​ 2021 ​ ​ 320.5 ​ ​ ​ 2022 ​ ​ 157.0 ​ ​ ​ 2023 ​ ​ 104.3 ​ ​ ​ 2024 ​ ​ 62.1 ​ ​ ​ 2025 ​ ​ 23.8 ​ ​ ​ Later years ​ 7.3 ​ ​ ​ Total ​ $ 785.7 ​ ​ ​ ​ Scheduled payments on financing lease receivables under the previous lease standard at November 3, 2019 were as follows (in millions of dollars): ​ ​ ​ ​ ​ ​ ​ ​ ​ November 3 ​ ​ ​ ​ ​ 2019 ​ ​ ​ Due in: ​ ​ ​ ​ ​ ​ 2020 ​ $ 225.6 ​ ​ ​ 2021 ​ ​ 155.2 ​ ​ ​ 2022 ​ ​ 103.8 ​ ​ ​ 2023 ​ ​ 58.3 ​ ​ ​ 2024 ​ ​ 24.2 ​ ​ ​ Later years ​ ​ 8.8 ​ ​ ​ Total ​ $ 575.9 ​ ​ ​ ​ Lease payments from equipment on operating leases are recorded as income on a straight-line method over the lease terms. Operating lease assets are recorded at cost and depreciated to their estimated residual value on a straight-line method over the terms of the leases. The cost of equipment on operating leases by product category was as follows (in millions of dollars): ​ ​ ​ ​ ​ ​ ​ ​ ​ August 2 ​ November 3 ​ ​ 2020 ​ 2019 Agriculture and turf ​ $ 5,082.8 ​ $ 5,109.4 Construction and forestry ​ ​ 1,648.3 ​ 1,778.6 Total ​ ​ 6,731.1 ​ ​ 6,888.0 Accumulated depreciation ​ (1,473.9) ​ ​ (1,357.5) Equipment on operating leases - net ​ $ 5,257.2 ​ $ 5,530.5 ​ The total operating lease residual values at August 2, 2020 and November 3, 2019 were $3,791.7 million and $3,876.5 million, respectively. Certain operating leases are subject to residual value guarantees. The total residual value guarantees were $110.1 million and $65.7 million at August 2, 2020 and November 3, 2019, respectively. Lease payments for equipment on operating leases at August 2, 2020 were scheduled as follows (in millions of dollars): ​ ​ ​ ​ ​ ​ August 2 ​ ​ 2020 Due in: ​ ​ ​ Remainder of 2020 ​ $ 216.5 2021 ​ ​ 684.7 2022 ​ ​ 405.1 2023 ​ ​ 182.1 2024 ​ ​ 69.8 2025 ​ ​ 6.8 Later years ​ .8 Total ​ $ 1,565.8 ​ Rental payments for equipment on operating leases under the previous lease standard at November 3, 2019 were scheduled as follows (in millions of dollars): ​ ​ ​ ​ ​ ​ November 3 ​ ​ 2019 Due in: ​ ​ ​ 2020 ​ $ 738.3 2021 ​ ​ 484.4 2022 ​ ​ 231.6 2023 ​ ​ 92.8 2024 ​ ​ 14.1 Later years ​ ​ .3 Total ​ $ 1,561.5 ​ The Company discusses with lessees and dealers options to purchase the equipment or extend the lease prior to lease maturity. Equipment returned to the Company upon termination of leases is remarketed by the Company. The matured operating lease inventory balances at August 2, 2020 and November 3, 2019 were $100.7 million and $160.8 million, respectively. Matured operating lease inventory is reported in other assets on the consolidated balance sheet. During the second quarter of 2020, the Company recorded impairment losses on matured operating lease inventory of $9.8 million due to lower estimated values of used construction equipment. Impairment losses on matured operating lease inventory are included in administrative and operating expenses on the statement of consolidated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from John Deere</t>
        </is>
      </c>
      <c r="B1" s="2" t="inlineStr">
        <is>
          <t>9 Months Ended</t>
        </is>
      </c>
    </row>
    <row r="2">
      <c r="B2" s="2" t="inlineStr">
        <is>
          <t>Aug. 02, 2020</t>
        </is>
      </c>
    </row>
    <row r="3">
      <c r="A3" s="3" t="inlineStr">
        <is>
          <t>Notes Receivable from John Deere</t>
        </is>
      </c>
    </row>
    <row r="4">
      <c r="A4" s="4" t="inlineStr">
        <is>
          <t>Notes Receivable from John Deere</t>
        </is>
      </c>
      <c r="B4" s="4" t="inlineStr">
        <is>
          <t>(7)  Notes Receivable from John Deere The Company makes loans to affiliated companies. The Company receives interest from John Deere at competitive market interest rates. The lending agreements mature over the next seven years. Interest earned from John Deere was $4.4 million for the third quarter and $12.4 million in the first nine months of 2020, compared with $4.5 million and $12.1 million for the same periods last year. The Company had notes receivable from John Deere with the following affiliated companies as follows (in millions of dollars): ​ ​ ​ ​ ​ ​ ​ ​ ​ ​ ​ ​ ​ August 2 ​ November 3 ​ July 28 ​ ​ ​ 2020 ​ 2019 ​ 2019 ​ Limited Liability Company John Deere Financial ​ $ 125.6 ​ $ 148.3 ​ $ 148.9 ​ Banco John Deere S.A. ​ ​ 241.2 ​ 143.4 ​ 128.4 ​ Total Notes Receivable from John Deere ​ $ 366.8 ​ $ 291.7 ​ $ 277.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Aug. 02, 2020</t>
        </is>
      </c>
    </row>
    <row r="3">
      <c r="A3" s="3" t="inlineStr">
        <is>
          <t>Commitments and Contingencies</t>
        </is>
      </c>
    </row>
    <row r="4">
      <c r="A4" s="4" t="inlineStr">
        <is>
          <t>Commitments and Contingencies</t>
        </is>
      </c>
      <c r="B4" s="4" t="inlineStr">
        <is>
          <t>(8)  Commitments and Contingencies At August 2, 2020, John Deere Financial Inc., the John Deere finance subsidiary in Canada, had $1,639.1 million of medium-term notes outstanding, and a fair value liability of $66.9 million for derivatives outstanding, prior to considering applicable netting provisions, with a notional amount of $2,790.2 million that were guaranteed by Capital Corporation. The weighted average interest rate on the medium-term notes at August 2, 2020 was 2.6 percent with a maximum remaining maturity of approximately six years. Capital Corporation has a variable interest in John Deere Canada Funding Inc. (JDCFI), a wholly-owned subsidiary of John Deere Financial Inc., which was created as a VIE to issue debt in public markets to fund the operations of affiliated companies in Canada. Capital Corporation has a variable interest in JDCFI because it provides guarantees for all debt issued by JDCFI, however it does not consolidate JDCFI because it does not have the power to direct the activities that most significantly impact JDCFI’s economic performance. Capital Corporation has no carrying value of assets or liabilities related to JDCFI. Its maximum exposure to loss is the amount of the debt issued by JDCFI and guaranteed by Capital Corporation, which was $1,452.8 million at August 2, 2020. The weighted average interest rate on the debt at August 2, 2020 was 2.3 percent with a maximum remaining maturity of approximately three years. No additional support beyond what was previously contractually required has been provided to JDCFI during the reporting periods. The Company has commitments to extend credit to customers and John Deere dealers through lines of credit and other pre-approved credit arrangements. The Company applies the same credit policies and approval process for these commitments to extend credit as it does for its Receivables. Collateral is not required for these commitments, but if credit is extended, collateral may be required upon funding. The amount of unused commitments to extend credit to John Deere dealers was $8.5 billion at August 2, 2020. The amount of unused commitments to extend credit to customers was $28.1 billion at August 2, 2020. A significant portion of these commitments is not expected to be fully drawn upon; therefore, the total commitment amounts likely do not represent a future cash requirement. The Company generally has the right to unconditionally cancel, alter, or amend the terms of these commitments at any time. Over 95 percent of the unused commitments to extend credit to customers relate to revolving charge accounts. At August 2, 2020, Capital Corporation had $204.2 million in unused loan commitments, which are unconditionally cancellable, denominated in rubles to Limited Liability Company John Deere Financial, the John Deere finance subsidiary in Russia. At August 2, 2020, the Company had restricted other assets associated with borrowings related to securitizations (See Note 5). Excluding the securitization programs, the remaining balance of restricted other assets was not material as of August 2, 2020. The Company is subject to various unresolved legal actions which arise in the normal course of its business, the most prevalent of which relate to retail credit matters. The Company believes the reasonably possible range of losses for these unresolved legal actions would not have a material effe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Aug. 02, 2020</t>
        </is>
      </c>
    </row>
    <row r="3">
      <c r="A3" s="3" t="inlineStr">
        <is>
          <t>Income Taxes</t>
        </is>
      </c>
    </row>
    <row r="4">
      <c r="A4" s="4" t="inlineStr">
        <is>
          <t>Income Taxes</t>
        </is>
      </c>
      <c r="B4" s="4" t="inlineStr">
        <is>
          <t>(9)  Income Taxes The Company’s unrecognized tax benefits at August 2, 2020 were $31.0 million, compared to $32.5 million at November 3, 2019. The liability at August 2, 2020, November 3, 2019, and July 28, 2019 consisted of approximately $16.1 million, $17.6 million, and $16.4 million, respectively, which would affect the effective tax rate if the tax benefits were recognized. The remaining liability was related to tax positions for which there are offsetting tax receivables, or the uncertainty was only related to timing. The Company expects that any reasonably possible change in the amounts of unrecognized tax benefits in the next 12 months would not be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Aug. 02, 2020</t>
        </is>
      </c>
    </row>
    <row r="3">
      <c r="A3" s="3" t="inlineStr">
        <is>
          <t>Fair Value Measurements</t>
        </is>
      </c>
    </row>
    <row r="4">
      <c r="A4" s="4" t="inlineStr">
        <is>
          <t>Fair Value Measurements</t>
        </is>
      </c>
      <c r="B4" s="4" t="inlineStr">
        <is>
          <t>(10)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were as follows (in millions of dollars): ​ ​ ​ ​ ​ ​ ​ ​ ​ ​ ​ ​ ​ ​ ​ ​ ​ ​ ​ ​ ​ ​ August 2, 2020 ​ November 3, 2019 ​ July 28, 2019 ​ ​ Carrying ​ Fair ​ Carrying ​ Fair ​ Carrying ​ Fair ​ ​ Value ​ Value * ​ Value ​ Value * ​ Value ​ Value * Receivables financed – net ​ $ 28,076.5 ​ $ 28,275.8 ​ $ 28,382.5 ​ $ 28,396.6 ​ $ 28,155.1 ​ $ 28,165.9 ​ Retail notes securitized – net ​ 5,432.2 ​ 5,543.9 ​ 4,338.4 ​ 4,361.9 ​ 5,146.2 ​ 5,154.2 ​ Securitization borrowings ​ 5,324.1 ​ 5,380.7 ​ 4,277.0 ​ 4,301.7 ​ 4,994.8 ​ 5,017.6 ​ Current maturities of long-term borrowings ​ 4,910.2 ​ 4,958.2 ​ 5,716.6 ​ 5,727.9 ​ 6,269.5 ​ 6,276.3 ​ Long-term borrowings ​ ​ 20,492.1 ​ ​ 21,038.2 ​ ​ 21,052.4 ​ ​ 21,369.9 ​ ​ 20,035.4 ​ ​ 20,298.1 ​ * Fair value measurements above were Level 3 for all Receivables and Level 2 for all borrowings. Fair values of Receivables that were issued long-term were based on the discounted values of their related cash flows at interest rates currently being offered by the Company for similar Receivables. The fair values of the remain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 adjustments related to fair value hedges. Assets and liabilities measured at fair value as Level 2 measurements on a recurring basis were as follows (in millions of dollars): ​ ​ ​ ​ ​ ​ ​ ​ ​ ​ ​ ​ ​ August 2 November 3 July 28 ​ ​ 2020 ​ 2019 ​ 2019 Marketable securities ​ ​ ​ ​ ​ ​ ​ ​ ​ ​ International debt securities ​ $ 2.4 ​ $ 3.2 ​ $ 6.9 ​ Receivables from John Deere ​ ​ ​ ​ ​ ​ ​ ​ ​ ​ Derivatives: ​ ​ ​ ​ ​ ​ ​ ​ ​ ​ Interest rate contracts ​ ​ 795.4 ​ ​ 331.4 ​ ​ 234.4 ​ Cross-currency interest rate contracts ​ 9.1 ​ .5 ​ .9 ​ Other assets ​ ​ ​ ​ ​ ​ ​ ​ ​ ​ Derivatives: ​ ​ ​ ​ ​ ​ ​ ​ ​ ​ Interest rate contracts ​ ​ ​ ​ ​ .1 ​ Foreign exchange contracts ​ 3.7 ​ 1.9 ​ 4.7 ​ Total assets * ​ $ 810.6 ​ $ 337.0 ​ $ 247.0 ​ ​ ​ ​ ​ ​ ​ ​ ​ ​ ​ ​ Other payables to John Deere ​ ​ ​ ​ ​ ​ ​ ​ ​ ​ Derivatives: ​ ​ ​ ​ ​ ​ ​ ​ ​ ​ Interest rate contracts ​ $ 42.5 ​ $ 44.4 ​ $ 53.3 ​ Cross-currency interest rate contracts ​ .1 ​ ​ 3.0 ​ 2.0 ​ Accounts payable and accrued expenses ​ ​ ​ ​ ​ ​ ​ ​ ​ ​ Derivatives: ​ ​ ​ ​ ​ ​ ​ ​ ​ ​ Foreign exchange contracts ​ 6.2 ​ 9.9 ​ 5.6 ​ Total liabilities ​ $ 48.8 ​ $ 57.3 ​ $ 60.9 ​ * Excluded from this table were the Company’s cash equivalents, which were carried at cost that approximates fair value. The cash equivalents consist primarily of time deposits and money market funds. The international debt securities mature within one year or less. At August 2, 2020, the amortized cost basis and fair value of these available-for-sale debt securities were $5.9 million and $2.4 million, respectively. Fair value, nonrecurring Level 3 measurements from impairments were as follows (in millions of dollars): ​ ​ ​ ​ ​ ​ ​ ​ ​ ​ ​ ​ ​ ​ ​ ​ ​ ​ ​ ​ ​ ​ ​ ​ Fair Value * ​ Losses ​ ​ ​ ​ ​ ​ ​ ​ ​ ​ ​ Three ​ Nine Months Ended ​ ​ August 2 ​ November 3 ​ July 28 ​ August 2 ​ July 28 ​ August 2 ​ July 28 ​ ​ 2020 ​ 2019 ​ 2019 ​ 2020 ​ 2019 ​ 2020 ​ 2019 Equipment on operating leases – net ​ ​ ​ ​ $ 855.4 ​ ​ ​ ​ ​ ​ ​ ​ ​ ​ $ 21.0 ​ ​ ​ Other assets ​ ​ ​ ​ ​ 141.9 ​ ​ ​ ​ ​ ​ ​ ​ ​ ​ ​ 9.8 ​ ​ ​ Total ​ ​ ​ ​ $ 997.3 ​ ​ ​ ​ ​ ​ ​ ​ ​ ​ $ 30.8 ​ ​ ​ * See Receivables with specific allowances in Note 4 that were not significant. See Note 6 for impairments on lease residual values. The following is a description of the valuation methodologies the Company uses to measure certain financial instruments on the balance sheet at fair value: Marketable securities Derivatives – Receivables – Equipment on operating leases - net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Aug. 02, 2020</t>
        </is>
      </c>
    </row>
    <row r="3">
      <c r="A3" s="3" t="inlineStr">
        <is>
          <t>Derivative Instruments</t>
        </is>
      </c>
    </row>
    <row r="4">
      <c r="A4" s="4" t="inlineStr">
        <is>
          <t>Derivative Instruments</t>
        </is>
      </c>
      <c r="B4" s="4" t="inlineStr">
        <is>
          <t>(11)  Derivative Instruments 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Cash flow hedges Certain interest rate contracts (swaps) were designated as hedges of future cash flows from borrowings. The total notional amounts of the receive-variable/pay-fixed interest rate contracts at August 2, 2020, November 3, 2019, and July 28, 2019 were $1,900.0 million, $3,150.0 million, and $2,500.0 million, respectively. Fair value gains or losses on these cash flow hedges were recorded in other comprehensive income (OCI) and subsequently reclassified into interest expense in the same periods during which the hedged transactions affected earnings. These amounts offset the effects of interest rate changes on the related borrowings. The cash flows from these contracts were recorded in operating activities in the statement of consolidated cash flows. The amount of loss recorded in OCI at August 2, 2020 that is expected to be reclassified to interest expense in the next twelve months if interest rates remain unchanged is approximately $11.4 million after-tax. No gains or losses were reclassified from OCI to earnings based on the probability that the original forecasted transaction would not occur. Fair value hedges Certain interest rate contracts (swaps) were designated as fair value hedges of borrowings. The total notional amounts of these receive-fixed/pay-variable interest rate contracts at August 2, 2020, November 3, 2019, and July 28, 2019 were $8,179.8 million, $8,336.9 million, and $8,864.9 million, respectively. The fair value gains or losses on these contracts were generally offset by fair value gains or losses on the hedged items (fixed-rate borrowings) with both items recorded in interest expense. The amounts recorded in the consolidated balance sheet related to borrowings designated in fair value hedging relationships were as follows (in millions of dollars): ​ ​ ​ ​ ​ ​ ​ ​ ​ ​ ​ ​ ​ ​ ​ ​ ​ ​ ​ Cumulative Increase (Decrease) of Fair Value ​ ​ ​ ​ ​ ​ Hedging Adjustments Included in the ​ ​ ​ ​ ​ ​ Carrying Amount ​ ​ ​ Carrying ​ Active ​ ​ ​ ​ ​ ​ ​ ​ ​ Amount of ​ Hedging ​ Discontinued ​ ​ ​ August 2, 2020 ​ Hedged Item ​ Relationships ​ Relationships ​ Total ​ Current maturities of long-term borrowings ​ $ 104.6 ​ $ 2.6 ​ $ 2.0 ​ $ 4.6 ​ Long-term borrowings ​ ​ 8,826.4 ​ ​ 737.6 ​ ​ 39.5 ​ ​ 777.1 ​ ​ ​ ​ ​ ​ ​ ​ ​ ​ ​ ​ ​ ​ ​ November 3, 2019 ​ ​ ​ ​ ​ ​ ​ ​ ​ ​ ​ ​ ​ Current maturities of long-term borrowings ​ $ 185.4 ​ $ .3 ​ $ (4.4) ​ $ (4.1) ​ Long-term borrowings ​ ​ 8,378.1 ​ ​ 292.8 ​ ​ (31.6) ​ ​ 261.2 ​ ​ ​ ​ ​ ​ ​ ​ ​ ​ ​ ​ ​ ​ ​ July 28, 2019 ​ ​ ​ ​ ​ ​ ​ ​ ​ ​ ​ ​ ​ Current maturities of long-term borrowings ​ $ 187.3 ​ $ 1.1 ​ $ (4.8) ​ $ (3.7) ​ Long-term borrowings ​ ​ 8,774.0 ​ ​ 182.7 ​ ​ (49.7) ​ ​ 133.0 ​ ​ Derivatives not designated as hedging instruments The Company has certain interest rate contracts (swaps and caps), foreign exchange contracts (futures, forwards, and swaps), and cross-currency interest rate contracts (swaps), which were not formally designated as hedges. These derivatives were held as economic hedges for underlying interest rate or foreign currency exposures primarily for certain borrowings. The total notional amounts of these interest rate swaps at August 2, 2020, November 3, 2019, and July 28, 2019 were $2,423.2 million, $2,312.4 million, and $1,963.0 million, the foreign exchange contracts were $211.1 million, $691.6 million, and $1,034.2 million, and the cross-currency interest rate contracts were $123.5 million, $91.1 million, and $81.9 million, respectively. To facilitate borrowings through securitization of retail notes, interest rate caps were sold with notional amounts of $2,171.0 million, $1,611.3 million, and $1,813.8 million at August 2, 2020, November 3, 2019, and July 28, 2019, respectively. Interest rate caps were also purchased with notional amounts of $2,171.0 million, $1,611.3 million, and $1,813.8 million at the same dates. The fair value gains or losses from the interest rate contracts were recognized currently in interest expense and the gains or losses from foreign exchange contracts in administrative and operating expenses, generally offsetting over time the expenses on the exposures being hedged. The cash flows from these non-designated contracts were recorded in operating activities in the statement of consolidated cash flows. Fair values of derivative instruments in the consolidated balance sheet were as follows (in millions of dollars): ​ ​ ​ ​ ​ ​ ​ ​ ​ ​ ​ ​ August 2 November 3 July 28 ​ ​ 2020 ​ 2019 ​ 2019 Receivables from John Deere ​ ​ ​ ​ ​ ​ ​ ​ ​ ​ Designated as hedging instruments: ​ ​ ​ ​ ​ ​ ​ ​ ​ ​ Interest rate contracts ​ $ 785.3 ​ $ 328.8 ​ $ 229.0 ​ ​ ​ ​ ​ ​ ​ ​ ​ ​ ​ ​ Not designated as hedging instruments: ​ ​ ​ ​ ​ ​ ​ ​ ​ ​ Interest rate contracts ​ 10.1 ​ 2.6 ​ 5.4 ​ Cross-currency interest rate contracts ​ 9.1 ​ .5 ​ .9 ​ Total not designated ​ 19.2 ​ 3.1 ​ 6.3 ​ ​ ​ ​ ​ ​ ​ ​ ​ ​ ​ ​ Other Assets ​ ​ ​ ​ ​ ​ ​ ​ ​ ​ Not designated as hedging instruments: ​ ​ ​ ​ ​ ​ ​ ​ ​ ​ Interest rate contracts ​ ​ ​ ​ ​ .1 ​ Foreign exchange contracts ​ 3.7 ​ 1.9 ​ 4.7 ​ Total not designated ​ 3.7 ​ 1.9 ​ 4.8 ​ ​ ​ ​ ​ ​ ​ ​ ​ ​ ​ ​ Total derivative assets ​ $ 808.2 ​ $ 333.8 ​ $ 240.1 ​ ​ ​ ​ ​ ​ ​ ​ ​ ​ ​ ​ Other Payables to John Deere ​ ​ ​ ​ ​ ​ ​ ​ ​ ​ Designated as hedging instruments: ​ ​ ​ ​ ​ ​ ​ ​ ​ ​ Interest rate contracts ​ $ 24.1 ​ $ 26.5 ​ $ 32.4 ​ ​ ​ ​ ​ ​ ​ ​ ​ ​ ​ ​ Not designated as hedging instruments: ​ ​ ​ ​ ​ ​ ​ ​ ​ ​ Interest rate contracts ​ 18.4 ​ 17.9 ​ 20.9 ​ Cross-currency interest rate contracts ​ ​ .1 ​ ​ 3.0 ​ 2.0 ​ Total not designated ​ 18.5 ​ 20.9 ​ 22.9 ​ ​ ​ ​ ​ ​ ​ ​ ​ ​ ​ ​ Accounts Payable and Accrued Expenses ​ ​ ​ ​ ​ ​ ​ ​ ​ ​ Not designated as hedging instruments: ​ ​ ​ ​ ​ ​ ​ ​ ​ ​ Foreign exchange contracts ​ 6.2 ​ 9.9 ​ 5.6 ​ ​ ​ ​ ​ ​ ​ ​ ​ ​ ​ ​ Total derivative liabilities ​ $ 48.8 ​ $ 57.3 ​ $ 60.9 ​ ​ The classification and gains (losses) including accrued interest expense related to derivative instruments on the statement of consolidated income consisted of the following (in millions of dollars): ​ ​ ​ ​ ​ ​ ​ ​ ​ ​ ​ ​ ​ ​ ​ ​ ​ Three Months Ended ​ Nine Months Ended ​ ​ August 2 ​ July 28 ​ August 2 ​ July 28 ​ 2020 2019 2020 2019 Fair Value Hedges ​ ​ ​ ​ ​ ​ ​ ​ ​ ​ ​ ​ ​ Interest rate contracts - Interest expense $ 76.7 ​ $ 192.4 ​ $ 568.0 ​ $ 462.0 ​ ​ ​ ​ ​ ​ ​ ​ ​ ​ ​ ​ ​ ​ ​ Cash Flow Hedges ​ ​ ​ ​ ​ ​ ​ ​ ​ ​ ​ ​ ​ Recognized in OCI ​ ​ ​ ​ ​ ​ ​ ​ ​ ​ ​ ​ ​ Interest rate contracts - OCI (pretax) (1.1) ​ (6.7) ​ (17.6) ​ (21.3) ​ ​ ​ ​ ​ ​ ​ ​ ​ ​ ​ ​ ​ ​ ​ Reclassified from OCI ​ ​ ​ ​ ​ ​ ​ ​ ​ ​ ​ ​ ​ Interest rate contracts - Interest expense (6.4) ​ 1.1 ​ (11.5) ​ 5.7 ​ ​ ​ ​ ​ ​ ​ ​ ​ ​ ​ ​ ​ ​ ​ Not Designated as Hedges ​ ​ ​ ​ ​ ​ ​ ​ ​ ​ ​ ​ ​ Interest rate contracts - Interest expense * $ (2.2) ​ $ (9.4) ​ $ (3.0) ​ $ (21.1) ​ Foreign exchange contracts - Administrative and operating expenses * (47.2) ​ 8.1 ​ 47.3 ​ 24.6 ​ Total not designated ​ $ (49.4) ​ $ (1.3) ​ $ 44.3 ​ $ 3.5 ​ * Includes interest and foreign exchange gains (losses) from cross-currency interest rate contracts. Included in the table above are interest expense and administrative and operating expense amounts the Company incurred on derivatives transacted with John Deere. The amounts the Company recognized on these affiliate party transactions for the three months ended August 2, 2020 and July 28, 2019 were gains of $62.8 million and $184.2 million, respectively. The amounts the Company recognized on these affiliate party transactions for the nine months ended August 2, 2020 and July 28, 2019 were gains of $568.1 million and $444.4 million, respectively. Counterparty Risk and Collateral Derivative instruments are subject to significant concentrations of credit risk to the banking sector. The Company manages individual unrelated external counterparty exposure by setting limits that consider the credit rating of the unrelated external counterparty, the credit default swap spread of the counterparty, and other financial commitments and exposures between the Company and the unrelated external counterparty banks. All interest rate derivatives are transacted under International Swaps and Derivatives Association (ISDA) documentation. Each master agreement executed with an unrelated external counterparty permits the net settlement of amounts owed in the event of default or termination. The Company’s outstanding derivatives have been transacted with both unrelated external counterparties and with John Deere. For derivatives transacted with John Deere, the Company utilizes a centralized hedging structure in which John Deere enters into a derivative transaction with an unrelated external counterparty and simultaneously enters into a derivative transaction with the Company. Except for collateral provisions, the terms of the transaction between the Company and John Deere are identical to the terms of the transaction between John Deere and its unrelated external counterparty. Certain of the Company’s derivative agreements executed directly with the unrelated external counterparties contain credit support provisions that may require the Company to post or receive collateral based on the size of the net liability or net asset positions, credit ratings, and market conventions. At August 2, 2020, November 3, 2019, and July 28, 2019, there were no aggregate liability positions for derivatives with credit-risk-related contingent features. In accordance with these agreements, no collateral was posted or received at August 2, 2020, November 3, 2019, or July 28, 2019. During the third quarter of 2020, the Company paid $2.3 million of collateral that was outstanding at August 2, 2020 to participate in an international futures market to hedge currency exposure, which is not included in the table on the subsequent page. The Company also has ISDA agreements with John Deere that permit the net settlement of amounts owed between counterparties in the event of early termination. In addition, the Company has a loss sharing agreement with John Deere in which it has agreed to absorb any losses and expenses John Deere incurs if an unrelated external counterparty fails to meet its obligations on a derivative transaction that John Deere entered into to manage exposures of the Company. The loss sharing agreement did not increase the maximum amount of loss that the Company would incur, after considering collateral received and netting arrangements, as of August 2, 2020, November 3, 2019, and July 28, 2019. 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 ​ ​ ​ ​ ​ ​ ​ ​ ​ ​ ​ ​ ​ August 2, 2020 ​ ​ ​ ​ ​ ​ ​ ​ ​ ​ ​ Derivatives: ​ Gross Amounts ​ Netting ​ Cash Collateral Received/Paid ​ Net Assets ​ ​ ​ ​ ​ External ​ $ 3.7 ​ $ (.2) ​ ​ ​ $ 3.5 ​ John Deere ​ 804.5 ​ ​ (35.4) ​ ​ ​ 769.1 ​ Liabilities ​ ​ ​ ​ ​ ​ ​ ​ ​ ​ ​ ​ External ​ 6.2 ​ (.2) ​ ​ ​ 6.0 ​ John Deere ​ 42.6 ​ (35.4) ​ ​ ​ 7.2 ​ ​ ​ ​ ​ ​ ​ ​ ​ ​ ​ ​ ​ ​ ​ ​ November 3, 2019 ​ ​ ​ ​ ​ ​ ​ ​ ​ ​ ​ Derivatives: ​ Gross Amounts ​ Netting ​ Cash Collateral Received/Paid ​ Net Assets ​ ​ ​ ​ ​ External ​ $ 1.9 ​ $ (.2) ​ ​ $ 1.7 ​ John Deere ​ 331.9 ​ (42.6) ​ ​ ​ 289.3 ​ Liabilities ​ ​ ​ ​ ​ ​ ​ ​ ​ ​ ​ ​ External ​ 9.9 ​ (.2) ​ ​ ​ 9.7 ​ John Deere ​ 47.4 ​ (42.6) ​ ​ ​ 4.8 ​ ​ ​ ​ ​ ​ ​ ​ ​ ​ ​ ​ ​ ​ ​ July 28, 2019 ​ ​ ​ ​ ​ ​ Derivatives: ​ Gross Amounts ​ Netting ​ Cash Collateral Received/Paid ​ Net Assets ​ ​ ​ ​ ​ ​ ​ ​ ​ ​ ​ External ​ $ 4.8 ​ $ (.5) ​ ​ ​ $ 4.3 ​ John Deere ​ 235.3 ​ ​ (48.7) ​ ​ ​ 186.6 ​ Liabilities ​ ​ ​ ​ ​ ​ ​ ​ ​ ​ ​ ​ External ​ 5.6 ​ (.5) ​ ​ ​ 5.1 ​ John Deere ​ 55.3 ​ (48.7) ​ ​ ​ 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 of Consolidated Income - USD ($) $ in Million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Revenues</t>
        </is>
      </c>
    </row>
    <row r="4">
      <c r="A4" s="4" t="inlineStr">
        <is>
          <t>Finance income earned on retail notes</t>
        </is>
      </c>
      <c r="B4" s="6" t="n">
        <v>234.9</v>
      </c>
      <c r="C4" s="6" t="n">
        <v>241.5</v>
      </c>
      <c r="D4" s="6" t="n">
        <v>701.4</v>
      </c>
      <c r="E4" s="7" t="n">
        <v>665</v>
      </c>
    </row>
    <row r="5">
      <c r="A5" s="4" t="inlineStr">
        <is>
          <t>Revolving charge account income</t>
        </is>
      </c>
      <c r="B5" s="8" t="n">
        <v>87.8</v>
      </c>
      <c r="C5" s="8" t="n">
        <v>94.3</v>
      </c>
      <c r="D5" s="8" t="n">
        <v>242.7</v>
      </c>
      <c r="E5" s="5" t="n">
        <v>243</v>
      </c>
    </row>
    <row r="6">
      <c r="A6" s="4" t="inlineStr">
        <is>
          <t>Finance income earned on wholesale receivables</t>
        </is>
      </c>
      <c r="B6" s="8" t="n">
        <v>84.59999999999999</v>
      </c>
      <c r="C6" s="8" t="n">
        <v>141.9</v>
      </c>
      <c r="D6" s="8" t="n">
        <v>305.3</v>
      </c>
      <c r="E6" s="8" t="n">
        <v>400.9</v>
      </c>
    </row>
    <row r="7">
      <c r="A7" s="4" t="inlineStr">
        <is>
          <t>Lease revenues</t>
        </is>
      </c>
      <c r="B7" s="8" t="n">
        <v>270.3</v>
      </c>
      <c r="C7" s="8" t="n">
        <v>256.7</v>
      </c>
      <c r="D7" s="8" t="n">
        <v>817.8</v>
      </c>
      <c r="E7" s="8" t="n">
        <v>741.6</v>
      </c>
    </row>
    <row r="8">
      <c r="A8" s="4" t="inlineStr">
        <is>
          <t>Other income</t>
        </is>
      </c>
      <c r="B8" s="8" t="n">
        <v>18.4</v>
      </c>
      <c r="C8" s="8" t="n">
        <v>7.4</v>
      </c>
      <c r="D8" s="8" t="n">
        <v>47.5</v>
      </c>
      <c r="E8" s="8" t="n">
        <v>55.1</v>
      </c>
    </row>
    <row r="9">
      <c r="A9" s="4" t="inlineStr">
        <is>
          <t>Total revenues</t>
        </is>
      </c>
      <c r="B9" s="5" t="n">
        <v>696</v>
      </c>
      <c r="C9" s="8" t="n">
        <v>741.8</v>
      </c>
      <c r="D9" s="8" t="n">
        <v>2114.7</v>
      </c>
      <c r="E9" s="8" t="n">
        <v>2105.6</v>
      </c>
    </row>
    <row r="10">
      <c r="A10" s="3" t="inlineStr">
        <is>
          <t>Expenses</t>
        </is>
      </c>
    </row>
    <row r="11">
      <c r="A11" s="4" t="inlineStr">
        <is>
          <t>Interest expense</t>
        </is>
      </c>
      <c r="B11" s="8" t="n">
        <v>161.3</v>
      </c>
      <c r="C11" s="8" t="n">
        <v>256.2</v>
      </c>
      <c r="D11" s="8" t="n">
        <v>597.7</v>
      </c>
      <c r="E11" s="8" t="n">
        <v>734.7</v>
      </c>
    </row>
    <row r="12">
      <c r="A12" s="3" t="inlineStr">
        <is>
          <t>Operating expenses:</t>
        </is>
      </c>
    </row>
    <row r="13">
      <c r="A13" s="4" t="inlineStr">
        <is>
          <t>Administrative and operating expenses</t>
        </is>
      </c>
      <c r="B13" s="5" t="n">
        <v>92</v>
      </c>
      <c r="C13" s="8" t="n">
        <v>102.6</v>
      </c>
      <c r="D13" s="8" t="n">
        <v>357.9</v>
      </c>
      <c r="E13" s="8" t="n">
        <v>313.3</v>
      </c>
    </row>
    <row r="14">
      <c r="A14" s="4" t="inlineStr">
        <is>
          <t>Fees paid to John Deere</t>
        </is>
      </c>
      <c r="B14" s="8" t="n">
        <v>24.8</v>
      </c>
      <c r="C14" s="8" t="n">
        <v>15.2</v>
      </c>
      <c r="D14" s="5" t="n">
        <v>73</v>
      </c>
      <c r="E14" s="5" t="n">
        <v>42</v>
      </c>
    </row>
    <row r="15">
      <c r="A15" s="4" t="inlineStr">
        <is>
          <t>Provision for credit losses</t>
        </is>
      </c>
      <c r="B15" s="5" t="n">
        <v>16</v>
      </c>
      <c r="C15" s="8" t="n">
        <v>23.4</v>
      </c>
      <c r="D15" s="8" t="n">
        <v>100.8</v>
      </c>
      <c r="E15" s="8" t="n">
        <v>50.3</v>
      </c>
    </row>
    <row r="16">
      <c r="A16" s="4" t="inlineStr">
        <is>
          <t>Depreciation of equipment on operating leases</t>
        </is>
      </c>
      <c r="B16" s="8" t="n">
        <v>211.8</v>
      </c>
      <c r="C16" s="5" t="n">
        <v>188</v>
      </c>
      <c r="D16" s="8" t="n">
        <v>639.6</v>
      </c>
      <c r="E16" s="8" t="n">
        <v>544.3</v>
      </c>
    </row>
    <row r="17">
      <c r="A17" s="4" t="inlineStr">
        <is>
          <t>Total operating expenses</t>
        </is>
      </c>
      <c r="B17" s="8" t="n">
        <v>344.6</v>
      </c>
      <c r="C17" s="8" t="n">
        <v>329.2</v>
      </c>
      <c r="D17" s="8" t="n">
        <v>1171.3</v>
      </c>
      <c r="E17" s="8" t="n">
        <v>949.9</v>
      </c>
    </row>
    <row r="18">
      <c r="A18" s="4" t="inlineStr">
        <is>
          <t>Total expenses</t>
        </is>
      </c>
      <c r="B18" s="8" t="n">
        <v>505.9</v>
      </c>
      <c r="C18" s="8" t="n">
        <v>585.4</v>
      </c>
      <c r="D18" s="5" t="n">
        <v>1769</v>
      </c>
      <c r="E18" s="8" t="n">
        <v>1684.6</v>
      </c>
    </row>
    <row r="19">
      <c r="A19" s="4" t="inlineStr">
        <is>
          <t>Income of consolidated group before income taxes</t>
        </is>
      </c>
      <c r="B19" s="8" t="n">
        <v>190.1</v>
      </c>
      <c r="C19" s="8" t="n">
        <v>156.4</v>
      </c>
      <c r="D19" s="8" t="n">
        <v>345.7</v>
      </c>
      <c r="E19" s="5" t="n">
        <v>421</v>
      </c>
    </row>
    <row r="20">
      <c r="A20" s="4" t="inlineStr">
        <is>
          <t>Provision for income taxes</t>
        </is>
      </c>
      <c r="B20" s="8" t="n">
        <v>44.4</v>
      </c>
      <c r="C20" s="8" t="n">
        <v>11.8</v>
      </c>
      <c r="D20" s="8" t="n">
        <v>75.90000000000001</v>
      </c>
      <c r="E20" s="8" t="n">
        <v>71.40000000000001</v>
      </c>
    </row>
    <row r="21">
      <c r="A21" s="4" t="inlineStr">
        <is>
          <t>Income of consolidated group</t>
        </is>
      </c>
      <c r="B21" s="8" t="n">
        <v>145.7</v>
      </c>
      <c r="C21" s="8" t="n">
        <v>144.6</v>
      </c>
      <c r="D21" s="8" t="n">
        <v>269.8</v>
      </c>
      <c r="E21" s="8" t="n">
        <v>349.6</v>
      </c>
    </row>
    <row r="22">
      <c r="A22" s="4" t="inlineStr">
        <is>
          <t>Equity in income of unconsolidated affiliate</t>
        </is>
      </c>
      <c r="B22" s="8" t="n">
        <v>0.5</v>
      </c>
      <c r="C22" s="8" t="n">
        <v>0.4</v>
      </c>
      <c r="D22" s="8" t="n">
        <v>1.6</v>
      </c>
      <c r="E22" s="8" t="n">
        <v>1.4</v>
      </c>
    </row>
    <row r="23">
      <c r="A23" s="4" t="inlineStr">
        <is>
          <t>Net income</t>
        </is>
      </c>
      <c r="B23" s="8" t="n">
        <v>146.2</v>
      </c>
      <c r="C23" s="5" t="n">
        <v>145</v>
      </c>
      <c r="D23" s="8" t="n">
        <v>271.4</v>
      </c>
      <c r="E23" s="5" t="n">
        <v>351</v>
      </c>
    </row>
    <row r="24">
      <c r="A24" s="4" t="inlineStr">
        <is>
          <t>Less: Net income attributable to noncontrolling interests</t>
        </is>
      </c>
      <c r="C24" s="8" t="n">
        <v>0.2</v>
      </c>
      <c r="D24" s="8" t="n">
        <v>0.1</v>
      </c>
      <c r="E24" s="8" t="n">
        <v>0.2</v>
      </c>
    </row>
    <row r="25">
      <c r="A25" s="4" t="inlineStr">
        <is>
          <t>Net income attributable to the Company</t>
        </is>
      </c>
      <c r="B25" s="6" t="n">
        <v>146.2</v>
      </c>
      <c r="C25" s="6" t="n">
        <v>144.8</v>
      </c>
      <c r="D25" s="6" t="n">
        <v>271.3</v>
      </c>
      <c r="E25" s="6" t="n">
        <v>35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Aug. 02, 2020</t>
        </is>
      </c>
    </row>
    <row r="3">
      <c r="A3" s="3" t="inlineStr">
        <is>
          <t>Pension and Other Postretirement Benefits</t>
        </is>
      </c>
    </row>
    <row r="4">
      <c r="A4" s="4" t="inlineStr">
        <is>
          <t>Pension and Other Postretirement Benefits</t>
        </is>
      </c>
      <c r="B4" s="4" t="inlineStr">
        <is>
          <t>(12)  Pension and Other Postretirement Benefits The Company is a participating employer in certain Deere &amp; Company sponsored defined benefit pension plans for employees in the U.S. and certain defined benefit pension plans outside the U.S. These pension plans provide for benefits that are based primarily on years of service and employee compensation. Pension expense is actuarially determined based on the Company’s employees included in the plan. The Company’s pension expense was $1.1 million for the third quarter and $1.7 million for the first nine months of 2020, compared to $.3 million and $.5 million for the same periods last year. The accumulated benefit obligation and plan net assets for the employees of the Company are not determined separately from Deere &amp; Company. The Company provides defined benefit health care and life insurance plans for certain retired employees in the U.S. as a participating employer in Deere &amp; Company’s sponsored plans. Health care and life insurance benefits expense is actuarially determined based on the Company’s employees included in the plans and amounted to $1.7 million for the third quarter and $8.3 million for the first nine months of 2020, compared with $.7 million and $3.3 million for the same periods last year. The increase from the prior year is primarily due to a $3.3 million curtailment loss in the first quarter of 2020 related to voluntary employee-separation programs (See Note 13). Further disclosure for these plans is included in Deere &amp; Company’s Form 10-Q for the quarter ended August 2,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Separation Programs</t>
        </is>
      </c>
      <c r="B1" s="2" t="inlineStr">
        <is>
          <t>9 Months Ended</t>
        </is>
      </c>
    </row>
    <row r="2">
      <c r="B2" s="2" t="inlineStr">
        <is>
          <t>Aug. 02, 2020</t>
        </is>
      </c>
    </row>
    <row r="3">
      <c r="A3" s="3" t="inlineStr">
        <is>
          <t>Employee-Separation Programs</t>
        </is>
      </c>
    </row>
    <row r="4">
      <c r="A4" s="4" t="inlineStr">
        <is>
          <t>Employee-Separation Programs</t>
        </is>
      </c>
      <c r="B4" s="4" t="inlineStr">
        <is>
          <t>(13)  Employee-Separation Programs During the first nine months of 2020, the Company incurred voluntary employee-separation program expenses of $8.7 million as part of its efforts to create a more efficient organization structure and reduce operating costs. The programs provided for cash payments based on years of service. The expenses were recorded primarily in the period in which the employees irrevocably accepted the separation offer. Included in the total pretax expense noted above for the first nine months of 2020 was a non-cash charge of $3.3 million resulting from a curtailment in certain OPEB plans during the first quarter of 2020 (See Note 12). The expenses were recorded in administrative and operating expenses During the third quarter and early fourth quarter of 2020, the Company announced additional employee-separation programs as part of an initiative to improve organizational efficiency. The programs will provide for cash payments based on years of service. The expenses will generally be recorded in the period the employees irrevocably accept the separation offer, which is expected to be primarily in the fourth quarter of 2020. The programs’ total pretax expenses are estimated to be about $10.0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02, 2020</t>
        </is>
      </c>
    </row>
    <row r="3">
      <c r="A3" s="3" t="inlineStr">
        <is>
          <t>Summary of Significant Accounting Policies</t>
        </is>
      </c>
    </row>
    <row r="4">
      <c r="A4" s="4" t="inlineStr">
        <is>
          <t>Use of Estimates in Financial Statements</t>
        </is>
      </c>
      <c r="B4" s="4" t="inlineStr">
        <is>
          <t>The preparation of financial statements in conformity with accounting principles generally accepted in the U.S. requires management to make estimates and assumptions that affect the reported amounts and related disclosures. The COVID-19 (COVID) pandemic has resulted in uncertainties in the Company’s business, which may result in actual outcomes differing significantly from those estimates.</t>
        </is>
      </c>
    </row>
    <row r="5">
      <c r="A5" s="4" t="inlineStr">
        <is>
          <t>Fiscal Year</t>
        </is>
      </c>
      <c r="B5" s="4" t="inlineStr">
        <is>
          <t>The Company uses a 52/53 week fiscal year with quarters ending on the last Sunday in the reporting period. The third quarter ends for fiscal year 2020 and 2019 were August 2, 2020 and July 28, 2019, respectively. Both periods contained 13 weeks.</t>
        </is>
      </c>
    </row>
    <row r="6">
      <c r="A6" s="4" t="inlineStr">
        <is>
          <t>Receivables - Non-Performing, Policy</t>
        </is>
      </c>
      <c r="B6" s="4" t="inlineStr">
        <is>
          <t>Past due balances of Receivables still accruing finance income represent the total balance held (principal plus accrued interest) with any payment amounts 30 days or more past the contractual payment due date. The Company monitors the credit quality of Receivables based on delinquency status. Non-performing Receivables represent loans for which the Company has ceased accruing finance income. Generally, when retail notes, revolving charge accounts financing lease Receivable balances are written off to the allowance for credit losses when, in the judgment of management, they are considered uncollectible. Generally, when retail notes and financing lease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t>
        </is>
      </c>
    </row>
    <row r="7">
      <c r="A7" s="4" t="inlineStr">
        <is>
          <t>Receivables - Allowance for Credit Losses, Policy</t>
        </is>
      </c>
      <c r="B7" s="4" t="inlineStr">
        <is>
          <t>Allowances for credit losses on Receivables are maintained in amounts considered to be appropriate in relation to the Receivables outstanding based on historical loss experience by product category, portfolio duration, delinquency trends, economic conditions in the Company’s major markets and geographies, and credit risk quality.</t>
        </is>
      </c>
    </row>
    <row r="8">
      <c r="A8" s="4" t="inlineStr">
        <is>
          <t>Troubled Debt Restructuring, Policy</t>
        </is>
      </c>
      <c r="B8" s="4" t="inlineStr">
        <is>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nine months of 2020, the Company identified 328 Receivable contracts, primarily retail notes, as troubled debt restructurings with aggregate balances of $12.6 million pre-modification and $11.6 million post-modification. The short-term relief related to COVID mentioned earlier did not meet the definition of a troubled debt restructuring. During the first nine months of 2019, there were 233 Receivable contracts, primarily retail notes, with aggregate balances of $11.7 million pre-modification and $11.3 million post-modification. During these same periods, there were no significant troubled debt restructurings that subsequently defaulted and were written off. At August 2, 2020, the Company had no commitments to lend additional funds to borrowers whose accounts were modified in troubled debt restructurings.</t>
        </is>
      </c>
    </row>
    <row r="9">
      <c r="A9" s="4" t="inlineStr">
        <is>
          <t>Fair Value of Financial Instruments, Policy</t>
        </is>
      </c>
      <c r="B9" s="4" t="inlineStr">
        <is>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is>
      </c>
    </row>
    <row r="10">
      <c r="A10" s="4" t="inlineStr">
        <is>
          <t>Derivative Financial Instruments</t>
        </is>
      </c>
      <c r="B10" s="4" t="inlineStr">
        <is>
          <t xml:space="preserve">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9 Months Ended</t>
        </is>
      </c>
    </row>
    <row r="2">
      <c r="B2" s="2" t="inlineStr">
        <is>
          <t>Aug. 02, 2020</t>
        </is>
      </c>
    </row>
    <row r="3">
      <c r="A3" s="3" t="inlineStr">
        <is>
          <t>Other Comprehensive Income Items</t>
        </is>
      </c>
    </row>
    <row r="4">
      <c r="A4" s="4" t="inlineStr">
        <is>
          <t>Schedule of After-Tax Changes in Accumulated Other Comprehensive Income (Loss)</t>
        </is>
      </c>
      <c r="B4" s="4" t="inlineStr">
        <is>
          <t>The after-tax changes in accumulated other comprehensive income (loss) were as follows (in millions of dollars): ​ ​ ​ ​ ​ ​ ​ ​ ​ ​ ​ ​ ​ ​ ​ ​ ​ Unrealized Unrealized Accumulated ​ ​ Cumulative ​ Gain (Loss) ​ Gain (Loss) ​ Other ​ ​ Translation ​ on ​ on ​ Comprehensive ​ ​ Adjustment ​ Derivatives ​ Debt Securities ​ Income (Loss) Balance October 28, 2018 ​ $ (80.7) ​ $ 14.8 ​ ​ ​ ​ $ (65.9) ​ Other comprehensive income (loss) items before reclassification ​ (9.8) ​ (16.8) ​ ​ ​ (26.6) ​ Amounts reclassified from accumulated other comprehensive income ​ ​ ​ ​ (4.5) ​ ​ ​ (4.5) ​ Net current period other comprehensive income (loss) ​ (9.8) ​ (21.3) ​ ​ ​ (31.1) ​ Balance July 28, 2019 ​ $ (90.5) ​ $ (6.5) ​ ​ ​ ​ $ (97.0) ​ ​ ​ ​ ​ ​ ​ ​ ​ ​ ​ ​ ​ ​ ​ Balance November 3, 2019 ​ $ (88.4) ​ $ (7.0) ​ $ (2.0) ​ $ (97.4) ​ Other comprehensive income (loss) items before reclassification ​ 28.2 ​ (13.9) ​ ​ ​ 14.3 ​ Amounts reclassified from accumulated other comprehensive income ​ ​ ​ ​ 9.1 ​ ​ ​ 9.1 ​ Net current period other comprehensive income (loss) ​ 28.2 ​ (4.8) ​ ​ ​ 23.4 ​ Balance August 2, 2020 ​ $ (60.2) ​ $ (11.8) ​ $ (2.0) ​ $ (74.0) ​</t>
        </is>
      </c>
    </row>
    <row r="5">
      <c r="A5" s="4" t="inlineStr">
        <is>
          <t>Schedule of Amounts Recorded in and Reclassifications out of Other Comprehensive Income (Loss) and the Income Tax Effects</t>
        </is>
      </c>
      <c r="B5" s="4" t="inlineStr">
        <is>
          <t>Following are amounts recorded in and reclassifications out of other comprehensive income (loss), and the income tax effects (in millions of dollars): ​ ​ ​ ​ ​ ​ ​ ​ ​ ​ ​ ​ ​ Before ​ Tax ​ After ​ ​ Tax ​ (Expense) ​ Tax Three Months Ended August 2, 2020 ​ Amount ​ Credit ​ Amount Cumulative translation adjustment $ 50.0 ​ ​ $ 50.0 ​ Unrealized gain (loss) on derivatives: ​ ​ ​ ​ ​ ​ ​ ​ ​ ​ Unrealized hedging gain (loss) ​ (1.1) ​ $ .2 ​ (.9) ​ Reclassification of realized (gain) loss to: ​ ​ ​ ​ ​ ​ ​ ​ ​ ​ Interest rate contracts – Interest expense ​ 6.4 ​ ​ (1.3) ​ 5.1 ​ Net unrealized gain (loss) on derivatives ​ 5.3 ​ (1.1) ​ 4.2 ​ Unrealized gain (loss) on debt securities: ​ ​ ​ ​ ​ ​ ​ ​ ​ ​ Unrealized holding gain (loss) ​ ​ .6 ​ ​ ​ ​ ​ .6 ​ Total other comprehensive income (loss) ​ $ 55.9 ​ $ (1.1) ​ $ 54.8 ​ ​ ​ ​ ​ ​ ​ ​ ​ ​ ​ ​ Nine Months Ended August 2, 2020 ​ ​ ​ ​ ​ ​ ​ ​ ​ ​ Cumulative translation adjustment ​ $ 28.2 ​ ​ ​ ​ $ 28.2 ​ Unrealized gain (loss) on derivatives: ​ ​ ​ ​ ​ ​ ​ ​ ​ ​ Unrealized hedging gain (loss) ​ (17.6) ​ $ 3.7 ​ (13.9) ​ Reclassification of realized (gain) loss to: ​ ​ ​ ​ ​ ​ ​ ​ ​ ​ Interest rate contracts – Interest expense ​ 11.5 ​ ​ (2.4) ​ ​ 9.1 ​ Net unrealized gain (loss) on derivatives ​ (6.1) ​ 1.3 ​ (4.8) ​ Unrealized gain (loss) on debt securities: ​ ​ ​ ​ ​ ​ ​ ​ ​ ​ Unrealized holding gain (loss) ​ ​ (.8) ​ ​ .8 ​ ​ ​ ​ Total other comprehensive income (loss) ​ $ 21.3 ​ $ 2.1 ​ $ 23.4 ​ ​ ​ ​ ​ ​ ​ ​ ​ ​ ​ ​ Three Months Ended July 28, 2019 ​ ​ ​ ​ ​ ​ ​ ​ ​ ​ Cumulative translation adjustment ​ $ (3.4) ​ ​ ​ ​ $ (3.4) ​ Unrealized gain (loss) on derivatives: ​ ​ ​ ​ ​ ​ ​ ​ ​ ​ Unrealized hedging gain (loss) ​ (6.7) ​ $ 1.4 ​ (5.3) ​ Reclassification of realized (gain) loss to: ​ ​ ​ ​ ​ ​ ​ ​ ​ ​ Interest rate contracts – Interest expense ​ (1.1) ​ ​ .2 ​ (.9) ​ Net unrealized gain (loss) on derivatives ​ (7.8) ​ ​ 1.6 ​ (6.2) ​ Total other comprehensive income (loss) ​ $ (11.2) ​ $ 1.6 ​ $ (9.6) ​ ​ ​ ​ ​ ​ ​ ​ ​ ​ ​ ​ Nine Months Ended July 28, 2019 ​ ​ ​ ​ ​ ​ ​ ​ ​ ​ Cumulative translation adjustment ​ $ (9.8) ​ ​ ​ ​ $ (9.8) ​ Unrealized gain (loss) on derivatives: ​ ​ ​ ​ ​ ​ ​ ​ ​ ​ Unrealized hedging gain (loss) ​ (21.3) ​ $ 4.5 ​ (16.8) ​ Reclassification of realized (gain) loss to: ​ ​ ​ ​ ​ ​ ​ ​ ​ ​ Interest rate contracts – Interest expense ​ (5.7) ​ ​ 1.2 ​ (4.5) ​ Net unrealized gain (loss) on derivatives ​ (27.0) ​ 5.7 ​ (21.3) ​ Total other comprehensive income (loss) ​ $ (36.8) ​ $ 5.7 ​ $ (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9 Months Ended</t>
        </is>
      </c>
    </row>
    <row r="2">
      <c r="B2" s="2" t="inlineStr">
        <is>
          <t>Aug. 02, 2020</t>
        </is>
      </c>
    </row>
    <row r="3">
      <c r="A3" s="3" t="inlineStr">
        <is>
          <t>Receivables</t>
        </is>
      </c>
    </row>
    <row r="4">
      <c r="A4" s="4" t="inlineStr">
        <is>
          <t>Age Analysis of past due Receivables that are still accruing interest and non-performing Receivables</t>
        </is>
      </c>
      <c r="B4" s="4" t="inlineStr">
        <is>
          <t>An age analysis of past due Receivables that are still accruing interest and non-performing Receivables was as follows (in millions of dollars): ​ ​ ​ ​ ​ ​ ​ ​ ​ ​ ​ ​ ​ ​ ​ ​ ​ August 2, 2020 ​ ​ ​ ​ ​ 90 Days ​ ​ ​ ​ 30-59 Days ​ 60-89 Days ​ or Greater ​ Total ​ ​ Past Due ​ Past Due ​ Past Due ​ Past Due Retail notes: ​ ​ ​ ​ ​ ​ ​ ​ ​ ​ ​ ​ ​ Agriculture and turf ​ $ 100.9 ​ $ 49.2 ​ $ 1.5 ​ $ 151.6 ​ Construction and forestry ​ 58.5 ​ ​ 11.9 ​ ​ ​ ​ ​ 70.4 ​ Revolving charge accounts: ​ ​ ​ ​ ​ ​ ​ ​ ​ ​ ​ ​ ​ Agriculture and turf ​ 18.3 ​ ​ 3.5 ​ ​ ​ ​ ​ 21.8 ​ Construction and forestry ​ 2.6 ​ ​ 1.0 ​ ​ ​ ​ ​ 3.6 ​ Wholesale receivables: ​ ​ ​ ​ ​ ​ ​ ​ ​ ​ ​ ​ ​ Agriculture and turf ​ 10.9 ​ ​ 1.1 ​ ​ 1.4 ​ ​ 13.4 ​ Construction and forestry ​ 3.4 ​ ​ .3 ​ ​ 1.1 ​ ​ 4.8 ​ Financing leases: ​ ​ ​ ​ ​ ​ ​ ​ ​ ​ ​ ​ ​ Agriculture and turf ​ 13.4 ​ ​ 10.2 ​ ​ 2.1 ​ ​ 25.7 ​ Construction and forestry ​ 1.9 ​ ​ 2.7 ​ ​ ​ ​ ​ 4.6 ​ Total Receivables ​ $ 209.9 ​ $ 79.9 ​ $ 6.1 ​ $ 295.9 ​ ​ ​ ​ ​ ​ ​ ​ ​ ​ ​ ​ ​ ​ ​ ​ ​ ​ ​ ​ ​ ​ ​ ​ ​ ​ ​ ​ ​ ​ ​ ​ Total Total Non- ​ Total ​ ​ Past Due ​ Performing ​ Current ​ Receivables Retail notes: ​ ​ ​ ​ ​ ​ ​ ​ ​ ​ ​ ​ ​ Agriculture and turf ​ $ 151.6 ​ $ 190.8 ​ $ 16,628.5 ​ $ 16,970.9 ​ Construction and forestry ​ 70.4 ​ 76.9 ​ ​ 3,440.4 ​ 3,587.7 ​ Revolving charge accounts: ​ ​ ​ ​ ​ ​ ​ ​ ​ ​ ​ ​ ​ Agriculture and turf ​ 21.8 ​ 7.4 ​ ​ 3,794.6 ​ 3,823.8 ​ Construction and forestry ​ 3.6 ​ ​ .7 ​ ​ 90.2 ​ 94.5 ​ Wholesale receivables: ​ ​ ​ ​ ​ ​ ​ ​ ​ ​ ​ ​ ​ Agriculture and turf ​ 13.4 ​ 3.8 ​ ​ 6,905.0 ​ 6,922.2 ​ Construction and forestry ​ 4.8 ​ ​ 2.2 ​ ​ 1,499.6 ​ 1,506.6 ​ Financing leases: ​ ​ ​ ​ ​ ​ ​ ​ ​ ​ ​ ​ ​ Agriculture and turf ​ 25.7 ​ 14.1 ​ ​ 560.4 ​ 600.2 ​ Construction and forestry ​ 4.6 ​ 6.4 ​ ​ 132.4 ​ 143.4 ​ Total Receivables ​ $ 295.9 ​ $ 302.3 ​ $ 33,051.1 ​ $ 33,649.3 ​ ​ ​ ​ ​ ​ ​ ​ ​ ​ ​ ​ ​ ​ ​ ​ ​ ​ ​ ​ ​ ​ ​ ​ ​ ​ ​ ​ ​ ​ ​ ​ ​ November 3, 2019 ​ ​ ​ ​ ​ 90 Days ​ ​ ​ ​ 30-59 Days ​ 60-89 Days ​ or Greater ​ Total ​ ​ Past Due ​ Past Due ​ Past Due ​ Past Due Retail notes: ​ ​ ​ ​ ​ ​ ​ ​ ​ ​ ​ ​ ​ Agriculture and turf ​ $ 120.0 ​ $ 64.2 ​ $ 1.5 ​ $ 185.7 ​ Construction and forestry ​ 73.9 ​ ​ 26.6 ​ ​ ​ ​ 100.5 ​ Revolving charge accounts: ​ ​ ​ ​ ​ ​ ​ ​ ​ ​ ​ ​ ​ Agriculture and turf ​ 19.1 ​ ​ 9.2 ​ ​ ​ ​ 28.3 ​ Construction and forestry ​ 3.2 ​ ​ 1.2 ​ ​ ​ ​ 4.4 ​ Wholesale receivables: ​ ​ ​ ​ ​ ​ ​ ​ ​ ​ ​ ​ ​ Agriculture and turf ​ 4.1 ​ ​ 1.9 ​ ​ .8 ​ 6.8 ​ Construction and forestry ​ .1 ​ ​ .3 ​ ​ .3 ​ .7 ​ Financing leases: ​ ​ ​ ​ ​ ​ ​ ​ ​ ​ ​ ​ ​ Agriculture and turf ​ 14.6 ​ ​ 7.8 ​ ​ .5 ​ 22.9 ​ Construction and forestry ​ 2.8 ​ ​ .7 ​ ​ ​ ​ 3.5 ​ Total Receivables ​ $ 237.8 ​ $ 111.9 ​ $ 3.1 ​ $ 352.8 ​ ​ ​ ​ ​ ​ ​ ​ ​ ​ ​ ​ ​ ​ ​ ​ ​ ​ ​ ​ ​ ​ ​ ​ ​ ​ ​ ​ ​ ​ ​ ​ ​ Total ​ Total Non- ​ ​ ​ ​ Total ​ ​ Past Due ​ Performing ​ Current ​ Receivables Retail notes: ​ ​ ​ ​ ​ ​ ​ ​ ​ ​ ​ ​ ​ Agriculture and turf $ 185.7 $ 168.7 ​ $ 15,831.5 $ 16,185.9 ​ Construction and forestry ​ 100.5 ​ 112.9 ​ ​ 3,100.8 ​ 3,314.2 ​ Revolving charge accounts: ​ ​ ​ ​ ​ ​ ​ ​ ​ ​ ​ ​ ​ Agriculture and turf ​ 28.3 ​ 6.1 ​ ​ 3,727.9 ​ 3,762.3 ​ Construction and forestry ​ 4.4 ​ .9 ​ ​ 95.4 ​ 100.7 ​ Wholesale receivables: ​ ​ ​ ​ ​ ​ ​ ​ ​ ​ ​ ​ ​ Agriculture and turf ​ 6.8 ​ 6.3 ​ ​ 6,544.6 ​ 6,557.7 ​ Construction and forestry ​ .7 ​ ​ 2.9 ​ ​ 2,145.5 ​ 2,149.1 ​ Financing leases: ​ ​ ​ ​ ​ ​ ​ ​ ​ ​ ​ ​ ​ Agriculture and turf ​ 22.9 ​ 11.6 ​ ​ 569.8 ​ 604.3 ​ Construction and forestry ​ 3.5 ​ 2.5 ​ ​ 141.3 ​ 147.3 ​ Total Receivables $ 352.8 ​ $ 311.9 ​ $ 32,156.8 ​ $ 32,821.5 ​ ​ ​ ​ ​ ​ ​ ​ ​ ​ ​ ​ ​ ​ ​ ​ ​ ​ ​ ​ ​ ​ ​ ​ ​ ​ ​ ​ ​ ​ ​ ​ ​ July 28, 2019 ​ ​ ​ ​ ​ 90 Days ​ ​ ​ ​ 30-59 Days ​ 60-89 Days ​ or Greater ​ Total ​ ​ Past Due ​ Past Due ​ Past Due ​ Past Due Retail notes: ​ ​ ​ ​ ​ ​ ​ ​ ​ ​ ​ ​ ​ Agriculture and turf ​ $ 107.7 ​ $ 53.0 ​ $ 2.8 ​ $ 163.5 ​ Construction and forestry ​ 82.3 ​ ​ 33.6 ​ ​ ​ ​ 115.9 ​ Revolving charge accounts: ​ ​ ​ ​ ​ ​ ​ ​ ​ ​ ​ ​ ​ Agriculture and turf ​ 22.4 ​ ​ 5.1 ​ ​ ​ ​ 27.5 ​ Construction and forestry ​ 3.9 ​ ​ 1.4 ​ ​ ​ ​ 5.3 ​ Wholesale receivables: ​ ​ ​ ​ ​ ​ ​ ​ ​ ​ ​ ​ ​ Agriculture and turf ​ 4.4 ​ ​ .2 ​ ​ .7 ​ 5.3 ​ Construction and forestry ​ 1.1 ​ ​ 1.5 ​ ​ .2 ​ 2.8 ​ Financing leases: ​ ​ ​ ​ ​ ​ ​ ​ ​ ​ ​ ​ ​ Agriculture and turf ​ 11.9 ​ ​ 13.3 ​ ​ .2 ​ 25.4 ​ Construction and forestry ​ 2.8 ​ ​ .5 ​ ​ ​ ​ 3.3 ​ Total Receivables ​ $ 236.5 ​ $ 108.6 ​ $ 3.9 ​ $ 349.0 ​ ​ ​ ​ ​ ​ ​ ​ ​ ​ ​ ​ ​ ​ ​ ​ ​ ​ ​ ​ ​ ​ ​ ​ ​ ​ ​ ​ ​ ​ ​ ​ Total Total Non- ​ ​ Total ​ ​ Past Due ​ Performing ​ Current ​ Receivables Retail notes: ​ ​ ​ ​ ​ ​ ​ ​ ​ ​ ​ ​ ​ Agriculture and turf ​ $ 163.5 ​ $ 173.2 ​ $ 15,139.6 ​ $ 15,476.3 ​ Construction and forestry ​ 115.9 ​ 115.6 ​ ​ 2,888.8 ​ 3,120.3 ​ Revolving charge accounts: ​ ​ ​ ​ ​ ​ ​ ​ ​ ​ ​ ​ ​ Agriculture and turf ​ 27.5 ​ 10.0 ​ ​ 3,662.4 ​ 3,699.9 ​ Construction and forestry ​ 5.3 ​ ​ 1.4 ​ ​ 92.1 ​ 98.8 ​ Wholesale receivables: ​ ​ ​ ​ ​ ​ ​ ​ ​ ​ ​ ​ ​ Agriculture and turf ​ 5.3 ​ 6.1 ​ ​ 8,065.2 ​ 8,076.6 ​ Construction and forestry ​ 2.8 ​ ​ 3.6 ​ ​ 2,216.5 ​ 2,222.9 ​ Financing leases: ​ ​ ​ ​ ​ ​ ​ ​ ​ ​ ​ ​ ​ Agriculture and turf ​ 25.4 ​ 22.1 ​ ​ 524.5 ​ 572.0 ​ Construction and forestry ​ 3.3 ​ 2.4 ​ ​ 139.2 ​ 144.9 ​ Total Receivables ​ $ 349.0 ​ $ 334.4 ​ $ 32,728.3 ​ $ 33,411.7 ​</t>
        </is>
      </c>
    </row>
    <row r="5">
      <c r="A5" s="4" t="inlineStr">
        <is>
          <t>Analysis of the Allowance for Credit Losses and Investment in Receivables</t>
        </is>
      </c>
      <c r="B5" s="4" t="inlineStr">
        <is>
          <t>An analysis of the allowance for credit losses and investment in Receivables was as follows (in millions of dollars): ​ ​ ​ ​ ​ ​ ​ ​ ​ ​ ​ ​ ​ ​ ​ ​ ​ ​ ​ Three Months Ended ​ ​ August 2, 2020 ​ ​ ​ ​ ​ Revolving ​ ​ ​ ​ ​ ​ ​ ​ ​ ​ ​ Retail ​ Charge ​ Wholesale ​ Financing ​ Total ​ ​ Notes ​ Accounts ​ Receivables ​ Leases ​ Receivables Allowance: ​ ​ ​ ​ ​ ​ ​ ​ ​ ​ ​ ​ ​ ​ ​ ​ Beginning of period balance ​ $ 83.3 ​ $ 42.3 ​ $ 9.1 ​ $ 5.1 ​ $ 139.8 ​ Provision (credit) for credit losses ​ 2.9 ​ ​ 13.2 ​ ​ (.5) ​ ​ .4 ​ ​ 16.0 ​ Write-offs ​ (5.0) ​ ​ (21.3) ​ ​ (.1) ​ ​ (.5) ​ ​ (26.9) ​ Recoveries ​ 2.1 ​ ​ 8.1 ​ ​ .4 ​ ​ .3 ​ ​ 10.9 ​ Translation adjustments ​ .4 ​ ​ ​ ​ ​ .4 ​ ​ ​ ​ ​ .8 ​ End of period balance ​ $ 83.7 ​ $ 42.3 ​ $ 9.3 ​ $ 5.3 ​ $ 140.6 ​ ​ ​ ​ ​ ​ ​ ​ ​ ​ ​ ​ ​ ​ ​ ​ ​ ​ ​ ​ ​ Nine Months Ended ​ ​ August 2, 2020 ​ ​ ​ ​ ​ Revolving ​ ​ ​ ​ ​ ​ ​ ​ ​ ​ ​ Retail ​ Charge ​ Wholesale ​ Financing ​ Total ​ ​ Notes ​ Accounts ​ Receivables ​ Leases ​ Receivables Allowance: ​ ​ ​ ​ ​ ​ ​ ​ ​ ​ ​ ​ ​ ​ ​ ​ Beginning of period balance ​ $ 48.3 ​ $ 39.3 ​ $ 7.6 ​ $ 5.4 ​ $ 100.6 ​ Provision (credit) for credit losses ​ 69.5 ​ ​ 31.3 ​ ​ (1.0) ​ ​ 1.0 ​ ​ 100.8 ​ Write-offs ​ (38.3) ​ ​ (50.1) ​ ​ (.9) ​ ​ (1.3) ​ ​ (90.6) ​ Recoveries ​ 4.0 ​ ​ 21.8 ​ ​ 1.3 ​ ​ .5 ​ ​ 27.6 ​ Translation adjustments ​ .2 ​ ​ ​ ​ ​ 2.3 ​ ​ (.3) ​ ​ 2.2 ​ End of period balance ​ $ 83.7 ​ $ 42.3 ​ $ 9.3 ​ $ 5.3 ​ $ 140.6 ​ Balance individually evaluated * ​ $ 1.7 ​ ​ ​ ​ $ 4.9 ​ ​ ​ ​ $ 6.6 ​ ​ ​ ​ ​ ​ ​ ​ ​ ​ ​ ​ ​ ​ ​ ​ ​ ​ Receivables: ​ ​ ​ ​ ​ ​ ​ ​ ​ ​ ​ ​ ​ ​ ​ ​ End of period balance ​ $ 20,558.6 ​ $ 3,918.3 ​ $ 8,428.8 ​ $ 743.6 ​ $ 33,649.3 ​ Balance individually evaluated * ​ $ 101.1 ​ $ .9 ​ $ 17.0 ​ $ 1.0 ​ $ 120.0 ​ ​ * Remainder is collectively evaluated. ​ ​ ​ ​ ​ ​ ​ ​ ​ ​ ​ ​ ​ ​ ​ ​ ​ ​ ​ ​ Three Months Ended ​ ​ July 28, 2019 ​ ​ ​ ​ ​ Revolving ​ ​ ​ ​ ​ ​ ​ ​ ​ ​ ​ Retail ​ Charge ​ Wholesale ​ Financing ​ Total ​ ​ Notes ​ Accounts ​ Receivables ​ Leases ​ Receivables Allowance: ​ ​ ​ ​ ​ ​ ​ ​ ​ ​ ​ ​ ​ ​ ​ ​ Beginning of period balance ​ $ 54.1 ​ $ 42.3 ​ $ 8.0 ​ $ 6.0 ​ $ 110.4 ​ Provision (credit) for credit losses ​ 5.5 ​ ​ 17.9 ​ ​ (.3) ​ ​ .3 ​ 23.4 ​ Write-offs ​ (7.2) ​ ​ (25.4) ​ ​ (.1) ​ ​ (.5) ​ (33.2) ​ Recoveries ​ 1.8 ​ ​ 7.5 ​ ​ .4 ​ ​ .1 ​ 9.8 ​ End of period balance ​ $ 54.2 ​ $ 42.3 ​ $ 8.0 ​ $ 5.9 ​ $ 110.4 ​ ​ ​ ​ ​ ​ ​ ​ ​ ​ ​ ​ ​ ​ ​ ​ ​ ​ ​ ​ ​ Nine Months Ended ​ ​ July 28, 2019 ​ ​ ​ ​ ​ Revolving ​ ​ ​ ​ ​ ​ ​ ​ ​ ​ ​ Retail ​ Charge ​ Wholesale ​ Financing ​ Total ​ ​ Notes ​ Accounts ​ Receivables ​ Leases ​ Receivables Allowance: ​ ​ ​ ​ ​ ​ ​ ​ ​ ​ ​ ​ ​ ​ ​ ​ Beginning of period balance ​ $ 51.6 ​ $ 42.3 ​ $ 8.0 ​ $ 4.8 ​ $ 106.7 ​ Provision (credit) for credit losses ​ 18.1 ​ ​ 33.3 ​ ​ (4.0) ​ ​ 2.9 ​ 50.3 ​ Write-offs ​ (20.4) ​ ​ (50.8) ​ ​ (.1) ​ ​ (2.1) ​ (73.4) ​ Recoveries ​ 5.0 ​ ​ 17.5 ​ ​ 4.0 ​ ​ .3 ​ 26.8 ​ Translation adjustments ​ (.1) ​ ​ ​ ​ ​ .1 ​ ​ ​ ​ ​ ​ End of period balance ​ $ 54.2 ​ $ 42.3 ​ $ 8.0 ​ $ 5.9 ​ $ 110.4 ​ Balance individually evaluated * ​ $ 2.0 ​ ​ ​ ​ $ 2.9 ​ $ .6 ​ $ 5.5 ​ ​ ​ ​ ​ ​ ​ ​ ​ ​ ​ ​ ​ ​ ​ ​ ​ ​ Receivables: ​ ​ ​ ​ ​ ​ ​ ​ ​ ​ ​ ​ ​ ​ ​ ​ End of period balance ​ $ 18,596.6 ​ $ 3,798.7 ​ $ 10,299.5 ​ $ 716.9 ​ $ 33,411.7 ​ Balance individually evaluated * ​ $ 60.8 ​ $ .2 ​ $ 10.1 ​ $ 1.7 ​ $ 72.8 ​ ​ * Remainder is collectively evaluated.</t>
        </is>
      </c>
    </row>
    <row r="6">
      <c r="A6" s="4" t="inlineStr">
        <is>
          <t>Analysis of Impaired Receivables</t>
        </is>
      </c>
      <c r="B6" s="4" t="inlineStr">
        <is>
          <t>An analysis of impaired Receivables was as follows (in millions of dollars): ​ ​ ​ ​ ​ ​ ​ ​ ​ ​ ​ ​ ​ ​ ​ ​ ​ Unpaid ​ ​ Average ​ ​ Recorded ​ Principal ​ Specific ​ Recorded ​ ​ Investment ​ Balance ​ Allowance ​ Investment August 2, 2020 * ​ ​ ​ ​ ​ ​ ​ ​ ​ ​ ​ ​ ​ Receivables with specific allowance: ​ ​ ​ ​ ​ ​ ​ ​ ​ ​ ​ ​ ​ Retail notes ​ $ 2.7 ​ $ 2.6 ​ $ 1.7 ​ $ 3.1 ​ Wholesale receivables ​ ​ 14.8 ​ ​ 14.8 ​ ​ 4.9 ​ ​ 15.2 ​ Total with specific allowance ​ 17.5 ​ 17.4 ​ 6.6 ​ 18.3 ​ ​ ​ ​ ​ ​ ​ ​ ​ ​ ​ ​ ​ ​ ​ Receivables without specific allowance: ​ ​ ​ ​ ​ ​ ​ ​ ​ ​ ​ ​ ​ Retail notes ​ 27.2 ​ ​ 26.5 ​ ​ ​ ​ ​ 28.1 ​ Wholesale receivables ​ ​ 2.2 ​ ​ 2.2 ​ ​ ​ ​ ​ 2.2 ​ Total without specific allowance ​ 29.4 ​ 28.7 ​ ​ ​ ​ 30.3 ​ Total ​ $ 46.9 ​ $ 46.1 ​ $ 6.6 ​ $ 48.6 ​ ​ ​ ​ ​ ​ ​ ​ ​ ​ ​ ​ ​ ​ ​ Agriculture and turf ​ $ 41.5 ​ $ 40.8 ​ $ 6.6 ​ $ 42.9 ​ Construction and forestry ​ 5.4 ​ ​ 5.3 ​ ​ ​ ​ ​ 5.7 ​ Total ​ $ 46.9 ​ $ 46.1 ​ $ 6.6 ​ $ 48.6 ​ ​ ​ ​ ​ ​ ​ ​ ​ ​ ​ ​ ​ ​ ​ November 3, 2019 * ​ ​ ​ ​ ​ ​ ​ ​ ​ ​ ​ ​ ​ Receivables with specific allowance: ​ ​ ​ ​ ​ ​ ​ ​ ​ ​ ​ ​ ​ Retail notes ​ $ 4.9 ​ $ 4.6 ​ $ 1.9 ​ $ 5.0 ​ Wholesale receivables ​ ​ 5.3 ​ ​ 5.3 ​ ​ 2.9 ​ ​ 5.7 ​ Total with specific allowance ​ 10.2 ​ 9.9 ​ 4.8 ​ 10.7 ​ ​ ​ ​ ​ ​ ​ ​ ​ ​ ​ ​ ​ ​ ​ Receivables without specific allowance: ​ ​ ​ ​ ​ ​ ​ ​ ​ ​ ​ ​ ​ Retail notes ​ 22.9 ​ ​ 22.4 ​ ​ ​ ​ ​ 25.0 ​ Wholesale receivables ​ ​ 3.9 ​ ​ 3.9 ​ ​ ​ ​ ​ 4.1 ​ Total without specific allowance ​ 26.8 ​ 26.3 ​ ​ ​ ​ 29.1 ​ Total ​ $ 37.0 ​ $ 36.2 ​ $ 4.8 ​ $ 39.8 ​ ​ ​ ​ ​ ​ ​ ​ ​ ​ ​ ​ ​ ​ ​ Agriculture and turf ​ $ 30.3 ​ $ 29.7 ​ $ 4.6 ​ $ 32.0 ​ Construction and forestry ​ 6.7 ​ ​ 6.5 ​ ​ .2 ​ ​ 7.8 ​ Total ​ $ 37.0 ​ $ 36.2 ​ $ 4.8 ​ $ 39.8 ​ ​ ​ ​ ​ ​ ​ ​ ​ ​ ​ ​ ​ ​ ​ July 28, 2019 * ​ ​ ​ ​ ​ ​ ​ ​ ​ ​ ​ ​ ​ Receivables with specific allowance: ​ ​ ​ ​ ​ ​ ​ ​ ​ ​ ​ ​ ​ Retail notes ​ $ 4.8 ​ $ 4.6 ​ $ 2.0 ​ $ 4.8 ​ Wholesale receivables ​ ​ 5.3 ​ ​ 5.3 ​ ​ 2.9 ​ ​ 5.8 ​ Financing leases ​ ​ .6 ​ ​ .5 ​ ​ .6 ​ ​ .6 ​ Total with specific allowance ​ 10.7 ​ 10.4 ​ 5.5 ​ 11.2 ​ ​ ​ ​ ​ ​ ​ ​ ​ ​ ​ ​ ​ ​ ​ Receivables without specific allowance: ​ ​ ​ ​ ​ ​ ​ ​ ​ ​ ​ ​ ​ Retail notes ​ 23.3 ​ ​ 22.8 ​ ​ ​ ​ ​ 25.4 ​ Wholesale receivables ​ ​ 4.8 ​ ​ 4.8 ​ ​ ​ ​ ​ 4.3 ​ Total without specific allowance ​ 28.1 ​ 27.6 ​ ​ ​ ​ 29.7 ​ Total ​ $ 38.8 ​ $ 38.0 ​ $ 5.5 ​ $ 40.9 ​ ​ ​ ​ ​ ​ ​ ​ ​ ​ ​ ​ ​ ​ ​ Agriculture and turf ​ $ 30.7 ​ $ 30.1 ​ $ 5.2 ​ $ 32.2 ​ Construction and forestry ​ 8.1 ​ ​ 7.9 ​ ​ .3 ​ ​ 8.7 ​ Total ​ $ 38.8 ​ $ 38.0 ​ $ 5.5 ​ $ 40.9 ​ * Finance income recognized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of Receivables (Tables)</t>
        </is>
      </c>
      <c r="B1" s="2" t="inlineStr">
        <is>
          <t>9 Months Ended</t>
        </is>
      </c>
    </row>
    <row r="2">
      <c r="B2" s="2" t="inlineStr">
        <is>
          <t>Aug. 02, 2020</t>
        </is>
      </c>
    </row>
    <row r="3">
      <c r="A3" s="3" t="inlineStr">
        <is>
          <t>Securitization of Receivables</t>
        </is>
      </c>
    </row>
    <row r="4">
      <c r="A4" s="4" t="inlineStr">
        <is>
          <t>Unconsolidated Conduits, Carrying Amount of Liabilities Compared to Maximum Exposure to Loss</t>
        </is>
      </c>
      <c r="B4" s="4" t="inlineStr">
        <is>
          <t>The Company’s carrying amount of the liabilities to the unconsolidated conduits, compared to the maximum exposure to loss related to these conduits, which would only be incurred in the event of a complete loss on the restricted assets was as follows (in millions of dollars): ​ ​ ​ ​ ​ ​ ​ ​ ​ ​ ​ ​ ​ ​ August 2 ​ ​ ​ ​ ​ ​ ​ ​ ​ 2020 ​ ​ ​ ​ ​ ​ ​ Carrying value of liabilities ​ $ 1,463.4 ​ ​ ​ ​ ​ ​ ​ Maximum exposure to loss ​ 1,551.3 ​ ​ ​ ​ ​ ​ ​</t>
        </is>
      </c>
    </row>
    <row r="5">
      <c r="A5" s="4" t="inlineStr">
        <is>
          <t>Components of Consolidated Restricted Assets, Secured Borrowings and Other Liabilities Related to Securitization Transactions</t>
        </is>
      </c>
      <c r="B5" s="4" t="inlineStr">
        <is>
          <t>The components of consolidated restricted assets related to secured borrowings in securitization transactions were as follows (in millions of dollars): ​ ​ ​ ​ ​ ​ ​ ​ ​ ​ ​ ​ ​ ​ August 2 ​ November 3 ​ July 28 ​ ​ 2020 ​ 2019 ​ 2019 Retail notes securitized ​ $ 5,446.2 ​ $ 4,349.6 ​ $ 5,159.1 ​ Allowance for credit losses ​ (14.0) ​ (11.2) ​ (12.9) ​ Other assets ​ 104.0 ​ 82.2 ​ 97.7 ​ Total restricted securitized assets ​ $ 5,536.2 ​ $ 4,420.6 ​ $ 5,243.9 ​ The components of consolidated secured borrowings and other liabilities related to securitizations were as follows (in millions of dollars): ​ ​ ​ ​ ​ ​ ​ ​ ​ ​ ​ ​ ​ ​ August 2 ​ November 3 ​ July 28 ​ ​ 2020 ​ 2019 ​ 2019 Securitization borrowings ​ $ 5,324.1 ​ $ 4,277.0 ​ $ 4,994.8 ​ Accrued interest on borrowings ​ 4.1 ​ 5.9 ​ 3.9 ​ Total liabilities related to restricted securitized assets ​ $ 5,328.2 ​ $ 4,282.9 ​ $ 4,99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ug. 02, 2020</t>
        </is>
      </c>
    </row>
    <row r="3">
      <c r="A3" s="3" t="inlineStr">
        <is>
          <t>Leases</t>
        </is>
      </c>
    </row>
    <row r="4">
      <c r="A4" s="4" t="inlineStr">
        <is>
          <t>Schedule of Lease Revenues Earned</t>
        </is>
      </c>
      <c r="B4" s="4" t="inlineStr">
        <is>
          <t>Lease revenues earned by the Company were as follows (in millions of dollars): ​ ​ ​ ​ ​ ​ ​ ​ ​ Three Months Ended ​ Nine Months Ended ​ ​ August 2, 2020 ​ August 2, 2020 Sales-type and direct financing lease revenues ​ $ 12.0 ​ $ 34.3 Operating lease revenues ​ ​ 253.5 ​ ​ 768.8 Variable lease revenues ​ 4.8 ​ 14.7 Total lease revenues ​ $ 270.3 ​ $ 817.8</t>
        </is>
      </c>
    </row>
    <row r="5">
      <c r="A5" s="4" t="inlineStr">
        <is>
          <t>Schedule of Sales-type and Direct Financing Lease Receivables by Product Category</t>
        </is>
      </c>
      <c r="B5" s="4" t="inlineStr">
        <is>
          <t>Sales-type and direct financing lease receivables by product category were as follows (in millions of dollars): ​ ​ ​ ​ ​ ​ ​ ​ ​ August 2 ​ November 3 ​ ​ 2020 ​ 2019 Agriculture and turf ​ $ 434.3 ​ $ 422.7 Construction and forestry ​ ​ 148.3 ​ 153.2 Total ​ ​ 582.6 ​ ​ 575.9 Guaranteed residual values ​ ​ 203.1 ​ ​ 195.1 Unguaranteed residual values ​ ​ 42.6 ​ ​ 61.1 Unearned finance income ​ (84.7) ​ ​ (80.5) Financing leases receivable ​ $ 743.6 ​ $ 751.6</t>
        </is>
      </c>
    </row>
    <row r="6">
      <c r="A6" s="4" t="inlineStr">
        <is>
          <t>Schedule of Scheduled Payments, Including Guaranteed Residual Values, on Sales-type and Direct Financing Leases Receivables</t>
        </is>
      </c>
      <c r="B6" s="4" t="inlineStr">
        <is>
          <t>Scheduled payments, including guaranteed residual values, on sales-type and direct financing lease receivables at August 2, 2020 were as follows (in millions of dollars): ​ ​ ​ ​ ​ ​ ​ ​ ​ August 2 ​ ​ ​ ​ ​ 2020 ​ ​ ​ Due in: ​ ​ ​ ​ ​ ​ Remainder of 2020 ​ $ 110.7 ​ ​ ​ 2021 ​ ​ 320.5 ​ ​ ​ 2022 ​ ​ 157.0 ​ ​ ​ 2023 ​ ​ 104.3 ​ ​ ​ 2024 ​ ​ 62.1 ​ ​ ​ 2025 ​ ​ 23.8 ​ ​ ​ Later years ​ 7.3 ​ ​ ​ Total ​ $ 785.7 ​ ​ ​</t>
        </is>
      </c>
    </row>
    <row r="7">
      <c r="A7" s="4" t="inlineStr">
        <is>
          <t>Schedule of Finance Lease Scheduled Payments under the Previous Lease Standard</t>
        </is>
      </c>
      <c r="B7" s="4" t="inlineStr">
        <is>
          <t>Scheduled payments on financing lease receivables under the previous lease standard at November 3, 2019 were as follows (in millions of dollars): ​ ​ ​ ​ ​ ​ ​ ​ ​ November 3 ​ ​ ​ ​ ​ 2019 ​ ​ ​ Due in: ​ ​ ​ ​ ​ ​ 2020 ​ $ 225.6 ​ ​ ​ 2021 ​ ​ 155.2 ​ ​ ​ 2022 ​ ​ 103.8 ​ ​ ​ 2023 ​ ​ 58.3 ​ ​ ​ 2024 ​ ​ 24.2 ​ ​ ​ Later years ​ ​ 8.8 ​ ​ ​ Total ​ $ 575.9 ​ ​ ​</t>
        </is>
      </c>
    </row>
    <row r="8">
      <c r="A8" s="4" t="inlineStr">
        <is>
          <t>Schedule of Cost of Equipment on Operating Leases by Product Category</t>
        </is>
      </c>
      <c r="B8" s="4" t="inlineStr">
        <is>
          <t>The cost of equipment on operating leases by product category was as follows (in millions of dollars): ​ ​ ​ ​ ​ ​ ​ ​ ​ August 2 ​ November 3 ​ ​ 2020 ​ 2019 Agriculture and turf ​ $ 5,082.8 ​ $ 5,109.4 Construction and forestry ​ ​ 1,648.3 ​ 1,778.6 Total ​ ​ 6,731.1 ​ ​ 6,888.0 Accumulated depreciation ​ (1,473.9) ​ ​ (1,357.5) Equipment on operating leases - net ​ $ 5,257.2 ​ $ 5,530.5</t>
        </is>
      </c>
    </row>
    <row r="9">
      <c r="A9" s="4" t="inlineStr">
        <is>
          <t>Schedule of Lease Payments for Equipment on Operating Leases</t>
        </is>
      </c>
      <c r="B9" s="4" t="inlineStr">
        <is>
          <t>Lease payments for equipment on operating leases at August 2, 2020 were scheduled as follows (in millions of dollars): ​ ​ ​ ​ ​ ​ August 2 ​ ​ 2020 Due in: ​ ​ ​ Remainder of 2020 ​ $ 216.5 2021 ​ ​ 684.7 2022 ​ ​ 405.1 2023 ​ ​ 182.1 2024 ​ ​ 69.8 2025 ​ ​ 6.8 Later years ​ .8 Total ​ $ 1,565.8</t>
        </is>
      </c>
    </row>
    <row r="10">
      <c r="A10" s="4" t="inlineStr">
        <is>
          <t>Schedule of Rental Payments for Equipment on Operating Leases under the Previous Lease Standard</t>
        </is>
      </c>
      <c r="B10" s="4" t="inlineStr">
        <is>
          <t>Rental payments for equipment on operating leases under the previous lease standard at November 3, 2019 were scheduled as follows (in millions of dollars): ​ ​ ​ ​ ​ ​ November 3 ​ ​ 2019 Due in: ​ ​ ​ 2020 ​ $ 738.3 2021 ​ ​ 484.4 2022 ​ ​ 231.6 2023 ​ ​ 92.8 2024 ​ ​ 14.1 Later years ​ ​ .3 Total ​ $ 1,56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Receivable from John Deere (Tables)</t>
        </is>
      </c>
      <c r="B1" s="2" t="inlineStr">
        <is>
          <t>9 Months Ended</t>
        </is>
      </c>
    </row>
    <row r="2">
      <c r="B2" s="2" t="inlineStr">
        <is>
          <t>Aug. 02, 2020</t>
        </is>
      </c>
    </row>
    <row r="3">
      <c r="A3" s="3" t="inlineStr">
        <is>
          <t>Notes Receivable from John Deere</t>
        </is>
      </c>
    </row>
    <row r="4">
      <c r="A4" s="4" t="inlineStr">
        <is>
          <t>Notes Receivable from John Deere</t>
        </is>
      </c>
      <c r="B4" s="4" t="inlineStr">
        <is>
          <t>The Company had notes receivable from John Deere with the following affiliated companies as follows (in millions of dollars): ​ ​ ​ ​ ​ ​ ​ ​ ​ ​ ​ ​ ​ August 2 ​ November 3 ​ July 28 ​ ​ ​ 2020 ​ 2019 ​ 2019 ​ Limited Liability Company John Deere Financial ​ $ 125.6 ​ $ 148.3 ​ $ 148.9 ​ Banco John Deere S.A. ​ ​ 241.2 ​ 143.4 ​ 128.4 ​ Total Notes Receivable from John Deere ​ $ 366.8 ​ $ 291.7 ​ $ 2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ug. 02, 2020</t>
        </is>
      </c>
    </row>
    <row r="3">
      <c r="A3" s="3" t="inlineStr">
        <is>
          <t>Fair Value Measurements</t>
        </is>
      </c>
    </row>
    <row r="4">
      <c r="A4" s="4" t="inlineStr">
        <is>
          <t>Fair Value of Financial Instruments</t>
        </is>
      </c>
      <c r="B4" s="4" t="inlineStr">
        <is>
          <t>The fair values of financial instruments that do not approximate the carrying values were as follows (in millions of dollars): ​ ​ ​ ​ ​ ​ ​ ​ ​ ​ ​ ​ ​ ​ ​ ​ ​ ​ ​ ​ ​ ​ August 2, 2020 ​ November 3, 2019 ​ July 28, 2019 ​ ​ Carrying ​ Fair ​ Carrying ​ Fair ​ Carrying ​ Fair ​ ​ Value ​ Value * ​ Value ​ Value * ​ Value ​ Value * Receivables financed – net ​ $ 28,076.5 ​ $ 28,275.8 ​ $ 28,382.5 ​ $ 28,396.6 ​ $ 28,155.1 ​ $ 28,165.9 ​ Retail notes securitized – net ​ 5,432.2 ​ 5,543.9 ​ 4,338.4 ​ 4,361.9 ​ 5,146.2 ​ 5,154.2 ​ Securitization borrowings ​ 5,324.1 ​ 5,380.7 ​ 4,277.0 ​ 4,301.7 ​ 4,994.8 ​ 5,017.6 ​ Current maturities of long-term borrowings ​ 4,910.2 ​ 4,958.2 ​ 5,716.6 ​ 5,727.9 ​ 6,269.5 ​ 6,276.3 ​ Long-term borrowings ​ ​ 20,492.1 ​ ​ 21,038.2 ​ ​ 21,052.4 ​ ​ 21,369.9 ​ ​ 20,035.4 ​ ​ 20,298.1 ​ * Fair value measurements above were Level 3 for all Receivables and Level 2 for all borrowings.</t>
        </is>
      </c>
    </row>
    <row r="5">
      <c r="A5" s="4" t="inlineStr">
        <is>
          <t>Assets and Liabilities Measured at Fair Value as Level 2 Measurements on a Recurring Basis</t>
        </is>
      </c>
      <c r="B5" s="4" t="inlineStr">
        <is>
          <t>Assets and liabilities measured at fair value as Level 2 measurements on a recurring basis were as follows (in millions of dollars): ​ ​ ​ ​ ​ ​ ​ ​ ​ ​ ​ ​ ​ August 2 November 3 July 28 ​ ​ 2020 ​ 2019 ​ 2019 Marketable securities ​ ​ ​ ​ ​ ​ ​ ​ ​ ​ International debt securities ​ $ 2.4 ​ $ 3.2 ​ $ 6.9 ​ Receivables from John Deere ​ ​ ​ ​ ​ ​ ​ ​ ​ ​ Derivatives: ​ ​ ​ ​ ​ ​ ​ ​ ​ ​ Interest rate contracts ​ ​ 795.4 ​ ​ 331.4 ​ ​ 234.4 ​ Cross-currency interest rate contracts ​ 9.1 ​ .5 ​ .9 ​ Other assets ​ ​ ​ ​ ​ ​ ​ ​ ​ ​ Derivatives: ​ ​ ​ ​ ​ ​ ​ ​ ​ ​ Interest rate contracts ​ ​ ​ ​ ​ .1 ​ Foreign exchange contracts ​ 3.7 ​ 1.9 ​ 4.7 ​ Total assets * ​ $ 810.6 ​ $ 337.0 ​ $ 247.0 ​ ​ ​ ​ ​ ​ ​ ​ ​ ​ ​ ​ Other payables to John Deere ​ ​ ​ ​ ​ ​ ​ ​ ​ ​ Derivatives: ​ ​ ​ ​ ​ ​ ​ ​ ​ ​ Interest rate contracts ​ $ 42.5 ​ $ 44.4 ​ $ 53.3 ​ Cross-currency interest rate contracts ​ .1 ​ ​ 3.0 ​ 2.0 ​ Accounts payable and accrued expenses ​ ​ ​ ​ ​ ​ ​ ​ ​ ​ Derivatives: ​ ​ ​ ​ ​ ​ ​ ​ ​ ​ Foreign exchange contracts ​ 6.2 ​ 9.9 ​ 5.6 ​ Total liabilities ​ $ 48.8 ​ $ 57.3 ​ $ 60.9 ​ * Excluded from this table were the Company’s cash equivalents, which were carried at cost that approximates fair value. The cash equivalents consist primarily of time deposits and money market funds.</t>
        </is>
      </c>
    </row>
    <row r="6">
      <c r="A6" s="4" t="inlineStr">
        <is>
          <t>Fair Value, Nonrecurring Level 3 Measurements from Impairments</t>
        </is>
      </c>
      <c r="B6" s="4" t="inlineStr">
        <is>
          <t>Fair value, nonrecurring Level 3 measurements from impairments were as follows (in millions of dollars): ​ ​ ​ ​ ​ ​ ​ ​ ​ ​ ​ ​ ​ ​ ​ ​ ​ ​ ​ ​ ​ ​ ​ ​ Fair Value * ​ Losses ​ ​ ​ ​ ​ ​ ​ ​ ​ ​ ​ Three ​ Nine Months Ended ​ ​ August 2 ​ November 3 ​ July 28 ​ August 2 ​ July 28 ​ August 2 ​ July 28 ​ ​ 2020 ​ 2019 ​ 2019 ​ 2020 ​ 2019 ​ 2020 ​ 2019 Equipment on operating leases – net ​ ​ ​ ​ $ 855.4 ​ ​ ​ ​ ​ ​ ​ ​ ​ ​ $ 21.0 ​ ​ ​ Other assets ​ ​ ​ ​ ​ 141.9 ​ ​ ​ ​ ​ ​ ​ ​ ​ ​ ​ 9.8 ​ ​ ​ Total ​ ​ ​ ​ $ 997.3 ​ ​ ​ ​ ​ ​ ​ ​ ​ ​ $ 30.8 ​ ​ ​ * See Receivables with specific allowances in Note 4 that were not significant. See Note 6 for impairments on lease residual val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ug. 02, 2020</t>
        </is>
      </c>
    </row>
    <row r="3">
      <c r="A3" s="3" t="inlineStr">
        <is>
          <t>Derivative Instruments</t>
        </is>
      </c>
    </row>
    <row r="4">
      <c r="A4" s="4" t="inlineStr">
        <is>
          <t>Amounts Recorded in the Consolidated Balance Sheet Related to Borrowings Designated in Fair Value Hedging Relationships</t>
        </is>
      </c>
      <c r="B4" s="4" t="inlineStr">
        <is>
          <t>The amounts recorded in the consolidated balance sheet related to borrowings designated in fair value hedging relationships were as follows (in millions of dollars): ​ ​ ​ ​ ​ ​ ​ ​ ​ ​ ​ ​ ​ ​ ​ ​ ​ ​ ​ Cumulative Increase (Decrease) of Fair Value ​ ​ ​ ​ ​ ​ Hedging Adjustments Included in the ​ ​ ​ ​ ​ ​ Carrying Amount ​ ​ ​ Carrying ​ Active ​ ​ ​ ​ ​ ​ ​ ​ ​ Amount of ​ Hedging ​ Discontinued ​ ​ ​ August 2, 2020 ​ Hedged Item ​ Relationships ​ Relationships ​ Total ​ Current maturities of long-term borrowings ​ $ 104.6 ​ $ 2.6 ​ $ 2.0 ​ $ 4.6 ​ Long-term borrowings ​ ​ 8,826.4 ​ ​ 737.6 ​ ​ 39.5 ​ ​ 777.1 ​ ​ ​ ​ ​ ​ ​ ​ ​ ​ ​ ​ ​ ​ ​ November 3, 2019 ​ ​ ​ ​ ​ ​ ​ ​ ​ ​ ​ ​ ​ Current maturities of long-term borrowings ​ $ 185.4 ​ $ .3 ​ $ (4.4) ​ $ (4.1) ​ Long-term borrowings ​ ​ 8,378.1 ​ ​ 292.8 ​ ​ (31.6) ​ ​ 261.2 ​ ​ ​ ​ ​ ​ ​ ​ ​ ​ ​ ​ ​ ​ ​ July 28, 2019 ​ ​ ​ ​ ​ ​ ​ ​ ​ ​ ​ ​ ​ Current maturities of long-term borrowings ​ $ 187.3 ​ $ 1.1 ​ $ (4.8) ​ $ (3.7) ​ Long-term borrowings ​ ​ 8,774.0 ​ ​ 182.7 ​ ​ (49.7) ​ ​ 133.0 ​</t>
        </is>
      </c>
    </row>
    <row r="5">
      <c r="A5" s="4" t="inlineStr">
        <is>
          <t>Fair Value of Derivative Instruments in Consolidated Balance Sheet</t>
        </is>
      </c>
      <c r="B5" s="4" t="inlineStr">
        <is>
          <t>Fair values of derivative instruments in the consolidated balance sheet were as follows (in millions of dollars): ​ ​ ​ ​ ​ ​ ​ ​ ​ ​ ​ ​ August 2 November 3 July 28 ​ ​ 2020 ​ 2019 ​ 2019 Receivables from John Deere ​ ​ ​ ​ ​ ​ ​ ​ ​ ​ Designated as hedging instruments: ​ ​ ​ ​ ​ ​ ​ ​ ​ ​ Interest rate contracts ​ $ 785.3 ​ $ 328.8 ​ $ 229.0 ​ ​ ​ ​ ​ ​ ​ ​ ​ ​ ​ ​ Not designated as hedging instruments: ​ ​ ​ ​ ​ ​ ​ ​ ​ ​ Interest rate contracts ​ 10.1 ​ 2.6 ​ 5.4 ​ Cross-currency interest rate contracts ​ 9.1 ​ .5 ​ .9 ​ Total not designated ​ 19.2 ​ 3.1 ​ 6.3 ​ ​ ​ ​ ​ ​ ​ ​ ​ ​ ​ ​ Other Assets ​ ​ ​ ​ ​ ​ ​ ​ ​ ​ Not designated as hedging instruments: ​ ​ ​ ​ ​ ​ ​ ​ ​ ​ Interest rate contracts ​ ​ ​ ​ ​ .1 ​ Foreign exchange contracts ​ 3.7 ​ 1.9 ​ 4.7 ​ Total not designated ​ 3.7 ​ 1.9 ​ 4.8 ​ ​ ​ ​ ​ ​ ​ ​ ​ ​ ​ ​ Total derivative assets ​ $ 808.2 ​ $ 333.8 ​ $ 240.1 ​ ​ ​ ​ ​ ​ ​ ​ ​ ​ ​ ​ Other Payables to John Deere ​ ​ ​ ​ ​ ​ ​ ​ ​ ​ Designated as hedging instruments: ​ ​ ​ ​ ​ ​ ​ ​ ​ ​ Interest rate contracts ​ $ 24.1 ​ $ 26.5 ​ $ 32.4 ​ ​ ​ ​ ​ ​ ​ ​ ​ ​ ​ ​ Not designated as hedging instruments: ​ ​ ​ ​ ​ ​ ​ ​ ​ ​ Interest rate contracts ​ 18.4 ​ 17.9 ​ 20.9 ​ Cross-currency interest rate contracts ​ ​ .1 ​ ​ 3.0 ​ 2.0 ​ Total not designated ​ 18.5 ​ 20.9 ​ 22.9 ​ ​ ​ ​ ​ ​ ​ ​ ​ ​ ​ ​ Accounts Payable and Accrued Expenses ​ ​ ​ ​ ​ ​ ​ ​ ​ ​ Not designated as hedging instruments: ​ ​ ​ ​ ​ ​ ​ ​ ​ ​ Foreign exchange contracts ​ 6.2 ​ 9.9 ​ 5.6 ​ ​ ​ ​ ​ ​ ​ ​ ​ ​ ​ ​ Total derivative liabilities ​ $ 48.8 ​ $ 57.3 ​ $ 60.9 ​ ​</t>
        </is>
      </c>
    </row>
    <row r="6">
      <c r="A6" s="4" t="inlineStr">
        <is>
          <t>Gains (Losses) Related to Derivative Instruments on Statement of Consolidated Income</t>
        </is>
      </c>
      <c r="B6" s="4" t="inlineStr">
        <is>
          <t>The classification and gains (losses) including accrued interest expense related to derivative instruments on the statement of consolidated income consisted of the following (in millions of dollars): ​ ​ ​ ​ ​ ​ ​ ​ ​ ​ ​ ​ ​ ​ ​ ​ ​ Three Months Ended ​ Nine Months Ended ​ ​ August 2 ​ July 28 ​ August 2 ​ July 28 ​ 2020 2019 2020 2019 Fair Value Hedges ​ ​ ​ ​ ​ ​ ​ ​ ​ ​ ​ ​ ​ Interest rate contracts - Interest expense $ 76.7 ​ $ 192.4 ​ $ 568.0 ​ $ 462.0 ​ ​ ​ ​ ​ ​ ​ ​ ​ ​ ​ ​ ​ ​ ​ Cash Flow Hedges ​ ​ ​ ​ ​ ​ ​ ​ ​ ​ ​ ​ ​ Recognized in OCI ​ ​ ​ ​ ​ ​ ​ ​ ​ ​ ​ ​ ​ Interest rate contracts - OCI (pretax) (1.1) ​ (6.7) ​ (17.6) ​ (21.3) ​ ​ ​ ​ ​ ​ ​ ​ ​ ​ ​ ​ ​ ​ ​ Reclassified from OCI ​ ​ ​ ​ ​ ​ ​ ​ ​ ​ ​ ​ ​ Interest rate contracts - Interest expense (6.4) ​ 1.1 ​ (11.5) ​ 5.7 ​ ​ ​ ​ ​ ​ ​ ​ ​ ​ ​ ​ ​ ​ ​ Not Designated as Hedges ​ ​ ​ ​ ​ ​ ​ ​ ​ ​ ​ ​ ​ Interest rate contracts - Interest expense * $ (2.2) ​ $ (9.4) ​ $ (3.0) ​ $ (21.1) ​ Foreign exchange contracts - Administrative and operating expenses * (47.2) ​ 8.1 ​ 47.3 ​ 24.6 ​ Total not designated ​ $ (49.4) ​ $ (1.3) ​ $ 44.3 ​ $ 3.5 ​ * Includes interest and foreign exchange gains (losses) from cross-currency interest rate contracts.</t>
        </is>
      </c>
    </row>
    <row r="7">
      <c r="A7" s="4" t="inlineStr">
        <is>
          <t>Impact on Derivative Assets and Liabilities for External Derivatives and those with John Deere Related to Netting Arrangements and Collateral</t>
        </is>
      </c>
      <c r="B7" s="4" t="inlineStr">
        <is>
          <t>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 ​ ​ ​ ​ ​ ​ ​ ​ ​ ​ ​ ​ ​ August 2, 2020 ​ ​ ​ ​ ​ ​ ​ ​ ​ ​ ​ Derivatives: ​ Gross Amounts ​ Netting ​ Cash Collateral Received/Paid ​ Net Assets ​ ​ ​ ​ ​ External ​ $ 3.7 ​ $ (.2) ​ ​ ​ $ 3.5 ​ John Deere ​ 804.5 ​ ​ (35.4) ​ ​ ​ 769.1 ​ Liabilities ​ ​ ​ ​ ​ ​ ​ ​ ​ ​ ​ ​ External ​ 6.2 ​ (.2) ​ ​ ​ 6.0 ​ John Deere ​ 42.6 ​ (35.4) ​ ​ ​ 7.2 ​ ​ ​ ​ ​ ​ ​ ​ ​ ​ ​ ​ ​ ​ ​ ​ November 3, 2019 ​ ​ ​ ​ ​ ​ ​ ​ ​ ​ ​ Derivatives: ​ Gross Amounts ​ Netting ​ Cash Collateral Received/Paid ​ Net Assets ​ ​ ​ ​ ​ External ​ $ 1.9 ​ $ (.2) ​ ​ $ 1.7 ​ John Deere ​ 331.9 ​ (42.6) ​ ​ ​ 289.3 ​ Liabilities ​ ​ ​ ​ ​ ​ ​ ​ ​ ​ ​ ​ External ​ 9.9 ​ (.2) ​ ​ ​ 9.7 ​ John Deere ​ 47.4 ​ (42.6) ​ ​ ​ 4.8 ​ ​ ​ ​ ​ ​ ​ ​ ​ ​ ​ ​ ​ ​ ​ July 28, 2019 ​ ​ ​ ​ ​ ​ Derivatives: ​ Gross Amounts ​ Netting ​ Cash Collateral Received/Paid ​ Net Assets ​ ​ ​ ​ ​ ​ ​ ​ ​ ​ ​ External ​ $ 4.8 ​ $ (.5) ​ ​ ​ $ 4.3 ​ John Deere ​ 235.3 ​ ​ (48.7) ​ ​ ​ 186.6 ​ Liabilities ​ ​ ​ ​ ​ ​ ​ ​ ​ ​ ​ ​ External ​ 5.6 ​ (.5) ​ ​ ​ 5.1 ​ John Deere ​ 55.3 ​ (48.7) ​ ​ ​ 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Consolidated Comprehensive Income - USD ($) $ in Million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Statement of Consolidated Comprehensive Income</t>
        </is>
      </c>
    </row>
    <row r="4">
      <c r="A4" s="4" t="inlineStr">
        <is>
          <t>Net income</t>
        </is>
      </c>
      <c r="B4" s="6" t="n">
        <v>146.2</v>
      </c>
      <c r="C4" s="7" t="n">
        <v>145</v>
      </c>
      <c r="D4" s="6" t="n">
        <v>271.4</v>
      </c>
      <c r="E4" s="7" t="n">
        <v>351</v>
      </c>
    </row>
    <row r="5">
      <c r="A5" s="3" t="inlineStr">
        <is>
          <t>Other comprehensive income (loss), net of income taxes</t>
        </is>
      </c>
    </row>
    <row r="6">
      <c r="A6" s="4" t="inlineStr">
        <is>
          <t>Cumulative translation adjustment</t>
        </is>
      </c>
      <c r="B6" s="5" t="n">
        <v>50</v>
      </c>
      <c r="C6" s="8" t="n">
        <v>-3.4</v>
      </c>
      <c r="D6" s="8" t="n">
        <v>28.2</v>
      </c>
      <c r="E6" s="8" t="n">
        <v>-9.800000000000001</v>
      </c>
    </row>
    <row r="7">
      <c r="A7" s="4" t="inlineStr">
        <is>
          <t>Unrealized gain (loss) on derivatives</t>
        </is>
      </c>
      <c r="B7" s="8" t="n">
        <v>4.2</v>
      </c>
      <c r="C7" s="8" t="n">
        <v>-6.2</v>
      </c>
      <c r="D7" s="8" t="n">
        <v>-4.8</v>
      </c>
      <c r="E7" s="8" t="n">
        <v>-21.3</v>
      </c>
    </row>
    <row r="8">
      <c r="A8" s="4" t="inlineStr">
        <is>
          <t>Unrealized gain on debt securities</t>
        </is>
      </c>
      <c r="B8" s="8" t="n">
        <v>0.6</v>
      </c>
    </row>
    <row r="9">
      <c r="A9" s="4" t="inlineStr">
        <is>
          <t>Other comprehensive income (loss), net of income taxes</t>
        </is>
      </c>
      <c r="B9" s="8" t="n">
        <v>54.8</v>
      </c>
      <c r="C9" s="8" t="n">
        <v>-9.6</v>
      </c>
      <c r="D9" s="8" t="n">
        <v>23.4</v>
      </c>
      <c r="E9" s="8" t="n">
        <v>-31.1</v>
      </c>
    </row>
    <row r="10">
      <c r="A10" s="4" t="inlineStr">
        <is>
          <t>Comprehensive income of consolidated group</t>
        </is>
      </c>
      <c r="B10" s="5" t="n">
        <v>201</v>
      </c>
      <c r="C10" s="8" t="n">
        <v>135.4</v>
      </c>
      <c r="D10" s="8" t="n">
        <v>294.8</v>
      </c>
      <c r="E10" s="8" t="n">
        <v>319.9</v>
      </c>
    </row>
    <row r="11">
      <c r="A11" s="4" t="inlineStr">
        <is>
          <t>Less: Comprehensive income attributable to noncontrolling interests</t>
        </is>
      </c>
      <c r="C11" s="8" t="n">
        <v>0.2</v>
      </c>
      <c r="D11" s="8" t="n">
        <v>0.1</v>
      </c>
      <c r="E11" s="8" t="n">
        <v>0.2</v>
      </c>
    </row>
    <row r="12">
      <c r="A12" s="4" t="inlineStr">
        <is>
          <t>Comprehensive income attributable to the Company</t>
        </is>
      </c>
      <c r="B12" s="7" t="n">
        <v>201</v>
      </c>
      <c r="C12" s="6" t="n">
        <v>135.2</v>
      </c>
      <c r="D12" s="6" t="n">
        <v>294.7</v>
      </c>
      <c r="E12" s="6" t="n">
        <v>31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Organization and Consolidation (Details)</t>
        </is>
      </c>
      <c r="B1" s="2" t="inlineStr">
        <is>
          <t>3 Months Ended</t>
        </is>
      </c>
    </row>
    <row r="2">
      <c r="B2" s="2" t="inlineStr">
        <is>
          <t>Aug. 02, 2020</t>
        </is>
      </c>
      <c r="C2" s="2" t="inlineStr">
        <is>
          <t>Jul. 28, 2019</t>
        </is>
      </c>
    </row>
    <row r="3">
      <c r="A3" s="3" t="inlineStr">
        <is>
          <t>Organization and Consolidation</t>
        </is>
      </c>
    </row>
    <row r="4">
      <c r="A4" s="4" t="inlineStr">
        <is>
          <t>Fiscal year duration</t>
        </is>
      </c>
      <c r="B4" s="4" t="inlineStr">
        <is>
          <t>91 days</t>
        </is>
      </c>
      <c r="C4" s="4" t="inlineStr">
        <is>
          <t>91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New Accounting Standards (Details) - USD ($) $ in Millions</t>
        </is>
      </c>
      <c r="B1" s="2" t="inlineStr">
        <is>
          <t>9 Months Ended</t>
        </is>
      </c>
    </row>
    <row r="2">
      <c r="B2" s="2" t="inlineStr">
        <is>
          <t>Aug. 02, 2020</t>
        </is>
      </c>
      <c r="C2" s="2" t="inlineStr">
        <is>
          <t>Nov. 04, 2019</t>
        </is>
      </c>
    </row>
    <row r="3">
      <c r="A3" s="4" t="inlineStr">
        <is>
          <t>ASU 2016-02</t>
        </is>
      </c>
    </row>
    <row r="4">
      <c r="A4" s="3" t="inlineStr">
        <is>
          <t>New accounting standards</t>
        </is>
      </c>
    </row>
    <row r="5">
      <c r="A5" s="4" t="inlineStr">
        <is>
          <t>Change in Accounting Principle, Accounting Standards Update, Adopted [true false]</t>
        </is>
      </c>
      <c r="B5" s="4" t="inlineStr">
        <is>
          <t>true</t>
        </is>
      </c>
    </row>
    <row r="6">
      <c r="A6" s="4" t="inlineStr">
        <is>
          <t>Change in Accounting Principle, Accounting Standards Update, Transition Option Elected [Fixed List]</t>
        </is>
      </c>
      <c r="B6" s="4" t="inlineStr">
        <is>
          <t>us-gaap:AccountingStandardsUpdate201602CumulativeEffectPeriodOfAdoptionMember</t>
        </is>
      </c>
    </row>
    <row r="7">
      <c r="A7" s="4" t="inlineStr">
        <is>
          <t>Lease, Practical Expedients, Package [true false]</t>
        </is>
      </c>
      <c r="B7" s="4" t="inlineStr">
        <is>
          <t>true</t>
        </is>
      </c>
    </row>
    <row r="8">
      <c r="A8" s="4" t="inlineStr">
        <is>
          <t>Lease, Practical Expedient, Use of Hindsight [true false]</t>
        </is>
      </c>
      <c r="B8" s="4" t="inlineStr">
        <is>
          <t>false</t>
        </is>
      </c>
    </row>
    <row r="9">
      <c r="A9" s="4" t="inlineStr">
        <is>
          <t>Right of use asset</t>
        </is>
      </c>
      <c r="C9" s="6" t="n">
        <v>5.1</v>
      </c>
    </row>
    <row r="10">
      <c r="A10" s="4" t="inlineStr">
        <is>
          <t>Lease liability</t>
        </is>
      </c>
      <c r="C10" s="6" t="n">
        <v>5.1</v>
      </c>
    </row>
    <row r="11">
      <c r="A11" s="4" t="inlineStr">
        <is>
          <t>ASU 2020-04</t>
        </is>
      </c>
    </row>
    <row r="12">
      <c r="A12" s="3" t="inlineStr">
        <is>
          <t>New accounting standards</t>
        </is>
      </c>
    </row>
    <row r="13">
      <c r="A13" s="4" t="inlineStr">
        <is>
          <t>Change in Accounting Principle, Accounting Standards Update, Adopted [true false]</t>
        </is>
      </c>
      <c r="B13" s="4" t="inlineStr">
        <is>
          <t>true</t>
        </is>
      </c>
    </row>
    <row r="14">
      <c r="A14" s="4" t="inlineStr">
        <is>
          <t>ASU 2016-13</t>
        </is>
      </c>
    </row>
    <row r="15">
      <c r="A15" s="3" t="inlineStr">
        <is>
          <t>New accounting standards</t>
        </is>
      </c>
    </row>
    <row r="16">
      <c r="A16" s="4" t="inlineStr">
        <is>
          <t>Change in Accounting Principle, Accounting Standards Update, Adopted [true false]</t>
        </is>
      </c>
      <c r="B16" s="4" t="inlineStr">
        <is>
          <t>false</t>
        </is>
      </c>
    </row>
    <row r="17">
      <c r="A17" s="4" t="inlineStr">
        <is>
          <t>ASU 2018-15</t>
        </is>
      </c>
    </row>
    <row r="18">
      <c r="A18" s="3" t="inlineStr">
        <is>
          <t>New accounting standards</t>
        </is>
      </c>
    </row>
    <row r="19">
      <c r="A19" s="4" t="inlineStr">
        <is>
          <t>Change in Accounting Principle, Accounting Standards Update, Adopted [true false]</t>
        </is>
      </c>
      <c r="B19" s="4" t="inlineStr">
        <is>
          <t>false</t>
        </is>
      </c>
    </row>
    <row r="20">
      <c r="A20" s="4" t="inlineStr">
        <is>
          <t>ASU 2019-12</t>
        </is>
      </c>
    </row>
    <row r="21">
      <c r="A21" s="3" t="inlineStr">
        <is>
          <t>New accounting standards</t>
        </is>
      </c>
    </row>
    <row r="22">
      <c r="A22" s="4" t="inlineStr">
        <is>
          <t>Change in Accounting Principle, Accounting Standards Update, Adopted [true false]</t>
        </is>
      </c>
      <c r="B22"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tems - After-Tax Changes (Details) - USD ($) $ in Million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After-tax changes in accumulated other comprehensive income (loss)</t>
        </is>
      </c>
    </row>
    <row r="4">
      <c r="A4" s="4" t="inlineStr">
        <is>
          <t>Balance</t>
        </is>
      </c>
      <c r="D4" s="7" t="n">
        <v>4127</v>
      </c>
    </row>
    <row r="5">
      <c r="A5" s="4" t="inlineStr">
        <is>
          <t>Net current period other comprehensive income (loss)</t>
        </is>
      </c>
      <c r="B5" s="6" t="n">
        <v>54.8</v>
      </c>
      <c r="C5" s="6" t="n">
        <v>-9.6</v>
      </c>
      <c r="D5" s="8" t="n">
        <v>23.4</v>
      </c>
      <c r="E5" s="6" t="n">
        <v>-31.1</v>
      </c>
    </row>
    <row r="6">
      <c r="A6" s="4" t="inlineStr">
        <is>
          <t>Balance</t>
        </is>
      </c>
      <c r="B6" s="8" t="n">
        <v>4171.7</v>
      </c>
      <c r="C6" s="5" t="n">
        <v>4109</v>
      </c>
      <c r="D6" s="8" t="n">
        <v>4171.7</v>
      </c>
      <c r="E6" s="5" t="n">
        <v>4109</v>
      </c>
    </row>
    <row r="7">
      <c r="A7" s="4" t="inlineStr">
        <is>
          <t>Accumulated Other Comprehensive Income (Loss)</t>
        </is>
      </c>
    </row>
    <row r="8">
      <c r="A8" s="3" t="inlineStr">
        <is>
          <t>After-tax changes in accumulated other comprehensive income (loss)</t>
        </is>
      </c>
    </row>
    <row r="9">
      <c r="A9" s="4" t="inlineStr">
        <is>
          <t>Balance</t>
        </is>
      </c>
      <c r="D9" s="8" t="n">
        <v>-97.40000000000001</v>
      </c>
      <c r="E9" s="8" t="n">
        <v>-65.90000000000001</v>
      </c>
    </row>
    <row r="10">
      <c r="A10" s="4" t="inlineStr">
        <is>
          <t>Other comprehensive income (loss) items before reclassification</t>
        </is>
      </c>
      <c r="D10" s="8" t="n">
        <v>14.3</v>
      </c>
      <c r="E10" s="8" t="n">
        <v>-26.6</v>
      </c>
    </row>
    <row r="11">
      <c r="A11" s="4" t="inlineStr">
        <is>
          <t>Amounts reclassified from accumulated other comprehensive income</t>
        </is>
      </c>
      <c r="D11" s="8" t="n">
        <v>9.1</v>
      </c>
      <c r="E11" s="8" t="n">
        <v>-4.5</v>
      </c>
    </row>
    <row r="12">
      <c r="A12" s="4" t="inlineStr">
        <is>
          <t>Net current period other comprehensive income (loss)</t>
        </is>
      </c>
      <c r="B12" s="8" t="n">
        <v>54.8</v>
      </c>
      <c r="C12" s="8" t="n">
        <v>-9.6</v>
      </c>
      <c r="D12" s="8" t="n">
        <v>23.4</v>
      </c>
      <c r="E12" s="8" t="n">
        <v>-31.1</v>
      </c>
    </row>
    <row r="13">
      <c r="A13" s="4" t="inlineStr">
        <is>
          <t>Balance</t>
        </is>
      </c>
      <c r="B13" s="5" t="n">
        <v>-74</v>
      </c>
      <c r="C13" s="5" t="n">
        <v>-97</v>
      </c>
      <c r="D13" s="5" t="n">
        <v>-74</v>
      </c>
      <c r="E13" s="5" t="n">
        <v>-97</v>
      </c>
    </row>
    <row r="14">
      <c r="A14" s="4" t="inlineStr">
        <is>
          <t>Cumulative Translation Adjustment</t>
        </is>
      </c>
    </row>
    <row r="15">
      <c r="A15" s="3" t="inlineStr">
        <is>
          <t>After-tax changes in accumulated other comprehensive income (loss)</t>
        </is>
      </c>
    </row>
    <row r="16">
      <c r="A16" s="4" t="inlineStr">
        <is>
          <t>Balance</t>
        </is>
      </c>
      <c r="D16" s="8" t="n">
        <v>-88.40000000000001</v>
      </c>
      <c r="E16" s="8" t="n">
        <v>-80.7</v>
      </c>
    </row>
    <row r="17">
      <c r="A17" s="4" t="inlineStr">
        <is>
          <t>Other comprehensive income (loss) items before reclassification</t>
        </is>
      </c>
      <c r="D17" s="8" t="n">
        <v>28.2</v>
      </c>
      <c r="E17" s="8" t="n">
        <v>-9.800000000000001</v>
      </c>
    </row>
    <row r="18">
      <c r="A18" s="4" t="inlineStr">
        <is>
          <t>Net current period other comprehensive income (loss)</t>
        </is>
      </c>
      <c r="D18" s="8" t="n">
        <v>28.2</v>
      </c>
      <c r="E18" s="8" t="n">
        <v>-9.800000000000001</v>
      </c>
    </row>
    <row r="19">
      <c r="A19" s="4" t="inlineStr">
        <is>
          <t>Balance</t>
        </is>
      </c>
      <c r="B19" s="8" t="n">
        <v>-60.2</v>
      </c>
      <c r="C19" s="8" t="n">
        <v>-90.5</v>
      </c>
      <c r="D19" s="8" t="n">
        <v>-60.2</v>
      </c>
      <c r="E19" s="8" t="n">
        <v>-90.5</v>
      </c>
    </row>
    <row r="20">
      <c r="A20" s="4" t="inlineStr">
        <is>
          <t>Unrealized Gain (Loss) on Derivatives</t>
        </is>
      </c>
    </row>
    <row r="21">
      <c r="A21" s="3" t="inlineStr">
        <is>
          <t>After-tax changes in accumulated other comprehensive income (loss)</t>
        </is>
      </c>
    </row>
    <row r="22">
      <c r="A22" s="4" t="inlineStr">
        <is>
          <t>Balance</t>
        </is>
      </c>
      <c r="D22" s="5" t="n">
        <v>-7</v>
      </c>
      <c r="E22" s="8" t="n">
        <v>14.8</v>
      </c>
    </row>
    <row r="23">
      <c r="A23" s="4" t="inlineStr">
        <is>
          <t>Other comprehensive income (loss) items before reclassification</t>
        </is>
      </c>
      <c r="D23" s="8" t="n">
        <v>-13.9</v>
      </c>
      <c r="E23" s="8" t="n">
        <v>-16.8</v>
      </c>
    </row>
    <row r="24">
      <c r="A24" s="4" t="inlineStr">
        <is>
          <t>Amounts reclassified from accumulated other comprehensive income</t>
        </is>
      </c>
      <c r="D24" s="8" t="n">
        <v>9.1</v>
      </c>
      <c r="E24" s="8" t="n">
        <v>-4.5</v>
      </c>
    </row>
    <row r="25">
      <c r="A25" s="4" t="inlineStr">
        <is>
          <t>Net current period other comprehensive income (loss)</t>
        </is>
      </c>
      <c r="D25" s="8" t="n">
        <v>-4.8</v>
      </c>
      <c r="E25" s="8" t="n">
        <v>-21.3</v>
      </c>
    </row>
    <row r="26">
      <c r="A26" s="4" t="inlineStr">
        <is>
          <t>Balance</t>
        </is>
      </c>
      <c r="B26" s="8" t="n">
        <v>-11.8</v>
      </c>
      <c r="C26" s="6" t="n">
        <v>-6.5</v>
      </c>
      <c r="D26" s="8" t="n">
        <v>-11.8</v>
      </c>
      <c r="E26" s="6" t="n">
        <v>-6.5</v>
      </c>
    </row>
    <row r="27">
      <c r="A27" s="4" t="inlineStr">
        <is>
          <t>Unrealized Gain (Loss) on Debt Securities</t>
        </is>
      </c>
    </row>
    <row r="28">
      <c r="A28" s="3" t="inlineStr">
        <is>
          <t>After-tax changes in accumulated other comprehensive income (loss)</t>
        </is>
      </c>
    </row>
    <row r="29">
      <c r="A29" s="4" t="inlineStr">
        <is>
          <t>Balance</t>
        </is>
      </c>
      <c r="D29" s="5" t="n">
        <v>-2</v>
      </c>
    </row>
    <row r="30">
      <c r="A30" s="4" t="inlineStr">
        <is>
          <t>Balance</t>
        </is>
      </c>
      <c r="B30" s="7" t="n">
        <v>-2</v>
      </c>
      <c r="D30" s="7" t="n">
        <v>-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tems - Amounts Recorded in and Reclassifications out of (Details) - USD ($) $ in Million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Other comprehensive income (loss), before tax</t>
        </is>
      </c>
    </row>
    <row r="4">
      <c r="A4" s="4" t="inlineStr">
        <is>
          <t>Interest expense</t>
        </is>
      </c>
      <c r="B4" s="6" t="n">
        <v>-161.3</v>
      </c>
      <c r="C4" s="6" t="n">
        <v>-256.2</v>
      </c>
      <c r="D4" s="6" t="n">
        <v>-597.7</v>
      </c>
      <c r="E4" s="6" t="n">
        <v>-734.7</v>
      </c>
    </row>
    <row r="5">
      <c r="A5" s="4" t="inlineStr">
        <is>
          <t>Total other comprehensive income (loss), before tax</t>
        </is>
      </c>
      <c r="B5" s="8" t="n">
        <v>55.9</v>
      </c>
      <c r="C5" s="8" t="n">
        <v>-11.2</v>
      </c>
      <c r="D5" s="8" t="n">
        <v>21.3</v>
      </c>
      <c r="E5" s="8" t="n">
        <v>-36.8</v>
      </c>
    </row>
    <row r="6">
      <c r="A6" s="3" t="inlineStr">
        <is>
          <t>Other comprehensive income (loss), tax (expense) credit</t>
        </is>
      </c>
    </row>
    <row r="7">
      <c r="A7" s="4" t="inlineStr">
        <is>
          <t>Total other comprehensive income (loss), tax (expense) credit</t>
        </is>
      </c>
      <c r="B7" s="8" t="n">
        <v>-1.1</v>
      </c>
      <c r="C7" s="8" t="n">
        <v>1.6</v>
      </c>
      <c r="D7" s="8" t="n">
        <v>2.1</v>
      </c>
      <c r="E7" s="8" t="n">
        <v>5.7</v>
      </c>
    </row>
    <row r="8">
      <c r="A8" s="3" t="inlineStr">
        <is>
          <t>Other comprehensive income (loss), after tax</t>
        </is>
      </c>
    </row>
    <row r="9">
      <c r="A9" s="4" t="inlineStr">
        <is>
          <t>Other comprehensive income (loss), net of income taxes</t>
        </is>
      </c>
      <c r="B9" s="8" t="n">
        <v>54.8</v>
      </c>
      <c r="C9" s="8" t="n">
        <v>-9.6</v>
      </c>
      <c r="D9" s="8" t="n">
        <v>23.4</v>
      </c>
      <c r="E9" s="8" t="n">
        <v>-31.1</v>
      </c>
    </row>
    <row r="10">
      <c r="A10" s="4" t="inlineStr">
        <is>
          <t>Cumulative Translation Adjustment</t>
        </is>
      </c>
    </row>
    <row r="11">
      <c r="A11" s="3" t="inlineStr">
        <is>
          <t>Other comprehensive income (loss), before tax</t>
        </is>
      </c>
    </row>
    <row r="12">
      <c r="A12" s="4" t="inlineStr">
        <is>
          <t>Total other comprehensive income (loss), before tax</t>
        </is>
      </c>
      <c r="B12" s="5" t="n">
        <v>50</v>
      </c>
      <c r="C12" s="8" t="n">
        <v>-3.4</v>
      </c>
      <c r="D12" s="8" t="n">
        <v>28.2</v>
      </c>
      <c r="E12" s="8" t="n">
        <v>-9.800000000000001</v>
      </c>
    </row>
    <row r="13">
      <c r="A13" s="3" t="inlineStr">
        <is>
          <t>Other comprehensive income (loss), after tax</t>
        </is>
      </c>
    </row>
    <row r="14">
      <c r="A14" s="4" t="inlineStr">
        <is>
          <t>Other comprehensive income (loss), net of income taxes</t>
        </is>
      </c>
      <c r="B14" s="5" t="n">
        <v>50</v>
      </c>
      <c r="C14" s="8" t="n">
        <v>-3.4</v>
      </c>
      <c r="D14" s="8" t="n">
        <v>28.2</v>
      </c>
      <c r="E14" s="8" t="n">
        <v>-9.800000000000001</v>
      </c>
    </row>
    <row r="15">
      <c r="A15" s="4" t="inlineStr">
        <is>
          <t>Unrealized Gain (Loss) on Derivatives</t>
        </is>
      </c>
    </row>
    <row r="16">
      <c r="A16" s="3" t="inlineStr">
        <is>
          <t>Other comprehensive income (loss), before tax</t>
        </is>
      </c>
    </row>
    <row r="17">
      <c r="A17" s="4" t="inlineStr">
        <is>
          <t>Other comprehensive income (loss) before reclassification, before tax</t>
        </is>
      </c>
      <c r="B17" s="8" t="n">
        <v>-1.1</v>
      </c>
      <c r="C17" s="8" t="n">
        <v>-6.7</v>
      </c>
      <c r="D17" s="8" t="n">
        <v>-17.6</v>
      </c>
      <c r="E17" s="8" t="n">
        <v>-21.3</v>
      </c>
    </row>
    <row r="18">
      <c r="A18" s="4" t="inlineStr">
        <is>
          <t>Total other comprehensive income (loss), before tax</t>
        </is>
      </c>
      <c r="B18" s="8" t="n">
        <v>5.3</v>
      </c>
      <c r="C18" s="8" t="n">
        <v>-7.8</v>
      </c>
      <c r="D18" s="8" t="n">
        <v>-6.1</v>
      </c>
      <c r="E18" s="5" t="n">
        <v>-27</v>
      </c>
    </row>
    <row r="19">
      <c r="A19" s="3" t="inlineStr">
        <is>
          <t>Other comprehensive income (loss), tax (expense) credit</t>
        </is>
      </c>
    </row>
    <row r="20">
      <c r="A20" s="4" t="inlineStr">
        <is>
          <t>Other comprehensive income (loss) before reclassification, tax (expense) credit</t>
        </is>
      </c>
      <c r="B20" s="8" t="n">
        <v>0.2</v>
      </c>
      <c r="C20" s="8" t="n">
        <v>1.4</v>
      </c>
      <c r="D20" s="8" t="n">
        <v>3.7</v>
      </c>
      <c r="E20" s="8" t="n">
        <v>4.5</v>
      </c>
    </row>
    <row r="21">
      <c r="A21" s="4" t="inlineStr">
        <is>
          <t>Total other comprehensive income (loss), tax (expense) credit</t>
        </is>
      </c>
      <c r="B21" s="8" t="n">
        <v>-1.1</v>
      </c>
      <c r="C21" s="8" t="n">
        <v>1.6</v>
      </c>
      <c r="D21" s="8" t="n">
        <v>1.3</v>
      </c>
      <c r="E21" s="8" t="n">
        <v>5.7</v>
      </c>
    </row>
    <row r="22">
      <c r="A22" s="3" t="inlineStr">
        <is>
          <t>Other comprehensive income (loss), after tax</t>
        </is>
      </c>
    </row>
    <row r="23">
      <c r="A23" s="4" t="inlineStr">
        <is>
          <t>Other comprehensive income (loss) before reclassification, after tax</t>
        </is>
      </c>
      <c r="B23" s="8" t="n">
        <v>-0.9</v>
      </c>
      <c r="C23" s="8" t="n">
        <v>-5.3</v>
      </c>
      <c r="D23" s="8" t="n">
        <v>-13.9</v>
      </c>
      <c r="E23" s="8" t="n">
        <v>-16.8</v>
      </c>
    </row>
    <row r="24">
      <c r="A24" s="4" t="inlineStr">
        <is>
          <t>Other comprehensive income (loss), net of income taxes</t>
        </is>
      </c>
      <c r="B24" s="8" t="n">
        <v>4.2</v>
      </c>
      <c r="C24" s="8" t="n">
        <v>-6.2</v>
      </c>
      <c r="D24" s="8" t="n">
        <v>-4.8</v>
      </c>
      <c r="E24" s="8" t="n">
        <v>-21.3</v>
      </c>
    </row>
    <row r="25">
      <c r="A25" s="4" t="inlineStr">
        <is>
          <t>Unrealized Gain (Loss) on Derivatives | Interest rate contracts | Reclassifications of gains (losses) out of accumulated other comprehensive income</t>
        </is>
      </c>
    </row>
    <row r="26">
      <c r="A26" s="3" t="inlineStr">
        <is>
          <t>Other comprehensive income (loss), before tax</t>
        </is>
      </c>
    </row>
    <row r="27">
      <c r="A27" s="4" t="inlineStr">
        <is>
          <t>Interest expense</t>
        </is>
      </c>
      <c r="B27" s="8" t="n">
        <v>6.4</v>
      </c>
      <c r="C27" s="8" t="n">
        <v>-1.1</v>
      </c>
      <c r="D27" s="8" t="n">
        <v>11.5</v>
      </c>
      <c r="E27" s="8" t="n">
        <v>-5.7</v>
      </c>
    </row>
    <row r="28">
      <c r="A28" s="3" t="inlineStr">
        <is>
          <t>Other comprehensive income (loss), tax (expense) credit</t>
        </is>
      </c>
    </row>
    <row r="29">
      <c r="A29" s="4" t="inlineStr">
        <is>
          <t>Reclassification of realized (gain) loss, tax expense (credit)</t>
        </is>
      </c>
      <c r="B29" s="8" t="n">
        <v>-1.3</v>
      </c>
      <c r="C29" s="8" t="n">
        <v>0.2</v>
      </c>
      <c r="D29" s="8" t="n">
        <v>-2.4</v>
      </c>
      <c r="E29" s="8" t="n">
        <v>1.2</v>
      </c>
    </row>
    <row r="30">
      <c r="A30" s="3" t="inlineStr">
        <is>
          <t>Other comprehensive income (loss), after tax</t>
        </is>
      </c>
    </row>
    <row r="31">
      <c r="A31" s="4" t="inlineStr">
        <is>
          <t>Reclassification of realized (gain) loss, after tax</t>
        </is>
      </c>
      <c r="B31" s="8" t="n">
        <v>5.1</v>
      </c>
      <c r="C31" s="6" t="n">
        <v>-0.9</v>
      </c>
      <c r="D31" s="8" t="n">
        <v>9.1</v>
      </c>
      <c r="E31" s="6" t="n">
        <v>-4.5</v>
      </c>
    </row>
    <row r="32">
      <c r="A32" s="4" t="inlineStr">
        <is>
          <t>Unrealized Gain (Loss) on Debt Securities</t>
        </is>
      </c>
    </row>
    <row r="33">
      <c r="A33" s="3" t="inlineStr">
        <is>
          <t>Other comprehensive income (loss), before tax</t>
        </is>
      </c>
    </row>
    <row r="34">
      <c r="A34" s="4" t="inlineStr">
        <is>
          <t>Other comprehensive income (loss) before reclassification, before tax</t>
        </is>
      </c>
      <c r="B34" s="8" t="n">
        <v>0.6</v>
      </c>
      <c r="D34" s="8" t="n">
        <v>-0.8</v>
      </c>
    </row>
    <row r="35">
      <c r="A35" s="3" t="inlineStr">
        <is>
          <t>Other comprehensive income (loss), tax (expense) credit</t>
        </is>
      </c>
    </row>
    <row r="36">
      <c r="A36" s="4" t="inlineStr">
        <is>
          <t>Other comprehensive income (loss) before reclassification, tax (expense) credit</t>
        </is>
      </c>
      <c r="D36" s="6" t="n">
        <v>0.8</v>
      </c>
    </row>
    <row r="37">
      <c r="A37" s="3" t="inlineStr">
        <is>
          <t>Other comprehensive income (loss), after tax</t>
        </is>
      </c>
    </row>
    <row r="38">
      <c r="A38" s="4" t="inlineStr">
        <is>
          <t>Other comprehensive income (loss) before reclassification, after tax</t>
        </is>
      </c>
      <c r="B38" s="6" t="n">
        <v>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 Past Due Age Analysis (Details) - USD ($) $ in Millions</t>
        </is>
      </c>
      <c r="B1" s="2" t="inlineStr">
        <is>
          <t>9 Months Ended</t>
        </is>
      </c>
    </row>
    <row r="2">
      <c r="B2" s="2" t="inlineStr">
        <is>
          <t>Aug. 02, 2020</t>
        </is>
      </c>
      <c r="C2" s="2" t="inlineStr">
        <is>
          <t>Nov. 03, 2019</t>
        </is>
      </c>
      <c r="D2" s="2" t="inlineStr">
        <is>
          <t>Jul. 28, 2019</t>
        </is>
      </c>
    </row>
    <row r="3">
      <c r="A3" s="3" t="inlineStr">
        <is>
          <t>Receivable, Past Due</t>
        </is>
      </c>
    </row>
    <row r="4">
      <c r="A4" s="4" t="inlineStr">
        <is>
          <t>Minimum number of days for a receivable to be considered past due</t>
        </is>
      </c>
      <c r="B4" s="4" t="inlineStr">
        <is>
          <t>30 days</t>
        </is>
      </c>
    </row>
    <row r="5">
      <c r="A5" s="3" t="inlineStr">
        <is>
          <t>Age Analysis of Past Due Receivables That Are Still Accruing Interest and Non-Performing Receivables</t>
        </is>
      </c>
    </row>
    <row r="6">
      <c r="A6" s="4" t="inlineStr">
        <is>
          <t>Total Past Due</t>
        </is>
      </c>
      <c r="B6" s="6" t="n">
        <v>295.9</v>
      </c>
      <c r="C6" s="6" t="n">
        <v>352.8</v>
      </c>
      <c r="D6" s="7" t="n">
        <v>349</v>
      </c>
    </row>
    <row r="7">
      <c r="A7" s="4" t="inlineStr">
        <is>
          <t>Total Non-Performing</t>
        </is>
      </c>
      <c r="B7" s="8" t="n">
        <v>302.3</v>
      </c>
      <c r="C7" s="8" t="n">
        <v>311.9</v>
      </c>
      <c r="D7" s="8" t="n">
        <v>334.4</v>
      </c>
    </row>
    <row r="8">
      <c r="A8" s="4" t="inlineStr">
        <is>
          <t>Current</t>
        </is>
      </c>
      <c r="B8" s="8" t="n">
        <v>33051.1</v>
      </c>
      <c r="C8" s="8" t="n">
        <v>32156.8</v>
      </c>
      <c r="D8" s="8" t="n">
        <v>32728.3</v>
      </c>
    </row>
    <row r="9">
      <c r="A9" s="4" t="inlineStr">
        <is>
          <t>Total Receivables</t>
        </is>
      </c>
      <c r="B9" s="8" t="n">
        <v>33649.3</v>
      </c>
      <c r="C9" s="8" t="n">
        <v>32821.5</v>
      </c>
      <c r="D9" s="8" t="n">
        <v>33411.7</v>
      </c>
    </row>
    <row r="10">
      <c r="A10" s="4" t="inlineStr">
        <is>
          <t>30-59 Days Past Due</t>
        </is>
      </c>
    </row>
    <row r="11">
      <c r="A11" s="3" t="inlineStr">
        <is>
          <t>Age Analysis of Past Due Receivables That Are Still Accruing Interest and Non-Performing Receivables</t>
        </is>
      </c>
    </row>
    <row r="12">
      <c r="A12" s="4" t="inlineStr">
        <is>
          <t>Total Past Due</t>
        </is>
      </c>
      <c r="B12" s="8" t="n">
        <v>209.9</v>
      </c>
      <c r="C12" s="8" t="n">
        <v>237.8</v>
      </c>
      <c r="D12" s="8" t="n">
        <v>236.5</v>
      </c>
    </row>
    <row r="13">
      <c r="A13" s="4" t="inlineStr">
        <is>
          <t>60-89 Days Past Due</t>
        </is>
      </c>
    </row>
    <row r="14">
      <c r="A14" s="3" t="inlineStr">
        <is>
          <t>Age Analysis of Past Due Receivables That Are Still Accruing Interest and Non-Performing Receivables</t>
        </is>
      </c>
    </row>
    <row r="15">
      <c r="A15" s="4" t="inlineStr">
        <is>
          <t>Total Past Due</t>
        </is>
      </c>
      <c r="B15" s="8" t="n">
        <v>79.90000000000001</v>
      </c>
      <c r="C15" s="8" t="n">
        <v>111.9</v>
      </c>
      <c r="D15" s="8" t="n">
        <v>108.6</v>
      </c>
    </row>
    <row r="16">
      <c r="A16" s="4" t="inlineStr">
        <is>
          <t>90 Days or Greater Past Due</t>
        </is>
      </c>
    </row>
    <row r="17">
      <c r="A17" s="3" t="inlineStr">
        <is>
          <t>Age Analysis of Past Due Receivables That Are Still Accruing Interest and Non-Performing Receivables</t>
        </is>
      </c>
    </row>
    <row r="18">
      <c r="A18" s="4" t="inlineStr">
        <is>
          <t>Total Past Due</t>
        </is>
      </c>
      <c r="B18" s="6" t="n">
        <v>6.1</v>
      </c>
      <c r="C18" s="8" t="n">
        <v>3.1</v>
      </c>
      <c r="D18" s="8" t="n">
        <v>3.9</v>
      </c>
    </row>
    <row r="19">
      <c r="A19" s="4" t="inlineStr">
        <is>
          <t>Retail notes</t>
        </is>
      </c>
    </row>
    <row r="20">
      <c r="A20" s="3" t="inlineStr">
        <is>
          <t>Receivable, Past Due</t>
        </is>
      </c>
    </row>
    <row r="21">
      <c r="A21" s="4" t="inlineStr">
        <is>
          <t>Generally the number of days for a financing receivable to be considered non-performing</t>
        </is>
      </c>
      <c r="B21" s="4" t="inlineStr">
        <is>
          <t>90 days</t>
        </is>
      </c>
    </row>
    <row r="22">
      <c r="A22" s="4" t="inlineStr">
        <is>
          <t>Generally the number of days before a receivable is delinquent and the estimated uncollectible amount is written off</t>
        </is>
      </c>
      <c r="B22" s="4" t="inlineStr">
        <is>
          <t>120 days</t>
        </is>
      </c>
    </row>
    <row r="23">
      <c r="A23" s="3" t="inlineStr">
        <is>
          <t>Age Analysis of Past Due Receivables That Are Still Accruing Interest and Non-Performing Receivables</t>
        </is>
      </c>
    </row>
    <row r="24">
      <c r="A24" s="4" t="inlineStr">
        <is>
          <t>Total Receivables</t>
        </is>
      </c>
      <c r="B24" s="6" t="n">
        <v>20558.6</v>
      </c>
      <c r="D24" s="8" t="n">
        <v>18596.6</v>
      </c>
    </row>
    <row r="25">
      <c r="A25" s="4" t="inlineStr">
        <is>
          <t>Retail notes | Agriculture and turf</t>
        </is>
      </c>
    </row>
    <row r="26">
      <c r="A26" s="3" t="inlineStr">
        <is>
          <t>Age Analysis of Past Due Receivables That Are Still Accruing Interest and Non-Performing Receivables</t>
        </is>
      </c>
    </row>
    <row r="27">
      <c r="A27" s="4" t="inlineStr">
        <is>
          <t>Total Past Due</t>
        </is>
      </c>
      <c r="B27" s="8" t="n">
        <v>151.6</v>
      </c>
      <c r="C27" s="8" t="n">
        <v>185.7</v>
      </c>
      <c r="D27" s="8" t="n">
        <v>163.5</v>
      </c>
    </row>
    <row r="28">
      <c r="A28" s="4" t="inlineStr">
        <is>
          <t>Total Non-Performing</t>
        </is>
      </c>
      <c r="B28" s="8" t="n">
        <v>190.8</v>
      </c>
      <c r="C28" s="8" t="n">
        <v>168.7</v>
      </c>
      <c r="D28" s="8" t="n">
        <v>173.2</v>
      </c>
    </row>
    <row r="29">
      <c r="A29" s="4" t="inlineStr">
        <is>
          <t>Current</t>
        </is>
      </c>
      <c r="B29" s="8" t="n">
        <v>16628.5</v>
      </c>
      <c r="C29" s="8" t="n">
        <v>15831.5</v>
      </c>
      <c r="D29" s="8" t="n">
        <v>15139.6</v>
      </c>
    </row>
    <row r="30">
      <c r="A30" s="4" t="inlineStr">
        <is>
          <t>Total Receivables</t>
        </is>
      </c>
      <c r="B30" s="8" t="n">
        <v>16970.9</v>
      </c>
      <c r="C30" s="8" t="n">
        <v>16185.9</v>
      </c>
      <c r="D30" s="8" t="n">
        <v>15476.3</v>
      </c>
    </row>
    <row r="31">
      <c r="A31" s="4" t="inlineStr">
        <is>
          <t>Retail notes | Agriculture and turf | 30-59 Days Past Due</t>
        </is>
      </c>
    </row>
    <row r="32">
      <c r="A32" s="3" t="inlineStr">
        <is>
          <t>Age Analysis of Past Due Receivables That Are Still Accruing Interest and Non-Performing Receivables</t>
        </is>
      </c>
    </row>
    <row r="33">
      <c r="A33" s="4" t="inlineStr">
        <is>
          <t>Total Past Due</t>
        </is>
      </c>
      <c r="B33" s="8" t="n">
        <v>100.9</v>
      </c>
      <c r="C33" s="5" t="n">
        <v>120</v>
      </c>
      <c r="D33" s="8" t="n">
        <v>107.7</v>
      </c>
    </row>
    <row r="34">
      <c r="A34" s="4" t="inlineStr">
        <is>
          <t>Retail notes | Agriculture and turf | 60-89 Days Past Due</t>
        </is>
      </c>
    </row>
    <row r="35">
      <c r="A35" s="3" t="inlineStr">
        <is>
          <t>Age Analysis of Past Due Receivables That Are Still Accruing Interest and Non-Performing Receivables</t>
        </is>
      </c>
    </row>
    <row r="36">
      <c r="A36" s="4" t="inlineStr">
        <is>
          <t>Total Past Due</t>
        </is>
      </c>
      <c r="B36" s="8" t="n">
        <v>49.2</v>
      </c>
      <c r="C36" s="8" t="n">
        <v>64.2</v>
      </c>
      <c r="D36" s="5" t="n">
        <v>53</v>
      </c>
    </row>
    <row r="37">
      <c r="A37" s="4" t="inlineStr">
        <is>
          <t>Retail notes | Agriculture and turf | 90 Days or Greater Past Due</t>
        </is>
      </c>
    </row>
    <row r="38">
      <c r="A38" s="3" t="inlineStr">
        <is>
          <t>Age Analysis of Past Due Receivables That Are Still Accruing Interest and Non-Performing Receivables</t>
        </is>
      </c>
    </row>
    <row r="39">
      <c r="A39" s="4" t="inlineStr">
        <is>
          <t>Total Past Due</t>
        </is>
      </c>
      <c r="B39" s="8" t="n">
        <v>1.5</v>
      </c>
      <c r="C39" s="8" t="n">
        <v>1.5</v>
      </c>
      <c r="D39" s="8" t="n">
        <v>2.8</v>
      </c>
    </row>
    <row r="40">
      <c r="A40" s="4" t="inlineStr">
        <is>
          <t>Retail notes | Construction and forestry</t>
        </is>
      </c>
    </row>
    <row r="41">
      <c r="A41" s="3" t="inlineStr">
        <is>
          <t>Age Analysis of Past Due Receivables That Are Still Accruing Interest and Non-Performing Receivables</t>
        </is>
      </c>
    </row>
    <row r="42">
      <c r="A42" s="4" t="inlineStr">
        <is>
          <t>Total Past Due</t>
        </is>
      </c>
      <c r="B42" s="8" t="n">
        <v>70.40000000000001</v>
      </c>
      <c r="C42" s="8" t="n">
        <v>100.5</v>
      </c>
      <c r="D42" s="8" t="n">
        <v>115.9</v>
      </c>
    </row>
    <row r="43">
      <c r="A43" s="4" t="inlineStr">
        <is>
          <t>Total Non-Performing</t>
        </is>
      </c>
      <c r="B43" s="8" t="n">
        <v>76.90000000000001</v>
      </c>
      <c r="C43" s="8" t="n">
        <v>112.9</v>
      </c>
      <c r="D43" s="8" t="n">
        <v>115.6</v>
      </c>
    </row>
    <row r="44">
      <c r="A44" s="4" t="inlineStr">
        <is>
          <t>Current</t>
        </is>
      </c>
      <c r="B44" s="8" t="n">
        <v>3440.4</v>
      </c>
      <c r="C44" s="8" t="n">
        <v>3100.8</v>
      </c>
      <c r="D44" s="8" t="n">
        <v>2888.8</v>
      </c>
    </row>
    <row r="45">
      <c r="A45" s="4" t="inlineStr">
        <is>
          <t>Total Receivables</t>
        </is>
      </c>
      <c r="B45" s="8" t="n">
        <v>3587.7</v>
      </c>
      <c r="C45" s="8" t="n">
        <v>3314.2</v>
      </c>
      <c r="D45" s="8" t="n">
        <v>3120.3</v>
      </c>
    </row>
    <row r="46">
      <c r="A46" s="4" t="inlineStr">
        <is>
          <t>Retail notes | Construction and forestry | 30-59 Days Past Due</t>
        </is>
      </c>
    </row>
    <row r="47">
      <c r="A47" s="3" t="inlineStr">
        <is>
          <t>Age Analysis of Past Due Receivables That Are Still Accruing Interest and Non-Performing Receivables</t>
        </is>
      </c>
    </row>
    <row r="48">
      <c r="A48" s="4" t="inlineStr">
        <is>
          <t>Total Past Due</t>
        </is>
      </c>
      <c r="B48" s="8" t="n">
        <v>58.5</v>
      </c>
      <c r="C48" s="8" t="n">
        <v>73.90000000000001</v>
      </c>
      <c r="D48" s="8" t="n">
        <v>82.3</v>
      </c>
    </row>
    <row r="49">
      <c r="A49" s="4" t="inlineStr">
        <is>
          <t>Retail notes | Construction and forestry | 60-89 Days Past Due</t>
        </is>
      </c>
    </row>
    <row r="50">
      <c r="A50" s="3" t="inlineStr">
        <is>
          <t>Age Analysis of Past Due Receivables That Are Still Accruing Interest and Non-Performing Receivables</t>
        </is>
      </c>
    </row>
    <row r="51">
      <c r="A51" s="4" t="inlineStr">
        <is>
          <t>Total Past Due</t>
        </is>
      </c>
      <c r="B51" s="6" t="n">
        <v>11.9</v>
      </c>
      <c r="C51" s="8" t="n">
        <v>26.6</v>
      </c>
      <c r="D51" s="8" t="n">
        <v>33.6</v>
      </c>
    </row>
    <row r="52">
      <c r="A52" s="4" t="inlineStr">
        <is>
          <t>Revolving charge accounts</t>
        </is>
      </c>
    </row>
    <row r="53">
      <c r="A53" s="3" t="inlineStr">
        <is>
          <t>Receivable, Past Due</t>
        </is>
      </c>
    </row>
    <row r="54">
      <c r="A54" s="4" t="inlineStr">
        <is>
          <t>Generally the number of days for a financing receivable to be considered non-performing</t>
        </is>
      </c>
      <c r="B54" s="4" t="inlineStr">
        <is>
          <t>90 days</t>
        </is>
      </c>
    </row>
    <row r="55">
      <c r="A55" s="4" t="inlineStr">
        <is>
          <t>Generally the number of days before a receivable is delinquent and the estimated uncollectible amount is written off</t>
        </is>
      </c>
      <c r="B55" s="4" t="inlineStr">
        <is>
          <t>120 days</t>
        </is>
      </c>
    </row>
    <row r="56">
      <c r="A56" s="3" t="inlineStr">
        <is>
          <t>Age Analysis of Past Due Receivables That Are Still Accruing Interest and Non-Performing Receivables</t>
        </is>
      </c>
    </row>
    <row r="57">
      <c r="A57" s="4" t="inlineStr">
        <is>
          <t>Total Receivables</t>
        </is>
      </c>
      <c r="B57" s="6" t="n">
        <v>3918.3</v>
      </c>
      <c r="C57" s="5" t="n">
        <v>3863</v>
      </c>
      <c r="D57" s="8" t="n">
        <v>3798.7</v>
      </c>
    </row>
    <row r="58">
      <c r="A58" s="4" t="inlineStr">
        <is>
          <t>Revolving charge accounts | Agriculture and turf</t>
        </is>
      </c>
    </row>
    <row r="59">
      <c r="A59" s="3" t="inlineStr">
        <is>
          <t>Age Analysis of Past Due Receivables That Are Still Accruing Interest and Non-Performing Receivables</t>
        </is>
      </c>
    </row>
    <row r="60">
      <c r="A60" s="4" t="inlineStr">
        <is>
          <t>Total Past Due</t>
        </is>
      </c>
      <c r="B60" s="8" t="n">
        <v>21.8</v>
      </c>
      <c r="C60" s="8" t="n">
        <v>28.3</v>
      </c>
      <c r="D60" s="8" t="n">
        <v>27.5</v>
      </c>
    </row>
    <row r="61">
      <c r="A61" s="4" t="inlineStr">
        <is>
          <t>Total Non-Performing</t>
        </is>
      </c>
      <c r="B61" s="8" t="n">
        <v>7.4</v>
      </c>
      <c r="C61" s="8" t="n">
        <v>6.1</v>
      </c>
      <c r="D61" s="5" t="n">
        <v>10</v>
      </c>
    </row>
    <row r="62">
      <c r="A62" s="4" t="inlineStr">
        <is>
          <t>Current</t>
        </is>
      </c>
      <c r="B62" s="8" t="n">
        <v>3794.6</v>
      </c>
      <c r="C62" s="8" t="n">
        <v>3727.9</v>
      </c>
      <c r="D62" s="8" t="n">
        <v>3662.4</v>
      </c>
    </row>
    <row r="63">
      <c r="A63" s="4" t="inlineStr">
        <is>
          <t>Total Receivables</t>
        </is>
      </c>
      <c r="B63" s="8" t="n">
        <v>3823.8</v>
      </c>
      <c r="C63" s="8" t="n">
        <v>3762.3</v>
      </c>
      <c r="D63" s="8" t="n">
        <v>3699.9</v>
      </c>
    </row>
    <row r="64">
      <c r="A64" s="4" t="inlineStr">
        <is>
          <t>Revolving charge accounts | Agriculture and turf | 30-59 Days Past Due</t>
        </is>
      </c>
    </row>
    <row r="65">
      <c r="A65" s="3" t="inlineStr">
        <is>
          <t>Age Analysis of Past Due Receivables That Are Still Accruing Interest and Non-Performing Receivables</t>
        </is>
      </c>
    </row>
    <row r="66">
      <c r="A66" s="4" t="inlineStr">
        <is>
          <t>Total Past Due</t>
        </is>
      </c>
      <c r="B66" s="8" t="n">
        <v>18.3</v>
      </c>
      <c r="C66" s="8" t="n">
        <v>19.1</v>
      </c>
      <c r="D66" s="8" t="n">
        <v>22.4</v>
      </c>
    </row>
    <row r="67">
      <c r="A67" s="4" t="inlineStr">
        <is>
          <t>Revolving charge accounts | Agriculture and turf | 60-89 Days Past Due</t>
        </is>
      </c>
    </row>
    <row r="68">
      <c r="A68" s="3" t="inlineStr">
        <is>
          <t>Age Analysis of Past Due Receivables That Are Still Accruing Interest and Non-Performing Receivables</t>
        </is>
      </c>
    </row>
    <row r="69">
      <c r="A69" s="4" t="inlineStr">
        <is>
          <t>Total Past Due</t>
        </is>
      </c>
      <c r="B69" s="8" t="n">
        <v>3.5</v>
      </c>
      <c r="C69" s="8" t="n">
        <v>9.199999999999999</v>
      </c>
      <c r="D69" s="8" t="n">
        <v>5.1</v>
      </c>
    </row>
    <row r="70">
      <c r="A70" s="4" t="inlineStr">
        <is>
          <t>Revolving charge accounts | Construction and forestry</t>
        </is>
      </c>
    </row>
    <row r="71">
      <c r="A71" s="3" t="inlineStr">
        <is>
          <t>Age Analysis of Past Due Receivables That Are Still Accruing Interest and Non-Performing Receivables</t>
        </is>
      </c>
    </row>
    <row r="72">
      <c r="A72" s="4" t="inlineStr">
        <is>
          <t>Total Past Due</t>
        </is>
      </c>
      <c r="B72" s="8" t="n">
        <v>3.6</v>
      </c>
      <c r="C72" s="8" t="n">
        <v>4.4</v>
      </c>
      <c r="D72" s="8" t="n">
        <v>5.3</v>
      </c>
    </row>
    <row r="73">
      <c r="A73" s="4" t="inlineStr">
        <is>
          <t>Total Non-Performing</t>
        </is>
      </c>
      <c r="B73" s="8" t="n">
        <v>0.7</v>
      </c>
      <c r="C73" s="8" t="n">
        <v>0.9</v>
      </c>
      <c r="D73" s="8" t="n">
        <v>1.4</v>
      </c>
    </row>
    <row r="74">
      <c r="A74" s="4" t="inlineStr">
        <is>
          <t>Current</t>
        </is>
      </c>
      <c r="B74" s="8" t="n">
        <v>90.2</v>
      </c>
      <c r="C74" s="8" t="n">
        <v>95.40000000000001</v>
      </c>
      <c r="D74" s="8" t="n">
        <v>92.09999999999999</v>
      </c>
    </row>
    <row r="75">
      <c r="A75" s="4" t="inlineStr">
        <is>
          <t>Total Receivables</t>
        </is>
      </c>
      <c r="B75" s="8" t="n">
        <v>94.5</v>
      </c>
      <c r="C75" s="8" t="n">
        <v>100.7</v>
      </c>
      <c r="D75" s="8" t="n">
        <v>98.8</v>
      </c>
    </row>
    <row r="76">
      <c r="A76" s="4" t="inlineStr">
        <is>
          <t>Revolving charge accounts | Construction and forestry | 30-59 Days Past Due</t>
        </is>
      </c>
    </row>
    <row r="77">
      <c r="A77" s="3" t="inlineStr">
        <is>
          <t>Age Analysis of Past Due Receivables That Are Still Accruing Interest and Non-Performing Receivables</t>
        </is>
      </c>
    </row>
    <row r="78">
      <c r="A78" s="4" t="inlineStr">
        <is>
          <t>Total Past Due</t>
        </is>
      </c>
      <c r="B78" s="8" t="n">
        <v>2.6</v>
      </c>
      <c r="C78" s="8" t="n">
        <v>3.2</v>
      </c>
      <c r="D78" s="8" t="n">
        <v>3.9</v>
      </c>
    </row>
    <row r="79">
      <c r="A79" s="4" t="inlineStr">
        <is>
          <t>Revolving charge accounts | Construction and forestry | 60-89 Days Past Due</t>
        </is>
      </c>
    </row>
    <row r="80">
      <c r="A80" s="3" t="inlineStr">
        <is>
          <t>Age Analysis of Past Due Receivables That Are Still Accruing Interest and Non-Performing Receivables</t>
        </is>
      </c>
    </row>
    <row r="81">
      <c r="A81" s="4" t="inlineStr">
        <is>
          <t>Total Past Due</t>
        </is>
      </c>
      <c r="B81" s="7" t="n">
        <v>1</v>
      </c>
      <c r="C81" s="8" t="n">
        <v>1.2</v>
      </c>
      <c r="D81" s="8" t="n">
        <v>1.4</v>
      </c>
    </row>
    <row r="82">
      <c r="A82" s="4" t="inlineStr">
        <is>
          <t>Wholesale receivables</t>
        </is>
      </c>
    </row>
    <row r="83">
      <c r="A83" s="3" t="inlineStr">
        <is>
          <t>Receivable, Past Due</t>
        </is>
      </c>
    </row>
    <row r="84">
      <c r="A84" s="4" t="inlineStr">
        <is>
          <t>Generally the number of days for a financing receivable to be considered non-performing</t>
        </is>
      </c>
      <c r="B84" s="4" t="inlineStr">
        <is>
          <t>60 days</t>
        </is>
      </c>
    </row>
    <row r="85">
      <c r="A85" s="4" t="inlineStr">
        <is>
          <t>Generally the number of days before a receivable is delinquent and the estimated uncollectible amount is written off</t>
        </is>
      </c>
      <c r="B85" s="4" t="inlineStr">
        <is>
          <t>60 days</t>
        </is>
      </c>
    </row>
    <row r="86">
      <c r="A86" s="3" t="inlineStr">
        <is>
          <t>Age Analysis of Past Due Receivables That Are Still Accruing Interest and Non-Performing Receivables</t>
        </is>
      </c>
    </row>
    <row r="87">
      <c r="A87" s="4" t="inlineStr">
        <is>
          <t>Total Receivables</t>
        </is>
      </c>
      <c r="B87" s="6" t="n">
        <v>8428.799999999999</v>
      </c>
      <c r="C87" s="8" t="n">
        <v>8706.799999999999</v>
      </c>
      <c r="D87" s="8" t="n">
        <v>10299.5</v>
      </c>
    </row>
    <row r="88">
      <c r="A88" s="4" t="inlineStr">
        <is>
          <t>Wholesale receivables | Agriculture and turf</t>
        </is>
      </c>
    </row>
    <row r="89">
      <c r="A89" s="3" t="inlineStr">
        <is>
          <t>Age Analysis of Past Due Receivables That Are Still Accruing Interest and Non-Performing Receivables</t>
        </is>
      </c>
    </row>
    <row r="90">
      <c r="A90" s="4" t="inlineStr">
        <is>
          <t>Total Past Due</t>
        </is>
      </c>
      <c r="B90" s="8" t="n">
        <v>13.4</v>
      </c>
      <c r="C90" s="8" t="n">
        <v>6.8</v>
      </c>
      <c r="D90" s="8" t="n">
        <v>5.3</v>
      </c>
    </row>
    <row r="91">
      <c r="A91" s="4" t="inlineStr">
        <is>
          <t>Total Non-Performing</t>
        </is>
      </c>
      <c r="B91" s="8" t="n">
        <v>3.8</v>
      </c>
      <c r="C91" s="8" t="n">
        <v>6.3</v>
      </c>
      <c r="D91" s="8" t="n">
        <v>6.1</v>
      </c>
    </row>
    <row r="92">
      <c r="A92" s="4" t="inlineStr">
        <is>
          <t>Current</t>
        </is>
      </c>
      <c r="B92" s="5" t="n">
        <v>6905</v>
      </c>
      <c r="C92" s="8" t="n">
        <v>6544.6</v>
      </c>
      <c r="D92" s="8" t="n">
        <v>8065.2</v>
      </c>
    </row>
    <row r="93">
      <c r="A93" s="4" t="inlineStr">
        <is>
          <t>Total Receivables</t>
        </is>
      </c>
      <c r="B93" s="8" t="n">
        <v>6922.2</v>
      </c>
      <c r="C93" s="8" t="n">
        <v>6557.7</v>
      </c>
      <c r="D93" s="8" t="n">
        <v>8076.6</v>
      </c>
    </row>
    <row r="94">
      <c r="A94" s="4" t="inlineStr">
        <is>
          <t>Wholesale receivables | Agriculture and turf | 30-59 Days Past Due</t>
        </is>
      </c>
    </row>
    <row r="95">
      <c r="A95" s="3" t="inlineStr">
        <is>
          <t>Age Analysis of Past Due Receivables That Are Still Accruing Interest and Non-Performing Receivables</t>
        </is>
      </c>
    </row>
    <row r="96">
      <c r="A96" s="4" t="inlineStr">
        <is>
          <t>Total Past Due</t>
        </is>
      </c>
      <c r="B96" s="8" t="n">
        <v>10.9</v>
      </c>
      <c r="C96" s="8" t="n">
        <v>4.1</v>
      </c>
      <c r="D96" s="8" t="n">
        <v>4.4</v>
      </c>
    </row>
    <row r="97">
      <c r="A97" s="4" t="inlineStr">
        <is>
          <t>Wholesale receivables | Agriculture and turf | 60-89 Days Past Due</t>
        </is>
      </c>
    </row>
    <row r="98">
      <c r="A98" s="3" t="inlineStr">
        <is>
          <t>Age Analysis of Past Due Receivables That Are Still Accruing Interest and Non-Performing Receivables</t>
        </is>
      </c>
    </row>
    <row r="99">
      <c r="A99" s="4" t="inlineStr">
        <is>
          <t>Total Past Due</t>
        </is>
      </c>
      <c r="B99" s="8" t="n">
        <v>1.1</v>
      </c>
      <c r="C99" s="8" t="n">
        <v>1.9</v>
      </c>
      <c r="D99" s="8" t="n">
        <v>0.2</v>
      </c>
    </row>
    <row r="100">
      <c r="A100" s="4" t="inlineStr">
        <is>
          <t>Wholesale receivables | Agriculture and turf | 90 Days or Greater Past Due</t>
        </is>
      </c>
    </row>
    <row r="101">
      <c r="A101" s="3" t="inlineStr">
        <is>
          <t>Age Analysis of Past Due Receivables That Are Still Accruing Interest and Non-Performing Receivables</t>
        </is>
      </c>
    </row>
    <row r="102">
      <c r="A102" s="4" t="inlineStr">
        <is>
          <t>Total Past Due</t>
        </is>
      </c>
      <c r="B102" s="8" t="n">
        <v>1.4</v>
      </c>
      <c r="C102" s="8" t="n">
        <v>0.8</v>
      </c>
      <c r="D102" s="8" t="n">
        <v>0.7</v>
      </c>
    </row>
    <row r="103">
      <c r="A103" s="4" t="inlineStr">
        <is>
          <t>Wholesale receivables | Construction and forestry</t>
        </is>
      </c>
    </row>
    <row r="104">
      <c r="A104" s="3" t="inlineStr">
        <is>
          <t>Age Analysis of Past Due Receivables That Are Still Accruing Interest and Non-Performing Receivables</t>
        </is>
      </c>
    </row>
    <row r="105">
      <c r="A105" s="4" t="inlineStr">
        <is>
          <t>Total Past Due</t>
        </is>
      </c>
      <c r="B105" s="8" t="n">
        <v>4.8</v>
      </c>
      <c r="C105" s="8" t="n">
        <v>0.7</v>
      </c>
      <c r="D105" s="8" t="n">
        <v>2.8</v>
      </c>
    </row>
    <row r="106">
      <c r="A106" s="4" t="inlineStr">
        <is>
          <t>Total Non-Performing</t>
        </is>
      </c>
      <c r="B106" s="8" t="n">
        <v>2.2</v>
      </c>
      <c r="C106" s="8" t="n">
        <v>2.9</v>
      </c>
      <c r="D106" s="8" t="n">
        <v>3.6</v>
      </c>
    </row>
    <row r="107">
      <c r="A107" s="4" t="inlineStr">
        <is>
          <t>Current</t>
        </is>
      </c>
      <c r="B107" s="8" t="n">
        <v>1499.6</v>
      </c>
      <c r="C107" s="8" t="n">
        <v>2145.5</v>
      </c>
      <c r="D107" s="8" t="n">
        <v>2216.5</v>
      </c>
    </row>
    <row r="108">
      <c r="A108" s="4" t="inlineStr">
        <is>
          <t>Total Receivables</t>
        </is>
      </c>
      <c r="B108" s="8" t="n">
        <v>1506.6</v>
      </c>
      <c r="C108" s="8" t="n">
        <v>2149.1</v>
      </c>
      <c r="D108" s="8" t="n">
        <v>2222.9</v>
      </c>
    </row>
    <row r="109">
      <c r="A109" s="4" t="inlineStr">
        <is>
          <t>Wholesale receivables | Construction and forestry | 30-59 Days Past Due</t>
        </is>
      </c>
    </row>
    <row r="110">
      <c r="A110" s="3" t="inlineStr">
        <is>
          <t>Age Analysis of Past Due Receivables That Are Still Accruing Interest and Non-Performing Receivables</t>
        </is>
      </c>
    </row>
    <row r="111">
      <c r="A111" s="4" t="inlineStr">
        <is>
          <t>Total Past Due</t>
        </is>
      </c>
      <c r="B111" s="8" t="n">
        <v>3.4</v>
      </c>
      <c r="C111" s="8" t="n">
        <v>0.1</v>
      </c>
      <c r="D111" s="8" t="n">
        <v>1.1</v>
      </c>
    </row>
    <row r="112">
      <c r="A112" s="4" t="inlineStr">
        <is>
          <t>Wholesale receivables | Construction and forestry | 60-89 Days Past Due</t>
        </is>
      </c>
    </row>
    <row r="113">
      <c r="A113" s="3" t="inlineStr">
        <is>
          <t>Age Analysis of Past Due Receivables That Are Still Accruing Interest and Non-Performing Receivables</t>
        </is>
      </c>
    </row>
    <row r="114">
      <c r="A114" s="4" t="inlineStr">
        <is>
          <t>Total Past Due</t>
        </is>
      </c>
      <c r="B114" s="8" t="n">
        <v>0.3</v>
      </c>
      <c r="C114" s="8" t="n">
        <v>0.3</v>
      </c>
      <c r="D114" s="8" t="n">
        <v>1.5</v>
      </c>
    </row>
    <row r="115">
      <c r="A115" s="4" t="inlineStr">
        <is>
          <t>Wholesale receivables | Construction and forestry | 90 Days or Greater Past Due</t>
        </is>
      </c>
    </row>
    <row r="116">
      <c r="A116" s="3" t="inlineStr">
        <is>
          <t>Age Analysis of Past Due Receivables That Are Still Accruing Interest and Non-Performing Receivables</t>
        </is>
      </c>
    </row>
    <row r="117">
      <c r="A117" s="4" t="inlineStr">
        <is>
          <t>Total Past Due</t>
        </is>
      </c>
      <c r="B117" s="6" t="n">
        <v>1.1</v>
      </c>
      <c r="C117" s="8" t="n">
        <v>0.3</v>
      </c>
      <c r="D117" s="8" t="n">
        <v>0.2</v>
      </c>
    </row>
    <row r="118">
      <c r="A118" s="4" t="inlineStr">
        <is>
          <t>Financing leases</t>
        </is>
      </c>
    </row>
    <row r="119">
      <c r="A119" s="3" t="inlineStr">
        <is>
          <t>Receivable, Past Due</t>
        </is>
      </c>
    </row>
    <row r="120">
      <c r="A120" s="4" t="inlineStr">
        <is>
          <t>Generally the number of days for a financing receivable to be considered non-performing</t>
        </is>
      </c>
      <c r="B120" s="4" t="inlineStr">
        <is>
          <t>90 days</t>
        </is>
      </c>
    </row>
    <row r="121">
      <c r="A121" s="4" t="inlineStr">
        <is>
          <t>Generally the number of days before a receivable is delinquent and the estimated uncollectible amount is written off</t>
        </is>
      </c>
      <c r="B121" s="4" t="inlineStr">
        <is>
          <t>120 days</t>
        </is>
      </c>
    </row>
    <row r="122">
      <c r="A122" s="3" t="inlineStr">
        <is>
          <t>Age Analysis of Past Due Receivables That Are Still Accruing Interest and Non-Performing Receivables</t>
        </is>
      </c>
    </row>
    <row r="123">
      <c r="A123" s="4" t="inlineStr">
        <is>
          <t>Total Receivables</t>
        </is>
      </c>
      <c r="B123" s="6" t="n">
        <v>743.6</v>
      </c>
      <c r="C123" s="8" t="n">
        <v>751.6</v>
      </c>
      <c r="D123" s="8" t="n">
        <v>716.9</v>
      </c>
    </row>
    <row r="124">
      <c r="A124" s="4" t="inlineStr">
        <is>
          <t>Financing leases | Agriculture and turf</t>
        </is>
      </c>
    </row>
    <row r="125">
      <c r="A125" s="3" t="inlineStr">
        <is>
          <t>Age Analysis of Past Due Receivables That Are Still Accruing Interest and Non-Performing Receivables</t>
        </is>
      </c>
    </row>
    <row r="126">
      <c r="A126" s="4" t="inlineStr">
        <is>
          <t>Total Past Due</t>
        </is>
      </c>
      <c r="B126" s="8" t="n">
        <v>25.7</v>
      </c>
      <c r="C126" s="8" t="n">
        <v>22.9</v>
      </c>
      <c r="D126" s="8" t="n">
        <v>25.4</v>
      </c>
    </row>
    <row r="127">
      <c r="A127" s="4" t="inlineStr">
        <is>
          <t>Total Non-Performing</t>
        </is>
      </c>
      <c r="B127" s="8" t="n">
        <v>14.1</v>
      </c>
      <c r="C127" s="8" t="n">
        <v>11.6</v>
      </c>
      <c r="D127" s="8" t="n">
        <v>22.1</v>
      </c>
    </row>
    <row r="128">
      <c r="A128" s="4" t="inlineStr">
        <is>
          <t>Current</t>
        </is>
      </c>
      <c r="B128" s="8" t="n">
        <v>560.4</v>
      </c>
      <c r="C128" s="8" t="n">
        <v>569.8</v>
      </c>
      <c r="D128" s="8" t="n">
        <v>524.5</v>
      </c>
    </row>
    <row r="129">
      <c r="A129" s="4" t="inlineStr">
        <is>
          <t>Total Receivables</t>
        </is>
      </c>
      <c r="B129" s="8" t="n">
        <v>600.2</v>
      </c>
      <c r="C129" s="8" t="n">
        <v>604.3</v>
      </c>
      <c r="D129" s="5" t="n">
        <v>572</v>
      </c>
    </row>
    <row r="130">
      <c r="A130" s="4" t="inlineStr">
        <is>
          <t>Financing leases | Agriculture and turf | 30-59 Days Past Due</t>
        </is>
      </c>
    </row>
    <row r="131">
      <c r="A131" s="3" t="inlineStr">
        <is>
          <t>Age Analysis of Past Due Receivables That Are Still Accruing Interest and Non-Performing Receivables</t>
        </is>
      </c>
    </row>
    <row r="132">
      <c r="A132" s="4" t="inlineStr">
        <is>
          <t>Total Past Due</t>
        </is>
      </c>
      <c r="B132" s="8" t="n">
        <v>13.4</v>
      </c>
      <c r="C132" s="8" t="n">
        <v>14.6</v>
      </c>
      <c r="D132" s="8" t="n">
        <v>11.9</v>
      </c>
    </row>
    <row r="133">
      <c r="A133" s="4" t="inlineStr">
        <is>
          <t>Financing leases | Agriculture and turf | 60-89 Days Past Due</t>
        </is>
      </c>
    </row>
    <row r="134">
      <c r="A134" s="3" t="inlineStr">
        <is>
          <t>Age Analysis of Past Due Receivables That Are Still Accruing Interest and Non-Performing Receivables</t>
        </is>
      </c>
    </row>
    <row r="135">
      <c r="A135" s="4" t="inlineStr">
        <is>
          <t>Total Past Due</t>
        </is>
      </c>
      <c r="B135" s="8" t="n">
        <v>10.2</v>
      </c>
      <c r="C135" s="8" t="n">
        <v>7.8</v>
      </c>
      <c r="D135" s="8" t="n">
        <v>13.3</v>
      </c>
    </row>
    <row r="136">
      <c r="A136" s="4" t="inlineStr">
        <is>
          <t>Financing leases | Agriculture and turf | 90 Days or Greater Past Due</t>
        </is>
      </c>
    </row>
    <row r="137">
      <c r="A137" s="3" t="inlineStr">
        <is>
          <t>Age Analysis of Past Due Receivables That Are Still Accruing Interest and Non-Performing Receivables</t>
        </is>
      </c>
    </row>
    <row r="138">
      <c r="A138" s="4" t="inlineStr">
        <is>
          <t>Total Past Due</t>
        </is>
      </c>
      <c r="B138" s="8" t="n">
        <v>2.1</v>
      </c>
      <c r="C138" s="8" t="n">
        <v>0.5</v>
      </c>
      <c r="D138" s="8" t="n">
        <v>0.2</v>
      </c>
    </row>
    <row r="139">
      <c r="A139" s="4" t="inlineStr">
        <is>
          <t>Financing leases | Construction and forestry</t>
        </is>
      </c>
    </row>
    <row r="140">
      <c r="A140" s="3" t="inlineStr">
        <is>
          <t>Age Analysis of Past Due Receivables That Are Still Accruing Interest and Non-Performing Receivables</t>
        </is>
      </c>
    </row>
    <row r="141">
      <c r="A141" s="4" t="inlineStr">
        <is>
          <t>Total Past Due</t>
        </is>
      </c>
      <c r="B141" s="8" t="n">
        <v>4.6</v>
      </c>
      <c r="C141" s="8" t="n">
        <v>3.5</v>
      </c>
      <c r="D141" s="8" t="n">
        <v>3.3</v>
      </c>
    </row>
    <row r="142">
      <c r="A142" s="4" t="inlineStr">
        <is>
          <t>Total Non-Performing</t>
        </is>
      </c>
      <c r="B142" s="8" t="n">
        <v>6.4</v>
      </c>
      <c r="C142" s="8" t="n">
        <v>2.5</v>
      </c>
      <c r="D142" s="8" t="n">
        <v>2.4</v>
      </c>
    </row>
    <row r="143">
      <c r="A143" s="4" t="inlineStr">
        <is>
          <t>Current</t>
        </is>
      </c>
      <c r="B143" s="8" t="n">
        <v>132.4</v>
      </c>
      <c r="C143" s="8" t="n">
        <v>141.3</v>
      </c>
      <c r="D143" s="8" t="n">
        <v>139.2</v>
      </c>
    </row>
    <row r="144">
      <c r="A144" s="4" t="inlineStr">
        <is>
          <t>Total Receivables</t>
        </is>
      </c>
      <c r="B144" s="8" t="n">
        <v>143.4</v>
      </c>
      <c r="C144" s="8" t="n">
        <v>147.3</v>
      </c>
      <c r="D144" s="8" t="n">
        <v>144.9</v>
      </c>
    </row>
    <row r="145">
      <c r="A145" s="4" t="inlineStr">
        <is>
          <t>Financing leases | Construction and forestry | 30-59 Days Past Due</t>
        </is>
      </c>
    </row>
    <row r="146">
      <c r="A146" s="3" t="inlineStr">
        <is>
          <t>Age Analysis of Past Due Receivables That Are Still Accruing Interest and Non-Performing Receivables</t>
        </is>
      </c>
    </row>
    <row r="147">
      <c r="A147" s="4" t="inlineStr">
        <is>
          <t>Total Past Due</t>
        </is>
      </c>
      <c r="B147" s="8" t="n">
        <v>1.9</v>
      </c>
      <c r="C147" s="8" t="n">
        <v>2.8</v>
      </c>
      <c r="D147" s="8" t="n">
        <v>2.8</v>
      </c>
    </row>
    <row r="148">
      <c r="A148" s="4" t="inlineStr">
        <is>
          <t>Financing leases | Construction and forestry | 60-89 Days Past Due</t>
        </is>
      </c>
    </row>
    <row r="149">
      <c r="A149" s="3" t="inlineStr">
        <is>
          <t>Age Analysis of Past Due Receivables That Are Still Accruing Interest and Non-Performing Receivables</t>
        </is>
      </c>
    </row>
    <row r="150">
      <c r="A150" s="4" t="inlineStr">
        <is>
          <t>Total Past Due</t>
        </is>
      </c>
      <c r="B150" s="6" t="n">
        <v>2.7</v>
      </c>
      <c r="C150" s="6" t="n">
        <v>0.7</v>
      </c>
      <c r="D150" s="6"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15" customWidth="1" min="2" max="2"/>
  </cols>
  <sheetData>
    <row r="1">
      <c r="A1" s="1" t="inlineStr">
        <is>
          <t>Receivables - COVID Loan Modifications (Details) - COVID</t>
        </is>
      </c>
      <c r="B1" s="2" t="inlineStr">
        <is>
          <t>6 Months Ended</t>
        </is>
      </c>
    </row>
    <row r="2">
      <c r="B2" s="2" t="inlineStr">
        <is>
          <t>Aug. 02, 2020</t>
        </is>
      </c>
    </row>
    <row r="3">
      <c r="A3" s="3" t="inlineStr">
        <is>
          <t>COVID Loan Modifications</t>
        </is>
      </c>
    </row>
    <row r="4">
      <c r="A4" s="4" t="inlineStr">
        <is>
          <t>Percentage of retail receivables granted relief</t>
        </is>
      </c>
      <c r="B4" s="4" t="inlineStr">
        <is>
          <t>5.00%</t>
        </is>
      </c>
    </row>
    <row r="5">
      <c r="A5" s="4" t="inlineStr">
        <is>
          <t>Retail notes | Maximum</t>
        </is>
      </c>
    </row>
    <row r="6">
      <c r="A6" s="3" t="inlineStr">
        <is>
          <t>COVID Loan Modifications</t>
        </is>
      </c>
    </row>
    <row r="7">
      <c r="A7" s="4" t="inlineStr">
        <is>
          <t>Retail customer payment deferral period</t>
        </is>
      </c>
      <c r="B7" s="4" t="inlineStr">
        <is>
          <t>3 months</t>
        </is>
      </c>
    </row>
    <row r="8">
      <c r="A8" s="4" t="inlineStr">
        <is>
          <t>Financing leases | Maximum</t>
        </is>
      </c>
    </row>
    <row r="9">
      <c r="A9" s="3" t="inlineStr">
        <is>
          <t>COVID Loan Modifications</t>
        </is>
      </c>
    </row>
    <row r="10">
      <c r="A10" s="4" t="inlineStr">
        <is>
          <t>Retail customer payment deferral period</t>
        </is>
      </c>
      <c r="B10" s="4" t="inlineStr">
        <is>
          <t>3 months</t>
        </is>
      </c>
    </row>
    <row r="11">
      <c r="A11" s="4" t="inlineStr">
        <is>
          <t>Revolving charge accounts | Maximum</t>
        </is>
      </c>
    </row>
    <row r="12">
      <c r="A12" s="3" t="inlineStr">
        <is>
          <t>COVID Loan Modifications</t>
        </is>
      </c>
    </row>
    <row r="13">
      <c r="A13" s="4" t="inlineStr">
        <is>
          <t>Retail customer payment deferral period</t>
        </is>
      </c>
      <c r="B13" s="4" t="inlineStr">
        <is>
          <t>3 months</t>
        </is>
      </c>
    </row>
    <row r="14">
      <c r="A14" s="4" t="inlineStr">
        <is>
          <t>Wholesale receivables</t>
        </is>
      </c>
    </row>
    <row r="15">
      <c r="A15" s="3" t="inlineStr">
        <is>
          <t>COVID Loan Modifications</t>
        </is>
      </c>
    </row>
    <row r="16">
      <c r="A16" s="4" t="inlineStr">
        <is>
          <t>Percentage of wholesale notes granted relief</t>
        </is>
      </c>
      <c r="B16" s="4" t="inlineStr">
        <is>
          <t>3.00%</t>
        </is>
      </c>
    </row>
    <row r="17">
      <c r="A17" s="4" t="inlineStr">
        <is>
          <t>Wholesale receivables | Maximum</t>
        </is>
      </c>
    </row>
    <row r="18">
      <c r="A18" s="3" t="inlineStr">
        <is>
          <t>COVID Loan Modifications</t>
        </is>
      </c>
    </row>
    <row r="19">
      <c r="A19" s="4" t="inlineStr">
        <is>
          <t>Wholesale notes payment deferral period</t>
        </is>
      </c>
      <c r="B19" s="4" t="inlineStr">
        <is>
          <t>3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ceivables - Allowance for Credit Losses (Details) - USD ($) $ in Millions</t>
        </is>
      </c>
      <c r="B1" s="2" t="inlineStr">
        <is>
          <t>3 Months Ended</t>
        </is>
      </c>
      <c r="D1" s="2" t="inlineStr">
        <is>
          <t>9 Months Ended</t>
        </is>
      </c>
    </row>
    <row r="2">
      <c r="B2" s="2" t="inlineStr">
        <is>
          <t>Aug. 02, 2020</t>
        </is>
      </c>
      <c r="C2" s="2" t="inlineStr">
        <is>
          <t>Jul. 28, 2019</t>
        </is>
      </c>
      <c r="D2" s="2" t="inlineStr">
        <is>
          <t>Aug. 02, 2020</t>
        </is>
      </c>
      <c r="E2" s="2" t="inlineStr">
        <is>
          <t>Jul. 28, 2019</t>
        </is>
      </c>
      <c r="F2" s="2" t="inlineStr">
        <is>
          <t>Nov. 03, 2019</t>
        </is>
      </c>
    </row>
    <row r="3">
      <c r="A3" s="3" t="inlineStr">
        <is>
          <t>Allowance:</t>
        </is>
      </c>
    </row>
    <row r="4">
      <c r="A4" s="4" t="inlineStr">
        <is>
          <t>Beginning of period balance</t>
        </is>
      </c>
      <c r="B4" s="6" t="n">
        <v>139.8</v>
      </c>
      <c r="C4" s="6" t="n">
        <v>110.4</v>
      </c>
      <c r="D4" s="6" t="n">
        <v>100.6</v>
      </c>
      <c r="E4" s="6" t="n">
        <v>106.7</v>
      </c>
    </row>
    <row r="5">
      <c r="A5" s="4" t="inlineStr">
        <is>
          <t>Provision (credit) for credit losses</t>
        </is>
      </c>
      <c r="B5" s="5" t="n">
        <v>16</v>
      </c>
      <c r="C5" s="8" t="n">
        <v>23.4</v>
      </c>
      <c r="D5" s="8" t="n">
        <v>100.8</v>
      </c>
      <c r="E5" s="8" t="n">
        <v>50.3</v>
      </c>
    </row>
    <row r="6">
      <c r="A6" s="4" t="inlineStr">
        <is>
          <t>Write-offs</t>
        </is>
      </c>
      <c r="B6" s="8" t="n">
        <v>-26.9</v>
      </c>
      <c r="C6" s="8" t="n">
        <v>-33.2</v>
      </c>
      <c r="D6" s="8" t="n">
        <v>-90.59999999999999</v>
      </c>
      <c r="E6" s="8" t="n">
        <v>-73.40000000000001</v>
      </c>
    </row>
    <row r="7">
      <c r="A7" s="4" t="inlineStr">
        <is>
          <t>Recoveries</t>
        </is>
      </c>
      <c r="B7" s="8" t="n">
        <v>10.9</v>
      </c>
      <c r="C7" s="8" t="n">
        <v>9.800000000000001</v>
      </c>
      <c r="D7" s="8" t="n">
        <v>27.6</v>
      </c>
      <c r="E7" s="8" t="n">
        <v>26.8</v>
      </c>
    </row>
    <row r="8">
      <c r="A8" s="4" t="inlineStr">
        <is>
          <t>Translation adjustments</t>
        </is>
      </c>
      <c r="B8" s="8" t="n">
        <v>0.8</v>
      </c>
      <c r="D8" s="8" t="n">
        <v>2.2</v>
      </c>
    </row>
    <row r="9">
      <c r="A9" s="4" t="inlineStr">
        <is>
          <t>End of period balance</t>
        </is>
      </c>
      <c r="B9" s="8" t="n">
        <v>140.6</v>
      </c>
      <c r="C9" s="8" t="n">
        <v>110.4</v>
      </c>
      <c r="D9" s="8" t="n">
        <v>140.6</v>
      </c>
      <c r="E9" s="8" t="n">
        <v>110.4</v>
      </c>
    </row>
    <row r="10">
      <c r="A10" s="4" t="inlineStr">
        <is>
          <t>Balance individually evaluated</t>
        </is>
      </c>
      <c r="B10" s="8" t="n">
        <v>6.6</v>
      </c>
      <c r="C10" s="8" t="n">
        <v>5.5</v>
      </c>
      <c r="D10" s="8" t="n">
        <v>6.6</v>
      </c>
      <c r="E10" s="8" t="n">
        <v>5.5</v>
      </c>
    </row>
    <row r="11">
      <c r="A11" s="3" t="inlineStr">
        <is>
          <t>Receivables:</t>
        </is>
      </c>
    </row>
    <row r="12">
      <c r="A12" s="4" t="inlineStr">
        <is>
          <t>End of period balance</t>
        </is>
      </c>
      <c r="B12" s="8" t="n">
        <v>33649.3</v>
      </c>
      <c r="C12" s="8" t="n">
        <v>33411.7</v>
      </c>
      <c r="D12" s="8" t="n">
        <v>33649.3</v>
      </c>
      <c r="E12" s="8" t="n">
        <v>33411.7</v>
      </c>
      <c r="F12" s="6" t="n">
        <v>32821.5</v>
      </c>
    </row>
    <row r="13">
      <c r="A13" s="4" t="inlineStr">
        <is>
          <t>Balance individually evaluated</t>
        </is>
      </c>
      <c r="B13" s="5" t="n">
        <v>120</v>
      </c>
      <c r="C13" s="8" t="n">
        <v>72.8</v>
      </c>
      <c r="D13" s="5" t="n">
        <v>120</v>
      </c>
      <c r="E13" s="8" t="n">
        <v>72.8</v>
      </c>
    </row>
    <row r="14">
      <c r="A14" s="4" t="inlineStr">
        <is>
          <t>Retail notes</t>
        </is>
      </c>
    </row>
    <row r="15">
      <c r="A15" s="3" t="inlineStr">
        <is>
          <t>Allowance:</t>
        </is>
      </c>
    </row>
    <row r="16">
      <c r="A16" s="4" t="inlineStr">
        <is>
          <t>Beginning of period balance</t>
        </is>
      </c>
      <c r="B16" s="8" t="n">
        <v>83.3</v>
      </c>
      <c r="C16" s="8" t="n">
        <v>54.1</v>
      </c>
      <c r="D16" s="8" t="n">
        <v>48.3</v>
      </c>
      <c r="E16" s="8" t="n">
        <v>51.6</v>
      </c>
    </row>
    <row r="17">
      <c r="A17" s="4" t="inlineStr">
        <is>
          <t>Provision (credit) for credit losses</t>
        </is>
      </c>
      <c r="B17" s="8" t="n">
        <v>2.9</v>
      </c>
      <c r="C17" s="8" t="n">
        <v>5.5</v>
      </c>
      <c r="D17" s="8" t="n">
        <v>69.5</v>
      </c>
      <c r="E17" s="8" t="n">
        <v>18.1</v>
      </c>
    </row>
    <row r="18">
      <c r="A18" s="4" t="inlineStr">
        <is>
          <t>Write-offs</t>
        </is>
      </c>
      <c r="B18" s="5" t="n">
        <v>-5</v>
      </c>
      <c r="C18" s="8" t="n">
        <v>-7.2</v>
      </c>
      <c r="D18" s="8" t="n">
        <v>-38.3</v>
      </c>
      <c r="E18" s="8" t="n">
        <v>-20.4</v>
      </c>
    </row>
    <row r="19">
      <c r="A19" s="4" t="inlineStr">
        <is>
          <t>Recoveries</t>
        </is>
      </c>
      <c r="B19" s="8" t="n">
        <v>2.1</v>
      </c>
      <c r="C19" s="8" t="n">
        <v>1.8</v>
      </c>
      <c r="D19" s="5" t="n">
        <v>4</v>
      </c>
      <c r="E19" s="5" t="n">
        <v>5</v>
      </c>
    </row>
    <row r="20">
      <c r="A20" s="4" t="inlineStr">
        <is>
          <t>Translation adjustments</t>
        </is>
      </c>
      <c r="B20" s="8" t="n">
        <v>0.4</v>
      </c>
      <c r="D20" s="8" t="n">
        <v>0.2</v>
      </c>
      <c r="E20" s="8" t="n">
        <v>-0.1</v>
      </c>
    </row>
    <row r="21">
      <c r="A21" s="4" t="inlineStr">
        <is>
          <t>End of period balance</t>
        </is>
      </c>
      <c r="B21" s="8" t="n">
        <v>83.7</v>
      </c>
      <c r="C21" s="8" t="n">
        <v>54.2</v>
      </c>
      <c r="D21" s="8" t="n">
        <v>83.7</v>
      </c>
      <c r="E21" s="8" t="n">
        <v>54.2</v>
      </c>
    </row>
    <row r="22">
      <c r="A22" s="4" t="inlineStr">
        <is>
          <t>Balance individually evaluated</t>
        </is>
      </c>
      <c r="B22" s="8" t="n">
        <v>1.7</v>
      </c>
      <c r="C22" s="5" t="n">
        <v>2</v>
      </c>
      <c r="D22" s="8" t="n">
        <v>1.7</v>
      </c>
      <c r="E22" s="5" t="n">
        <v>2</v>
      </c>
    </row>
    <row r="23">
      <c r="A23" s="3" t="inlineStr">
        <is>
          <t>Receivables:</t>
        </is>
      </c>
    </row>
    <row r="24">
      <c r="A24" s="4" t="inlineStr">
        <is>
          <t>End of period balance</t>
        </is>
      </c>
      <c r="B24" s="8" t="n">
        <v>20558.6</v>
      </c>
      <c r="C24" s="8" t="n">
        <v>18596.6</v>
      </c>
      <c r="D24" s="8" t="n">
        <v>20558.6</v>
      </c>
      <c r="E24" s="8" t="n">
        <v>18596.6</v>
      </c>
    </row>
    <row r="25">
      <c r="A25" s="4" t="inlineStr">
        <is>
          <t>Balance individually evaluated</t>
        </is>
      </c>
      <c r="B25" s="8" t="n">
        <v>101.1</v>
      </c>
      <c r="C25" s="8" t="n">
        <v>60.8</v>
      </c>
      <c r="D25" s="8" t="n">
        <v>101.1</v>
      </c>
      <c r="E25" s="8" t="n">
        <v>60.8</v>
      </c>
    </row>
    <row r="26">
      <c r="A26" s="4" t="inlineStr">
        <is>
          <t>Revolving charge accounts</t>
        </is>
      </c>
    </row>
    <row r="27">
      <c r="A27" s="3" t="inlineStr">
        <is>
          <t>Allowance:</t>
        </is>
      </c>
    </row>
    <row r="28">
      <c r="A28" s="4" t="inlineStr">
        <is>
          <t>Beginning of period balance</t>
        </is>
      </c>
      <c r="B28" s="8" t="n">
        <v>42.3</v>
      </c>
      <c r="C28" s="8" t="n">
        <v>42.3</v>
      </c>
      <c r="D28" s="8" t="n">
        <v>39.3</v>
      </c>
      <c r="E28" s="8" t="n">
        <v>42.3</v>
      </c>
    </row>
    <row r="29">
      <c r="A29" s="4" t="inlineStr">
        <is>
          <t>Provision (credit) for credit losses</t>
        </is>
      </c>
      <c r="B29" s="8" t="n">
        <v>13.2</v>
      </c>
      <c r="C29" s="8" t="n">
        <v>17.9</v>
      </c>
      <c r="D29" s="8" t="n">
        <v>31.3</v>
      </c>
      <c r="E29" s="8" t="n">
        <v>33.3</v>
      </c>
    </row>
    <row r="30">
      <c r="A30" s="4" t="inlineStr">
        <is>
          <t>Write-offs</t>
        </is>
      </c>
      <c r="B30" s="8" t="n">
        <v>-21.3</v>
      </c>
      <c r="C30" s="8" t="n">
        <v>-25.4</v>
      </c>
      <c r="D30" s="8" t="n">
        <v>-50.1</v>
      </c>
      <c r="E30" s="8" t="n">
        <v>-50.8</v>
      </c>
    </row>
    <row r="31">
      <c r="A31" s="4" t="inlineStr">
        <is>
          <t>Recoveries</t>
        </is>
      </c>
      <c r="B31" s="8" t="n">
        <v>8.1</v>
      </c>
      <c r="C31" s="8" t="n">
        <v>7.5</v>
      </c>
      <c r="D31" s="8" t="n">
        <v>21.8</v>
      </c>
      <c r="E31" s="8" t="n">
        <v>17.5</v>
      </c>
    </row>
    <row r="32">
      <c r="A32" s="4" t="inlineStr">
        <is>
          <t>End of period balance</t>
        </is>
      </c>
      <c r="B32" s="8" t="n">
        <v>42.3</v>
      </c>
      <c r="C32" s="8" t="n">
        <v>42.3</v>
      </c>
      <c r="D32" s="8" t="n">
        <v>42.3</v>
      </c>
      <c r="E32" s="8" t="n">
        <v>42.3</v>
      </c>
    </row>
    <row r="33">
      <c r="A33" s="3" t="inlineStr">
        <is>
          <t>Receivables:</t>
        </is>
      </c>
    </row>
    <row r="34">
      <c r="A34" s="4" t="inlineStr">
        <is>
          <t>End of period balance</t>
        </is>
      </c>
      <c r="B34" s="8" t="n">
        <v>3918.3</v>
      </c>
      <c r="C34" s="8" t="n">
        <v>3798.7</v>
      </c>
      <c r="D34" s="8" t="n">
        <v>3918.3</v>
      </c>
      <c r="E34" s="8" t="n">
        <v>3798.7</v>
      </c>
      <c r="F34" s="5" t="n">
        <v>3863</v>
      </c>
    </row>
    <row r="35">
      <c r="A35" s="4" t="inlineStr">
        <is>
          <t>Balance individually evaluated</t>
        </is>
      </c>
      <c r="B35" s="8" t="n">
        <v>0.9</v>
      </c>
      <c r="C35" s="8" t="n">
        <v>0.2</v>
      </c>
      <c r="D35" s="8" t="n">
        <v>0.9</v>
      </c>
      <c r="E35" s="8" t="n">
        <v>0.2</v>
      </c>
    </row>
    <row r="36">
      <c r="A36" s="4" t="inlineStr">
        <is>
          <t>Wholesale receivables</t>
        </is>
      </c>
    </row>
    <row r="37">
      <c r="A37" s="3" t="inlineStr">
        <is>
          <t>Allowance:</t>
        </is>
      </c>
    </row>
    <row r="38">
      <c r="A38" s="4" t="inlineStr">
        <is>
          <t>Beginning of period balance</t>
        </is>
      </c>
      <c r="B38" s="8" t="n">
        <v>9.1</v>
      </c>
      <c r="C38" s="5" t="n">
        <v>8</v>
      </c>
      <c r="D38" s="8" t="n">
        <v>7.6</v>
      </c>
      <c r="E38" s="5" t="n">
        <v>8</v>
      </c>
    </row>
    <row r="39">
      <c r="A39" s="4" t="inlineStr">
        <is>
          <t>Provision (credit) for credit losses</t>
        </is>
      </c>
      <c r="B39" s="8" t="n">
        <v>-0.5</v>
      </c>
      <c r="C39" s="8" t="n">
        <v>-0.3</v>
      </c>
      <c r="D39" s="5" t="n">
        <v>-1</v>
      </c>
      <c r="E39" s="5" t="n">
        <v>-4</v>
      </c>
    </row>
    <row r="40">
      <c r="A40" s="4" t="inlineStr">
        <is>
          <t>Write-offs</t>
        </is>
      </c>
      <c r="B40" s="8" t="n">
        <v>-0.1</v>
      </c>
      <c r="C40" s="8" t="n">
        <v>-0.1</v>
      </c>
      <c r="D40" s="8" t="n">
        <v>-0.9</v>
      </c>
      <c r="E40" s="8" t="n">
        <v>-0.1</v>
      </c>
    </row>
    <row r="41">
      <c r="A41" s="4" t="inlineStr">
        <is>
          <t>Recoveries</t>
        </is>
      </c>
      <c r="B41" s="8" t="n">
        <v>0.4</v>
      </c>
      <c r="C41" s="8" t="n">
        <v>0.4</v>
      </c>
      <c r="D41" s="8" t="n">
        <v>1.3</v>
      </c>
      <c r="E41" s="5" t="n">
        <v>4</v>
      </c>
    </row>
    <row r="42">
      <c r="A42" s="4" t="inlineStr">
        <is>
          <t>Translation adjustments</t>
        </is>
      </c>
      <c r="B42" s="8" t="n">
        <v>0.4</v>
      </c>
      <c r="D42" s="8" t="n">
        <v>2.3</v>
      </c>
      <c r="E42" s="8" t="n">
        <v>0.1</v>
      </c>
    </row>
    <row r="43">
      <c r="A43" s="4" t="inlineStr">
        <is>
          <t>End of period balance</t>
        </is>
      </c>
      <c r="B43" s="8" t="n">
        <v>9.300000000000001</v>
      </c>
      <c r="C43" s="5" t="n">
        <v>8</v>
      </c>
      <c r="D43" s="8" t="n">
        <v>9.300000000000001</v>
      </c>
      <c r="E43" s="5" t="n">
        <v>8</v>
      </c>
    </row>
    <row r="44">
      <c r="A44" s="4" t="inlineStr">
        <is>
          <t>Balance individually evaluated</t>
        </is>
      </c>
      <c r="B44" s="8" t="n">
        <v>4.9</v>
      </c>
      <c r="C44" s="8" t="n">
        <v>2.9</v>
      </c>
      <c r="D44" s="8" t="n">
        <v>4.9</v>
      </c>
      <c r="E44" s="8" t="n">
        <v>2.9</v>
      </c>
    </row>
    <row r="45">
      <c r="A45" s="3" t="inlineStr">
        <is>
          <t>Receivables:</t>
        </is>
      </c>
    </row>
    <row r="46">
      <c r="A46" s="4" t="inlineStr">
        <is>
          <t>End of period balance</t>
        </is>
      </c>
      <c r="B46" s="8" t="n">
        <v>8428.799999999999</v>
      </c>
      <c r="C46" s="8" t="n">
        <v>10299.5</v>
      </c>
      <c r="D46" s="8" t="n">
        <v>8428.799999999999</v>
      </c>
      <c r="E46" s="8" t="n">
        <v>10299.5</v>
      </c>
      <c r="F46" s="8" t="n">
        <v>8706.799999999999</v>
      </c>
    </row>
    <row r="47">
      <c r="A47" s="4" t="inlineStr">
        <is>
          <t>Balance individually evaluated</t>
        </is>
      </c>
      <c r="B47" s="5" t="n">
        <v>17</v>
      </c>
      <c r="C47" s="8" t="n">
        <v>10.1</v>
      </c>
      <c r="D47" s="5" t="n">
        <v>17</v>
      </c>
      <c r="E47" s="8" t="n">
        <v>10.1</v>
      </c>
    </row>
    <row r="48">
      <c r="A48" s="4" t="inlineStr">
        <is>
          <t>Financing leases</t>
        </is>
      </c>
    </row>
    <row r="49">
      <c r="A49" s="3" t="inlineStr">
        <is>
          <t>Allowance:</t>
        </is>
      </c>
    </row>
    <row r="50">
      <c r="A50" s="4" t="inlineStr">
        <is>
          <t>Beginning of period balance</t>
        </is>
      </c>
      <c r="B50" s="8" t="n">
        <v>5.1</v>
      </c>
      <c r="C50" s="5" t="n">
        <v>6</v>
      </c>
      <c r="D50" s="8" t="n">
        <v>5.4</v>
      </c>
      <c r="E50" s="8" t="n">
        <v>4.8</v>
      </c>
    </row>
    <row r="51">
      <c r="A51" s="4" t="inlineStr">
        <is>
          <t>Provision (credit) for credit losses</t>
        </is>
      </c>
      <c r="B51" s="8" t="n">
        <v>0.4</v>
      </c>
      <c r="C51" s="8" t="n">
        <v>0.3</v>
      </c>
      <c r="D51" s="5" t="n">
        <v>1</v>
      </c>
      <c r="E51" s="8" t="n">
        <v>2.9</v>
      </c>
    </row>
    <row r="52">
      <c r="A52" s="4" t="inlineStr">
        <is>
          <t>Write-offs</t>
        </is>
      </c>
      <c r="B52" s="8" t="n">
        <v>-0.5</v>
      </c>
      <c r="C52" s="8" t="n">
        <v>-0.5</v>
      </c>
      <c r="D52" s="8" t="n">
        <v>-1.3</v>
      </c>
      <c r="E52" s="8" t="n">
        <v>-2.1</v>
      </c>
    </row>
    <row r="53">
      <c r="A53" s="4" t="inlineStr">
        <is>
          <t>Recoveries</t>
        </is>
      </c>
      <c r="B53" s="8" t="n">
        <v>0.3</v>
      </c>
      <c r="C53" s="8" t="n">
        <v>0.1</v>
      </c>
      <c r="D53" s="8" t="n">
        <v>0.5</v>
      </c>
      <c r="E53" s="8" t="n">
        <v>0.3</v>
      </c>
    </row>
    <row r="54">
      <c r="A54" s="4" t="inlineStr">
        <is>
          <t>Translation adjustments</t>
        </is>
      </c>
      <c r="D54" s="8" t="n">
        <v>-0.3</v>
      </c>
    </row>
    <row r="55">
      <c r="A55" s="4" t="inlineStr">
        <is>
          <t>End of period balance</t>
        </is>
      </c>
      <c r="B55" s="8" t="n">
        <v>5.3</v>
      </c>
      <c r="C55" s="8" t="n">
        <v>5.9</v>
      </c>
      <c r="D55" s="8" t="n">
        <v>5.3</v>
      </c>
      <c r="E55" s="8" t="n">
        <v>5.9</v>
      </c>
    </row>
    <row r="56">
      <c r="A56" s="4" t="inlineStr">
        <is>
          <t>Balance individually evaluated</t>
        </is>
      </c>
      <c r="C56" s="8" t="n">
        <v>0.6</v>
      </c>
      <c r="E56" s="8" t="n">
        <v>0.6</v>
      </c>
    </row>
    <row r="57">
      <c r="A57" s="3" t="inlineStr">
        <is>
          <t>Receivables:</t>
        </is>
      </c>
    </row>
    <row r="58">
      <c r="A58" s="4" t="inlineStr">
        <is>
          <t>End of period balance</t>
        </is>
      </c>
      <c r="B58" s="8" t="n">
        <v>743.6</v>
      </c>
      <c r="C58" s="8" t="n">
        <v>716.9</v>
      </c>
      <c r="D58" s="8" t="n">
        <v>743.6</v>
      </c>
      <c r="E58" s="8" t="n">
        <v>716.9</v>
      </c>
      <c r="F58" s="6" t="n">
        <v>751.6</v>
      </c>
    </row>
    <row r="59">
      <c r="A59" s="4" t="inlineStr">
        <is>
          <t>Balance individually evaluated</t>
        </is>
      </c>
      <c r="B59" s="7" t="n">
        <v>1</v>
      </c>
      <c r="C59" s="6" t="n">
        <v>1.7</v>
      </c>
      <c r="D59" s="7" t="n">
        <v>1</v>
      </c>
      <c r="E59" s="6" t="n">
        <v>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Receivables - Impaired Receivables (Details) - USD ($) $ in Millions</t>
        </is>
      </c>
      <c r="B1" s="2" t="inlineStr">
        <is>
          <t>9 Months Ended</t>
        </is>
      </c>
      <c r="D1" s="2" t="inlineStr">
        <is>
          <t>12 Months Ended</t>
        </is>
      </c>
    </row>
    <row r="2">
      <c r="B2" s="2" t="inlineStr">
        <is>
          <t>Aug. 02, 2020</t>
        </is>
      </c>
      <c r="C2" s="2" t="inlineStr">
        <is>
          <t>Jul. 28, 2019</t>
        </is>
      </c>
      <c r="D2" s="2" t="inlineStr">
        <is>
          <t>Nov. 03, 2019</t>
        </is>
      </c>
    </row>
    <row r="3">
      <c r="A3" s="3" t="inlineStr">
        <is>
          <t>Recorded Investment</t>
        </is>
      </c>
    </row>
    <row r="4">
      <c r="A4" s="4" t="inlineStr">
        <is>
          <t>Receivables with specific allowance</t>
        </is>
      </c>
      <c r="B4" s="6" t="n">
        <v>17.5</v>
      </c>
      <c r="C4" s="6" t="n">
        <v>10.7</v>
      </c>
      <c r="D4" s="6" t="n">
        <v>10.2</v>
      </c>
    </row>
    <row r="5">
      <c r="A5" s="4" t="inlineStr">
        <is>
          <t>Receivables without specific allowance</t>
        </is>
      </c>
      <c r="B5" s="8" t="n">
        <v>29.4</v>
      </c>
      <c r="C5" s="8" t="n">
        <v>28.1</v>
      </c>
      <c r="D5" s="8" t="n">
        <v>26.8</v>
      </c>
    </row>
    <row r="6">
      <c r="A6" s="4" t="inlineStr">
        <is>
          <t>Total</t>
        </is>
      </c>
      <c r="B6" s="8" t="n">
        <v>46.9</v>
      </c>
      <c r="C6" s="8" t="n">
        <v>38.8</v>
      </c>
      <c r="D6" s="5" t="n">
        <v>37</v>
      </c>
    </row>
    <row r="7">
      <c r="A7" s="3" t="inlineStr">
        <is>
          <t>Unpaid Principal Balance</t>
        </is>
      </c>
    </row>
    <row r="8">
      <c r="A8" s="4" t="inlineStr">
        <is>
          <t>Receivables with specific allowance</t>
        </is>
      </c>
      <c r="B8" s="8" t="n">
        <v>17.4</v>
      </c>
      <c r="C8" s="8" t="n">
        <v>10.4</v>
      </c>
      <c r="D8" s="8" t="n">
        <v>9.9</v>
      </c>
    </row>
    <row r="9">
      <c r="A9" s="4" t="inlineStr">
        <is>
          <t>Receivables without specific allowance</t>
        </is>
      </c>
      <c r="B9" s="8" t="n">
        <v>28.7</v>
      </c>
      <c r="C9" s="8" t="n">
        <v>27.6</v>
      </c>
      <c r="D9" s="8" t="n">
        <v>26.3</v>
      </c>
    </row>
    <row r="10">
      <c r="A10" s="4" t="inlineStr">
        <is>
          <t>Total</t>
        </is>
      </c>
      <c r="B10" s="8" t="n">
        <v>46.1</v>
      </c>
      <c r="C10" s="5" t="n">
        <v>38</v>
      </c>
      <c r="D10" s="8" t="n">
        <v>36.2</v>
      </c>
    </row>
    <row r="11">
      <c r="A11" s="4" t="inlineStr">
        <is>
          <t>Specific Allowance</t>
        </is>
      </c>
      <c r="B11" s="8" t="n">
        <v>6.6</v>
      </c>
      <c r="C11" s="8" t="n">
        <v>5.5</v>
      </c>
      <c r="D11" s="8" t="n">
        <v>4.8</v>
      </c>
    </row>
    <row r="12">
      <c r="A12" s="3" t="inlineStr">
        <is>
          <t>Average Recorded Investment</t>
        </is>
      </c>
    </row>
    <row r="13">
      <c r="A13" s="4" t="inlineStr">
        <is>
          <t>Receivables with specific allowance</t>
        </is>
      </c>
      <c r="B13" s="8" t="n">
        <v>18.3</v>
      </c>
      <c r="C13" s="8" t="n">
        <v>11.2</v>
      </c>
      <c r="D13" s="8" t="n">
        <v>10.7</v>
      </c>
    </row>
    <row r="14">
      <c r="A14" s="4" t="inlineStr">
        <is>
          <t>Receivables without specific allowance</t>
        </is>
      </c>
      <c r="B14" s="8" t="n">
        <v>30.3</v>
      </c>
      <c r="C14" s="8" t="n">
        <v>29.7</v>
      </c>
      <c r="D14" s="8" t="n">
        <v>29.1</v>
      </c>
    </row>
    <row r="15">
      <c r="A15" s="4" t="inlineStr">
        <is>
          <t>Total</t>
        </is>
      </c>
      <c r="B15" s="8" t="n">
        <v>48.6</v>
      </c>
      <c r="C15" s="8" t="n">
        <v>40.9</v>
      </c>
      <c r="D15" s="8" t="n">
        <v>39.8</v>
      </c>
    </row>
    <row r="16">
      <c r="A16" s="4" t="inlineStr">
        <is>
          <t>Agriculture and turf</t>
        </is>
      </c>
    </row>
    <row r="17">
      <c r="A17" s="3" t="inlineStr">
        <is>
          <t>Recorded Investment</t>
        </is>
      </c>
    </row>
    <row r="18">
      <c r="A18" s="4" t="inlineStr">
        <is>
          <t>Total</t>
        </is>
      </c>
      <c r="B18" s="8" t="n">
        <v>41.5</v>
      </c>
      <c r="C18" s="8" t="n">
        <v>30.7</v>
      </c>
      <c r="D18" s="8" t="n">
        <v>30.3</v>
      </c>
    </row>
    <row r="19">
      <c r="A19" s="3" t="inlineStr">
        <is>
          <t>Unpaid Principal Balance</t>
        </is>
      </c>
    </row>
    <row r="20">
      <c r="A20" s="4" t="inlineStr">
        <is>
          <t>Total</t>
        </is>
      </c>
      <c r="B20" s="8" t="n">
        <v>40.8</v>
      </c>
      <c r="C20" s="8" t="n">
        <v>30.1</v>
      </c>
      <c r="D20" s="8" t="n">
        <v>29.7</v>
      </c>
    </row>
    <row r="21">
      <c r="A21" s="4" t="inlineStr">
        <is>
          <t>Specific Allowance</t>
        </is>
      </c>
      <c r="B21" s="8" t="n">
        <v>6.6</v>
      </c>
      <c r="C21" s="8" t="n">
        <v>5.2</v>
      </c>
      <c r="D21" s="8" t="n">
        <v>4.6</v>
      </c>
    </row>
    <row r="22">
      <c r="A22" s="3" t="inlineStr">
        <is>
          <t>Average Recorded Investment</t>
        </is>
      </c>
    </row>
    <row r="23">
      <c r="A23" s="4" t="inlineStr">
        <is>
          <t>Total</t>
        </is>
      </c>
      <c r="B23" s="8" t="n">
        <v>42.9</v>
      </c>
      <c r="C23" s="8" t="n">
        <v>32.2</v>
      </c>
      <c r="D23" s="5" t="n">
        <v>32</v>
      </c>
    </row>
    <row r="24">
      <c r="A24" s="4" t="inlineStr">
        <is>
          <t>Construction and forestry</t>
        </is>
      </c>
    </row>
    <row r="25">
      <c r="A25" s="3" t="inlineStr">
        <is>
          <t>Recorded Investment</t>
        </is>
      </c>
    </row>
    <row r="26">
      <c r="A26" s="4" t="inlineStr">
        <is>
          <t>Total</t>
        </is>
      </c>
      <c r="B26" s="8" t="n">
        <v>5.4</v>
      </c>
      <c r="C26" s="8" t="n">
        <v>8.1</v>
      </c>
      <c r="D26" s="8" t="n">
        <v>6.7</v>
      </c>
    </row>
    <row r="27">
      <c r="A27" s="3" t="inlineStr">
        <is>
          <t>Unpaid Principal Balance</t>
        </is>
      </c>
    </row>
    <row r="28">
      <c r="A28" s="4" t="inlineStr">
        <is>
          <t>Total</t>
        </is>
      </c>
      <c r="B28" s="8" t="n">
        <v>5.3</v>
      </c>
      <c r="C28" s="8" t="n">
        <v>7.9</v>
      </c>
      <c r="D28" s="8" t="n">
        <v>6.5</v>
      </c>
    </row>
    <row r="29">
      <c r="A29" s="4" t="inlineStr">
        <is>
          <t>Specific Allowance</t>
        </is>
      </c>
      <c r="C29" s="8" t="n">
        <v>0.3</v>
      </c>
      <c r="D29" s="8" t="n">
        <v>0.2</v>
      </c>
    </row>
    <row r="30">
      <c r="A30" s="3" t="inlineStr">
        <is>
          <t>Average Recorded Investment</t>
        </is>
      </c>
    </row>
    <row r="31">
      <c r="A31" s="4" t="inlineStr">
        <is>
          <t>Total</t>
        </is>
      </c>
      <c r="B31" s="8" t="n">
        <v>5.7</v>
      </c>
      <c r="C31" s="8" t="n">
        <v>8.699999999999999</v>
      </c>
      <c r="D31" s="8" t="n">
        <v>7.8</v>
      </c>
    </row>
    <row r="32">
      <c r="A32" s="4" t="inlineStr">
        <is>
          <t>Retail notes</t>
        </is>
      </c>
    </row>
    <row r="33">
      <c r="A33" s="3" t="inlineStr">
        <is>
          <t>Recorded Investment</t>
        </is>
      </c>
    </row>
    <row r="34">
      <c r="A34" s="4" t="inlineStr">
        <is>
          <t>Receivables with specific allowance</t>
        </is>
      </c>
      <c r="B34" s="8" t="n">
        <v>2.7</v>
      </c>
      <c r="C34" s="8" t="n">
        <v>4.8</v>
      </c>
      <c r="D34" s="8" t="n">
        <v>4.9</v>
      </c>
    </row>
    <row r="35">
      <c r="A35" s="4" t="inlineStr">
        <is>
          <t>Receivables without specific allowance</t>
        </is>
      </c>
      <c r="B35" s="8" t="n">
        <v>27.2</v>
      </c>
      <c r="C35" s="8" t="n">
        <v>23.3</v>
      </c>
      <c r="D35" s="8" t="n">
        <v>22.9</v>
      </c>
    </row>
    <row r="36">
      <c r="A36" s="3" t="inlineStr">
        <is>
          <t>Unpaid Principal Balance</t>
        </is>
      </c>
    </row>
    <row r="37">
      <c r="A37" s="4" t="inlineStr">
        <is>
          <t>Receivables with specific allowance</t>
        </is>
      </c>
      <c r="B37" s="8" t="n">
        <v>2.6</v>
      </c>
      <c r="C37" s="8" t="n">
        <v>4.6</v>
      </c>
      <c r="D37" s="8" t="n">
        <v>4.6</v>
      </c>
    </row>
    <row r="38">
      <c r="A38" s="4" t="inlineStr">
        <is>
          <t>Receivables without specific allowance</t>
        </is>
      </c>
      <c r="B38" s="8" t="n">
        <v>26.5</v>
      </c>
      <c r="C38" s="8" t="n">
        <v>22.8</v>
      </c>
      <c r="D38" s="8" t="n">
        <v>22.4</v>
      </c>
    </row>
    <row r="39">
      <c r="A39" s="4" t="inlineStr">
        <is>
          <t>Specific Allowance</t>
        </is>
      </c>
      <c r="B39" s="8" t="n">
        <v>1.7</v>
      </c>
      <c r="C39" s="5" t="n">
        <v>2</v>
      </c>
      <c r="D39" s="8" t="n">
        <v>1.9</v>
      </c>
    </row>
    <row r="40">
      <c r="A40" s="3" t="inlineStr">
        <is>
          <t>Average Recorded Investment</t>
        </is>
      </c>
    </row>
    <row r="41">
      <c r="A41" s="4" t="inlineStr">
        <is>
          <t>Receivables with specific allowance</t>
        </is>
      </c>
      <c r="B41" s="8" t="n">
        <v>3.1</v>
      </c>
      <c r="C41" s="8" t="n">
        <v>4.8</v>
      </c>
      <c r="D41" s="5" t="n">
        <v>5</v>
      </c>
    </row>
    <row r="42">
      <c r="A42" s="4" t="inlineStr">
        <is>
          <t>Receivables without specific allowance</t>
        </is>
      </c>
      <c r="B42" s="8" t="n">
        <v>28.1</v>
      </c>
      <c r="C42" s="8" t="n">
        <v>25.4</v>
      </c>
      <c r="D42" s="5" t="n">
        <v>25</v>
      </c>
    </row>
    <row r="43">
      <c r="A43" s="4" t="inlineStr">
        <is>
          <t>Wholesale receivables</t>
        </is>
      </c>
    </row>
    <row r="44">
      <c r="A44" s="3" t="inlineStr">
        <is>
          <t>Recorded Investment</t>
        </is>
      </c>
    </row>
    <row r="45">
      <c r="A45" s="4" t="inlineStr">
        <is>
          <t>Receivables with specific allowance</t>
        </is>
      </c>
      <c r="B45" s="8" t="n">
        <v>14.8</v>
      </c>
      <c r="C45" s="8" t="n">
        <v>5.3</v>
      </c>
      <c r="D45" s="8" t="n">
        <v>5.3</v>
      </c>
    </row>
    <row r="46">
      <c r="A46" s="4" t="inlineStr">
        <is>
          <t>Receivables without specific allowance</t>
        </is>
      </c>
      <c r="B46" s="8" t="n">
        <v>2.2</v>
      </c>
      <c r="C46" s="8" t="n">
        <v>4.8</v>
      </c>
      <c r="D46" s="8" t="n">
        <v>3.9</v>
      </c>
    </row>
    <row r="47">
      <c r="A47" s="3" t="inlineStr">
        <is>
          <t>Unpaid Principal Balance</t>
        </is>
      </c>
    </row>
    <row r="48">
      <c r="A48" s="4" t="inlineStr">
        <is>
          <t>Receivables with specific allowance</t>
        </is>
      </c>
      <c r="B48" s="8" t="n">
        <v>14.8</v>
      </c>
      <c r="C48" s="8" t="n">
        <v>5.3</v>
      </c>
      <c r="D48" s="8" t="n">
        <v>5.3</v>
      </c>
    </row>
    <row r="49">
      <c r="A49" s="4" t="inlineStr">
        <is>
          <t>Receivables without specific allowance</t>
        </is>
      </c>
      <c r="B49" s="8" t="n">
        <v>2.2</v>
      </c>
      <c r="C49" s="8" t="n">
        <v>4.8</v>
      </c>
      <c r="D49" s="8" t="n">
        <v>3.9</v>
      </c>
    </row>
    <row r="50">
      <c r="A50" s="4" t="inlineStr">
        <is>
          <t>Specific Allowance</t>
        </is>
      </c>
      <c r="B50" s="8" t="n">
        <v>4.9</v>
      </c>
      <c r="C50" s="8" t="n">
        <v>2.9</v>
      </c>
      <c r="D50" s="8" t="n">
        <v>2.9</v>
      </c>
    </row>
    <row r="51">
      <c r="A51" s="3" t="inlineStr">
        <is>
          <t>Average Recorded Investment</t>
        </is>
      </c>
    </row>
    <row r="52">
      <c r="A52" s="4" t="inlineStr">
        <is>
          <t>Receivables with specific allowance</t>
        </is>
      </c>
      <c r="B52" s="8" t="n">
        <v>15.2</v>
      </c>
      <c r="C52" s="8" t="n">
        <v>5.8</v>
      </c>
      <c r="D52" s="8" t="n">
        <v>5.7</v>
      </c>
    </row>
    <row r="53">
      <c r="A53" s="4" t="inlineStr">
        <is>
          <t>Receivables without specific allowance</t>
        </is>
      </c>
      <c r="B53" s="6" t="n">
        <v>2.2</v>
      </c>
      <c r="C53" s="8" t="n">
        <v>4.3</v>
      </c>
      <c r="D53" s="6" t="n">
        <v>4.1</v>
      </c>
    </row>
    <row r="54">
      <c r="A54" s="4" t="inlineStr">
        <is>
          <t>Financing leases</t>
        </is>
      </c>
    </row>
    <row r="55">
      <c r="A55" s="3" t="inlineStr">
        <is>
          <t>Recorded Investment</t>
        </is>
      </c>
    </row>
    <row r="56">
      <c r="A56" s="4" t="inlineStr">
        <is>
          <t>Receivables with specific allowance</t>
        </is>
      </c>
      <c r="C56" s="8" t="n">
        <v>0.6</v>
      </c>
    </row>
    <row r="57">
      <c r="A57" s="3" t="inlineStr">
        <is>
          <t>Unpaid Principal Balance</t>
        </is>
      </c>
    </row>
    <row r="58">
      <c r="A58" s="4" t="inlineStr">
        <is>
          <t>Receivables with specific allowance</t>
        </is>
      </c>
      <c r="C58" s="8" t="n">
        <v>0.5</v>
      </c>
    </row>
    <row r="59">
      <c r="A59" s="4" t="inlineStr">
        <is>
          <t>Specific Allowance</t>
        </is>
      </c>
      <c r="C59" s="8" t="n">
        <v>0.6</v>
      </c>
    </row>
    <row r="60">
      <c r="A60" s="3" t="inlineStr">
        <is>
          <t>Average Recorded Investment</t>
        </is>
      </c>
    </row>
    <row r="61">
      <c r="A61" s="4" t="inlineStr">
        <is>
          <t>Receivables with specific allowance</t>
        </is>
      </c>
      <c r="C61" s="6" t="n">
        <v>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ceivables - Troubled Debt Restructurings (Details) $ in Millions</t>
        </is>
      </c>
      <c r="B1" s="2" t="inlineStr">
        <is>
          <t>9 Months Ended</t>
        </is>
      </c>
    </row>
    <row r="2">
      <c r="B2" s="2" t="inlineStr">
        <is>
          <t>Aug. 02, 2020USD ($)item</t>
        </is>
      </c>
      <c r="C2" s="2" t="inlineStr">
        <is>
          <t>Jul. 28, 2019USD ($)item</t>
        </is>
      </c>
    </row>
    <row r="3">
      <c r="A3" s="3" t="inlineStr">
        <is>
          <t>Receivables Related to Troubled Debt Restructurings</t>
        </is>
      </c>
    </row>
    <row r="4">
      <c r="A4" s="4" t="inlineStr">
        <is>
          <t>Receivable contracts in troubled debt restructuring, number | item</t>
        </is>
      </c>
      <c r="B4" s="5" t="n">
        <v>328</v>
      </c>
      <c r="C4" s="5" t="n">
        <v>233</v>
      </c>
    </row>
    <row r="5">
      <c r="A5" s="4" t="inlineStr">
        <is>
          <t>Receivables in troubled debt restructurings, aggregate balances, pre-modification</t>
        </is>
      </c>
      <c r="B5" s="6" t="n">
        <v>12.6</v>
      </c>
      <c r="C5" s="6" t="n">
        <v>11.7</v>
      </c>
    </row>
    <row r="6">
      <c r="A6" s="4" t="inlineStr">
        <is>
          <t>Receivables in troubled debt restructurings, aggregate balances, post-modification</t>
        </is>
      </c>
      <c r="B6" s="8" t="n">
        <v>11.6</v>
      </c>
      <c r="C6" s="8" t="n">
        <v>11.3</v>
      </c>
    </row>
    <row r="7">
      <c r="A7" s="4" t="inlineStr">
        <is>
          <t>Receivable contracts in troubled debt restructuring, subsequently defaulted</t>
        </is>
      </c>
      <c r="B7" s="5" t="n">
        <v>0</v>
      </c>
      <c r="C7" s="7" t="n">
        <v>0</v>
      </c>
    </row>
    <row r="8">
      <c r="A8" s="4" t="inlineStr">
        <is>
          <t>Commitments to lend additional funds to borrowers whose accounts were modified in troubled debt restructurings</t>
        </is>
      </c>
      <c r="B8"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 of Receivables (Details) - USD ($) $ in Millions</t>
        </is>
      </c>
      <c r="B1" s="2" t="inlineStr">
        <is>
          <t>9 Months Ended</t>
        </is>
      </c>
    </row>
    <row r="2">
      <c r="B2" s="2" t="inlineStr">
        <is>
          <t>Aug. 02, 2020</t>
        </is>
      </c>
      <c r="C2" s="2" t="inlineStr">
        <is>
          <t>Nov. 03, 2019</t>
        </is>
      </c>
      <c r="D2" s="2" t="inlineStr">
        <is>
          <t>Jul. 28, 2019</t>
        </is>
      </c>
    </row>
    <row r="3">
      <c r="A3" s="3" t="inlineStr">
        <is>
          <t>Securitization of Receivables</t>
        </is>
      </c>
    </row>
    <row r="4">
      <c r="A4" s="4" t="inlineStr">
        <is>
          <t>Unconsolidated conduits, carrying value of liabilities</t>
        </is>
      </c>
      <c r="B4" s="6" t="n">
        <v>36982.2</v>
      </c>
      <c r="C4" s="6" t="n">
        <v>35961.5</v>
      </c>
      <c r="D4" s="6" t="n">
        <v>36333.2</v>
      </c>
    </row>
    <row r="5">
      <c r="A5" s="4" t="inlineStr">
        <is>
          <t>Retail notes securitized</t>
        </is>
      </c>
      <c r="B5" s="8" t="n">
        <v>5446.2</v>
      </c>
      <c r="C5" s="8" t="n">
        <v>4349.6</v>
      </c>
      <c r="D5" s="8" t="n">
        <v>5159.1</v>
      </c>
    </row>
    <row r="6">
      <c r="A6" s="4" t="inlineStr">
        <is>
          <t>Allowance for credit losses - securitization transactions</t>
        </is>
      </c>
      <c r="B6" s="5" t="n">
        <v>-14</v>
      </c>
      <c r="C6" s="8" t="n">
        <v>-11.2</v>
      </c>
      <c r="D6" s="8" t="n">
        <v>-12.9</v>
      </c>
    </row>
    <row r="7">
      <c r="A7" s="4" t="inlineStr">
        <is>
          <t>Other assets - securitization transactions</t>
        </is>
      </c>
      <c r="B7" s="5" t="n">
        <v>104</v>
      </c>
      <c r="C7" s="8" t="n">
        <v>82.2</v>
      </c>
      <c r="D7" s="8" t="n">
        <v>97.7</v>
      </c>
    </row>
    <row r="8">
      <c r="A8" s="4" t="inlineStr">
        <is>
          <t>Total restricted securitized assets - securitization transactions</t>
        </is>
      </c>
      <c r="B8" s="8" t="n">
        <v>5536.2</v>
      </c>
      <c r="C8" s="8" t="n">
        <v>4420.6</v>
      </c>
      <c r="D8" s="8" t="n">
        <v>5243.9</v>
      </c>
    </row>
    <row r="9">
      <c r="A9" s="4" t="inlineStr">
        <is>
          <t>Securitization borrowings</t>
        </is>
      </c>
      <c r="B9" s="8" t="n">
        <v>5324.1</v>
      </c>
      <c r="C9" s="5" t="n">
        <v>4277</v>
      </c>
      <c r="D9" s="8" t="n">
        <v>4994.8</v>
      </c>
    </row>
    <row r="10">
      <c r="A10" s="4" t="inlineStr">
        <is>
          <t>Accrued interest on borrowings - securitization transactions</t>
        </is>
      </c>
      <c r="B10" s="8" t="n">
        <v>4.1</v>
      </c>
      <c r="C10" s="8" t="n">
        <v>5.9</v>
      </c>
      <c r="D10" s="8" t="n">
        <v>3.9</v>
      </c>
    </row>
    <row r="11">
      <c r="A11" s="4" t="inlineStr">
        <is>
          <t>Total liabilities related to restricted securitized assets - securitization transactions</t>
        </is>
      </c>
      <c r="B11" s="6" t="n">
        <v>5328.2</v>
      </c>
      <c r="C11" s="8" t="n">
        <v>4282.9</v>
      </c>
      <c r="D11" s="8" t="n">
        <v>4998.7</v>
      </c>
    </row>
    <row r="12">
      <c r="A12" s="4" t="inlineStr">
        <is>
          <t>Maximum remaining term of all restricted receivables</t>
        </is>
      </c>
      <c r="B12" s="4" t="inlineStr">
        <is>
          <t>7 years</t>
        </is>
      </c>
    </row>
    <row r="13">
      <c r="A13" s="4" t="inlineStr">
        <is>
          <t>VIE-Primary Beneficiary</t>
        </is>
      </c>
    </row>
    <row r="14">
      <c r="A14" s="3" t="inlineStr">
        <is>
          <t>Securitization of Receivables</t>
        </is>
      </c>
    </row>
    <row r="15">
      <c r="A15" s="4" t="inlineStr">
        <is>
          <t>Total restricted securitized assets - securitization transactions</t>
        </is>
      </c>
      <c r="B15" s="6" t="n">
        <v>3342.5</v>
      </c>
      <c r="C15" s="8" t="n">
        <v>2894.4</v>
      </c>
      <c r="D15" s="8" t="n">
        <v>3425.2</v>
      </c>
    </row>
    <row r="16">
      <c r="A16" s="4" t="inlineStr">
        <is>
          <t>Total liabilities related to restricted securitized assets - securitization transactions</t>
        </is>
      </c>
      <c r="B16" s="8" t="n">
        <v>3258.8</v>
      </c>
      <c r="C16" s="8" t="n">
        <v>2847.2</v>
      </c>
      <c r="D16" s="8" t="n">
        <v>3316.4</v>
      </c>
    </row>
    <row r="17">
      <c r="A17" s="4" t="inlineStr">
        <is>
          <t>Non-VIE Banking Operation</t>
        </is>
      </c>
    </row>
    <row r="18">
      <c r="A18" s="3" t="inlineStr">
        <is>
          <t>Securitization of Receivables</t>
        </is>
      </c>
    </row>
    <row r="19">
      <c r="A19" s="4" t="inlineStr">
        <is>
          <t>Total restricted securitized assets - securitization transactions</t>
        </is>
      </c>
      <c r="B19" s="8" t="n">
        <v>642.4</v>
      </c>
      <c r="C19" s="5" t="n">
        <v>447</v>
      </c>
      <c r="D19" s="8" t="n">
        <v>532.6</v>
      </c>
    </row>
    <row r="20">
      <c r="A20" s="4" t="inlineStr">
        <is>
          <t>Total liabilities related to restricted securitized assets - securitization transactions</t>
        </is>
      </c>
      <c r="B20" s="5" t="n">
        <v>606</v>
      </c>
      <c r="C20" s="8" t="n">
        <v>420.5</v>
      </c>
      <c r="D20" s="8" t="n">
        <v>492.7</v>
      </c>
    </row>
    <row r="21">
      <c r="A21" s="4" t="inlineStr">
        <is>
          <t>VIE-Not Primary Beneficiary</t>
        </is>
      </c>
    </row>
    <row r="22">
      <c r="A22" s="3" t="inlineStr">
        <is>
          <t>Securitization of Receivables</t>
        </is>
      </c>
    </row>
    <row r="23">
      <c r="A23" s="4" t="inlineStr">
        <is>
          <t>Unconsolidated conduits, carrying value of liabilities</t>
        </is>
      </c>
      <c r="B23" s="8" t="n">
        <v>1463.4</v>
      </c>
    </row>
    <row r="24">
      <c r="A24" s="4" t="inlineStr">
        <is>
          <t>Unconsolidated conduits, maximum exposure to loss</t>
        </is>
      </c>
      <c r="B24" s="8" t="n">
        <v>1551.3</v>
      </c>
    </row>
    <row r="25">
      <c r="A25" s="4" t="inlineStr">
        <is>
          <t>Total assets</t>
        </is>
      </c>
      <c r="B25" s="5" t="n">
        <v>41300</v>
      </c>
    </row>
    <row r="26">
      <c r="A26" s="4" t="inlineStr">
        <is>
          <t>Total restricted securitized assets - securitization transactions</t>
        </is>
      </c>
      <c r="B26" s="8" t="n">
        <v>1551.3</v>
      </c>
      <c r="C26" s="8" t="n">
        <v>1079.2</v>
      </c>
      <c r="D26" s="8" t="n">
        <v>1286.1</v>
      </c>
    </row>
    <row r="27">
      <c r="A27" s="4" t="inlineStr">
        <is>
          <t>Total liabilities related to restricted securitized assets - securitization transactions</t>
        </is>
      </c>
      <c r="B27" s="6" t="n">
        <v>1463.4</v>
      </c>
      <c r="C27" s="6" t="n">
        <v>1015.2</v>
      </c>
      <c r="D27" s="6" t="n">
        <v>118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 $ in Millions</t>
        </is>
      </c>
      <c r="B1" s="2" t="inlineStr">
        <is>
          <t>Aug. 02, 2020</t>
        </is>
      </c>
      <c r="C1" s="2" t="inlineStr">
        <is>
          <t>Nov. 03, 2019</t>
        </is>
      </c>
      <c r="D1" s="2" t="inlineStr">
        <is>
          <t>Jul. 28, 2019</t>
        </is>
      </c>
    </row>
    <row r="2">
      <c r="A2" s="3" t="inlineStr">
        <is>
          <t>Assets</t>
        </is>
      </c>
    </row>
    <row r="3">
      <c r="A3" s="4" t="inlineStr">
        <is>
          <t>Cash and cash equivalents</t>
        </is>
      </c>
      <c r="B3" s="6" t="n">
        <v>624.9</v>
      </c>
      <c r="C3" s="6" t="n">
        <v>632.6</v>
      </c>
      <c r="D3" s="6" t="n">
        <v>649.1</v>
      </c>
    </row>
    <row r="4">
      <c r="A4" s="4" t="inlineStr">
        <is>
          <t>Marketable securities</t>
        </is>
      </c>
      <c r="B4" s="8" t="n">
        <v>2.4</v>
      </c>
      <c r="C4" s="8" t="n">
        <v>3.2</v>
      </c>
      <c r="D4" s="8" t="n">
        <v>6.9</v>
      </c>
    </row>
    <row r="5">
      <c r="A5" s="3" t="inlineStr">
        <is>
          <t>Receivables:</t>
        </is>
      </c>
    </row>
    <row r="6">
      <c r="A6" s="4" t="inlineStr">
        <is>
          <t>Total receivables</t>
        </is>
      </c>
      <c r="B6" s="8" t="n">
        <v>33649.3</v>
      </c>
      <c r="C6" s="8" t="n">
        <v>32821.5</v>
      </c>
      <c r="D6" s="8" t="n">
        <v>33411.7</v>
      </c>
    </row>
    <row r="7">
      <c r="A7" s="4" t="inlineStr">
        <is>
          <t>Allowance for credit losses</t>
        </is>
      </c>
      <c r="B7" s="8" t="n">
        <v>-140.6</v>
      </c>
      <c r="C7" s="8" t="n">
        <v>-100.6</v>
      </c>
      <c r="D7" s="8" t="n">
        <v>-110.4</v>
      </c>
    </row>
    <row r="8">
      <c r="A8" s="4" t="inlineStr">
        <is>
          <t>Total receivables - net</t>
        </is>
      </c>
      <c r="B8" s="8" t="n">
        <v>33508.7</v>
      </c>
      <c r="C8" s="8" t="n">
        <v>32720.9</v>
      </c>
      <c r="D8" s="8" t="n">
        <v>33301.3</v>
      </c>
    </row>
    <row r="9">
      <c r="A9" s="4" t="inlineStr">
        <is>
          <t>Other receivables</t>
        </is>
      </c>
      <c r="B9" s="8" t="n">
        <v>106.9</v>
      </c>
      <c r="C9" s="8" t="n">
        <v>75.09999999999999</v>
      </c>
      <c r="D9" s="8" t="n">
        <v>83.2</v>
      </c>
    </row>
    <row r="10">
      <c r="A10" s="4" t="inlineStr">
        <is>
          <t>Receivables from John Deere</t>
        </is>
      </c>
      <c r="B10" s="8" t="n">
        <v>804.5</v>
      </c>
      <c r="C10" s="8" t="n">
        <v>331.9</v>
      </c>
      <c r="D10" s="8" t="n">
        <v>235.3</v>
      </c>
    </row>
    <row r="11">
      <c r="A11" s="4" t="inlineStr">
        <is>
          <t>Equipment on operating leases - net</t>
        </is>
      </c>
      <c r="B11" s="8" t="n">
        <v>5257.2</v>
      </c>
      <c r="C11" s="8" t="n">
        <v>5530.5</v>
      </c>
      <c r="D11" s="8" t="n">
        <v>5323.3</v>
      </c>
    </row>
    <row r="12">
      <c r="A12" s="4" t="inlineStr">
        <is>
          <t>Notes receivable from John Deere</t>
        </is>
      </c>
      <c r="B12" s="8" t="n">
        <v>366.8</v>
      </c>
      <c r="C12" s="8" t="n">
        <v>291.7</v>
      </c>
      <c r="D12" s="8" t="n">
        <v>277.3</v>
      </c>
    </row>
    <row r="13">
      <c r="A13" s="4" t="inlineStr">
        <is>
          <t>Investment in unconsolidated affiliate</t>
        </is>
      </c>
      <c r="B13" s="8" t="n">
        <v>18.9</v>
      </c>
      <c r="C13" s="8" t="n">
        <v>16.4</v>
      </c>
      <c r="D13" s="5" t="n">
        <v>16</v>
      </c>
    </row>
    <row r="14">
      <c r="A14" s="4" t="inlineStr">
        <is>
          <t>Deferred income taxes</t>
        </is>
      </c>
      <c r="B14" s="8" t="n">
        <v>37.3</v>
      </c>
      <c r="C14" s="8" t="n">
        <v>33.2</v>
      </c>
      <c r="D14" s="8" t="n">
        <v>36.3</v>
      </c>
    </row>
    <row r="15">
      <c r="A15" s="4" t="inlineStr">
        <is>
          <t>Other assets</t>
        </is>
      </c>
      <c r="B15" s="8" t="n">
        <v>427.8</v>
      </c>
      <c r="C15" s="8" t="n">
        <v>454.4</v>
      </c>
      <c r="D15" s="8" t="n">
        <v>514.6</v>
      </c>
    </row>
    <row r="16">
      <c r="A16" s="4" t="inlineStr">
        <is>
          <t>Total Assets</t>
        </is>
      </c>
      <c r="B16" s="8" t="n">
        <v>41155.4</v>
      </c>
      <c r="C16" s="8" t="n">
        <v>40089.9</v>
      </c>
      <c r="D16" s="8" t="n">
        <v>40443.3</v>
      </c>
    </row>
    <row r="17">
      <c r="A17" s="3" t="inlineStr">
        <is>
          <t>Short-term borrowings:</t>
        </is>
      </c>
    </row>
    <row r="18">
      <c r="A18" s="4" t="inlineStr">
        <is>
          <t>Commercial paper and other notes payable</t>
        </is>
      </c>
      <c r="B18" s="5" t="n">
        <v>1012</v>
      </c>
      <c r="C18" s="8" t="n">
        <v>1460.9</v>
      </c>
      <c r="D18" s="8" t="n">
        <v>1162.5</v>
      </c>
    </row>
    <row r="19">
      <c r="A19" s="4" t="inlineStr">
        <is>
          <t>Securitization borrowings</t>
        </is>
      </c>
      <c r="B19" s="8" t="n">
        <v>5324.1</v>
      </c>
      <c r="C19" s="5" t="n">
        <v>4277</v>
      </c>
      <c r="D19" s="8" t="n">
        <v>4994.8</v>
      </c>
    </row>
    <row r="20">
      <c r="A20" s="4" t="inlineStr">
        <is>
          <t>John Deere</t>
        </is>
      </c>
      <c r="B20" s="8" t="n">
        <v>3796.3</v>
      </c>
      <c r="C20" s="8" t="n">
        <v>1855.3</v>
      </c>
      <c r="D20" s="8" t="n">
        <v>2294.8</v>
      </c>
    </row>
    <row r="21">
      <c r="A21" s="4" t="inlineStr">
        <is>
          <t>Current maturities of long-term borrowings</t>
        </is>
      </c>
      <c r="B21" s="8" t="n">
        <v>4910.2</v>
      </c>
      <c r="C21" s="8" t="n">
        <v>5716.6</v>
      </c>
      <c r="D21" s="8" t="n">
        <v>6269.5</v>
      </c>
    </row>
    <row r="22">
      <c r="A22" s="4" t="inlineStr">
        <is>
          <t>Total short-term borrowings</t>
        </is>
      </c>
      <c r="B22" s="8" t="n">
        <v>15042.6</v>
      </c>
      <c r="C22" s="8" t="n">
        <v>13309.8</v>
      </c>
      <c r="D22" s="8" t="n">
        <v>14721.6</v>
      </c>
    </row>
    <row r="23">
      <c r="A23" s="4" t="inlineStr">
        <is>
          <t>Other payables to John Deere</t>
        </is>
      </c>
      <c r="B23" s="8" t="n">
        <v>42.6</v>
      </c>
      <c r="C23" s="8" t="n">
        <v>47.4</v>
      </c>
      <c r="D23" s="8" t="n">
        <v>55.3</v>
      </c>
    </row>
    <row r="24">
      <c r="A24" s="4" t="inlineStr">
        <is>
          <t>Accounts payable and accrued expenses</t>
        </is>
      </c>
      <c r="B24" s="5" t="n">
        <v>876</v>
      </c>
      <c r="C24" s="8" t="n">
        <v>886.7</v>
      </c>
      <c r="D24" s="5" t="n">
        <v>767</v>
      </c>
    </row>
    <row r="25">
      <c r="A25" s="4" t="inlineStr">
        <is>
          <t>Deposits withheld from dealers and merchants</t>
        </is>
      </c>
      <c r="B25" s="8" t="n">
        <v>105.6</v>
      </c>
      <c r="C25" s="8" t="n">
        <v>137.5</v>
      </c>
      <c r="D25" s="8" t="n">
        <v>138.8</v>
      </c>
    </row>
    <row r="26">
      <c r="A26" s="4" t="inlineStr">
        <is>
          <t>Deferred income taxes</t>
        </is>
      </c>
      <c r="B26" s="8" t="n">
        <v>423.3</v>
      </c>
      <c r="C26" s="8" t="n">
        <v>527.7</v>
      </c>
      <c r="D26" s="8" t="n">
        <v>615.1</v>
      </c>
    </row>
    <row r="27">
      <c r="A27" s="4" t="inlineStr">
        <is>
          <t>Long-term borrowings</t>
        </is>
      </c>
      <c r="B27" s="8" t="n">
        <v>20492.1</v>
      </c>
      <c r="C27" s="8" t="n">
        <v>21052.4</v>
      </c>
      <c r="D27" s="8" t="n">
        <v>20035.4</v>
      </c>
    </row>
    <row r="28">
      <c r="A28" s="4" t="inlineStr">
        <is>
          <t>Total liabilities</t>
        </is>
      </c>
      <c r="B28" s="8" t="n">
        <v>36982.2</v>
      </c>
      <c r="C28" s="8" t="n">
        <v>35961.5</v>
      </c>
      <c r="D28" s="8" t="n">
        <v>36333.2</v>
      </c>
    </row>
    <row r="29">
      <c r="A29" s="4" t="inlineStr">
        <is>
          <t>Commitments and contingencies (Note 8)</t>
        </is>
      </c>
      <c r="B29" s="4" t="inlineStr">
        <is>
          <t xml:space="preserve"> </t>
        </is>
      </c>
      <c r="C29" s="4" t="inlineStr">
        <is>
          <t xml:space="preserve"> </t>
        </is>
      </c>
      <c r="D29" s="4" t="inlineStr">
        <is>
          <t xml:space="preserve"> </t>
        </is>
      </c>
    </row>
    <row r="30">
      <c r="A30" s="3" t="inlineStr">
        <is>
          <t>Stockholder's equity:</t>
        </is>
      </c>
    </row>
    <row r="31">
      <c r="A31" s="4" t="inlineStr">
        <is>
          <t>Common stock, without par value (issued and outstanding - 2,500 shares owned by John Deere Financial Services, Inc.)</t>
        </is>
      </c>
      <c r="B31" s="8" t="n">
        <v>1482.8</v>
      </c>
      <c r="C31" s="8" t="n">
        <v>1482.8</v>
      </c>
      <c r="D31" s="8" t="n">
        <v>1482.8</v>
      </c>
    </row>
    <row r="32">
      <c r="A32" s="4" t="inlineStr">
        <is>
          <t>Retained earnings</t>
        </is>
      </c>
      <c r="B32" s="8" t="n">
        <v>2762.9</v>
      </c>
      <c r="C32" s="8" t="n">
        <v>2741.6</v>
      </c>
      <c r="D32" s="8" t="n">
        <v>2723.2</v>
      </c>
    </row>
    <row r="33">
      <c r="A33" s="4" t="inlineStr">
        <is>
          <t>Accumulated other comprehensive loss</t>
        </is>
      </c>
      <c r="B33" s="5" t="n">
        <v>-74</v>
      </c>
      <c r="C33" s="8" t="n">
        <v>-97.40000000000001</v>
      </c>
      <c r="D33" s="5" t="n">
        <v>-97</v>
      </c>
    </row>
    <row r="34">
      <c r="A34" s="4" t="inlineStr">
        <is>
          <t>Total Company stockholder's equity</t>
        </is>
      </c>
      <c r="B34" s="8" t="n">
        <v>4171.7</v>
      </c>
      <c r="C34" s="5" t="n">
        <v>4127</v>
      </c>
      <c r="D34" s="5" t="n">
        <v>4109</v>
      </c>
    </row>
    <row r="35">
      <c r="A35" s="4" t="inlineStr">
        <is>
          <t>Noncontrolling interests</t>
        </is>
      </c>
      <c r="B35" s="8" t="n">
        <v>1.5</v>
      </c>
      <c r="C35" s="8" t="n">
        <v>1.4</v>
      </c>
      <c r="D35" s="8" t="n">
        <v>1.1</v>
      </c>
    </row>
    <row r="36">
      <c r="A36" s="4" t="inlineStr">
        <is>
          <t>Total stockholder's equity</t>
        </is>
      </c>
      <c r="B36" s="8" t="n">
        <v>4173.2</v>
      </c>
      <c r="C36" s="8" t="n">
        <v>4128.4</v>
      </c>
      <c r="D36" s="8" t="n">
        <v>4110.1</v>
      </c>
    </row>
    <row r="37">
      <c r="A37" s="4" t="inlineStr">
        <is>
          <t>Total Liabilities and Stockholder's Equity</t>
        </is>
      </c>
      <c r="B37" s="8" t="n">
        <v>41155.4</v>
      </c>
      <c r="C37" s="8" t="n">
        <v>40089.9</v>
      </c>
      <c r="D37" s="8" t="n">
        <v>40443.3</v>
      </c>
    </row>
    <row r="38">
      <c r="A38" s="4" t="inlineStr">
        <is>
          <t>Retail notes</t>
        </is>
      </c>
    </row>
    <row r="39">
      <c r="A39" s="3" t="inlineStr">
        <is>
          <t>Receivables:</t>
        </is>
      </c>
    </row>
    <row r="40">
      <c r="A40" s="4" t="inlineStr">
        <is>
          <t>Total receivables</t>
        </is>
      </c>
      <c r="B40" s="8" t="n">
        <v>20558.6</v>
      </c>
      <c r="D40" s="8" t="n">
        <v>18596.6</v>
      </c>
    </row>
    <row r="41">
      <c r="A41" s="4" t="inlineStr">
        <is>
          <t>Allowance for credit losses</t>
        </is>
      </c>
      <c r="B41" s="8" t="n">
        <v>-83.7</v>
      </c>
      <c r="C41" s="8" t="n">
        <v>-48.3</v>
      </c>
      <c r="D41" s="8" t="n">
        <v>-54.2</v>
      </c>
    </row>
    <row r="42">
      <c r="A42" s="4" t="inlineStr">
        <is>
          <t>Retail notes | Unrestricted</t>
        </is>
      </c>
    </row>
    <row r="43">
      <c r="A43" s="3" t="inlineStr">
        <is>
          <t>Receivables:</t>
        </is>
      </c>
    </row>
    <row r="44">
      <c r="A44" s="4" t="inlineStr">
        <is>
          <t>Total receivables</t>
        </is>
      </c>
      <c r="B44" s="8" t="n">
        <v>15112.4</v>
      </c>
      <c r="C44" s="8" t="n">
        <v>15150.5</v>
      </c>
      <c r="D44" s="8" t="n">
        <v>13437.5</v>
      </c>
    </row>
    <row r="45">
      <c r="A45" s="4" t="inlineStr">
        <is>
          <t>Retail notes | Securitized</t>
        </is>
      </c>
    </row>
    <row r="46">
      <c r="A46" s="3" t="inlineStr">
        <is>
          <t>Receivables:</t>
        </is>
      </c>
    </row>
    <row r="47">
      <c r="A47" s="4" t="inlineStr">
        <is>
          <t>Total receivables</t>
        </is>
      </c>
      <c r="B47" s="8" t="n">
        <v>5446.2</v>
      </c>
      <c r="C47" s="8" t="n">
        <v>4349.6</v>
      </c>
      <c r="D47" s="8" t="n">
        <v>5159.1</v>
      </c>
    </row>
    <row r="48">
      <c r="A48" s="4" t="inlineStr">
        <is>
          <t>Revolving charge accounts</t>
        </is>
      </c>
    </row>
    <row r="49">
      <c r="A49" s="3" t="inlineStr">
        <is>
          <t>Receivables:</t>
        </is>
      </c>
    </row>
    <row r="50">
      <c r="A50" s="4" t="inlineStr">
        <is>
          <t>Total receivables</t>
        </is>
      </c>
      <c r="B50" s="8" t="n">
        <v>3918.3</v>
      </c>
      <c r="C50" s="5" t="n">
        <v>3863</v>
      </c>
      <c r="D50" s="8" t="n">
        <v>3798.7</v>
      </c>
    </row>
    <row r="51">
      <c r="A51" s="4" t="inlineStr">
        <is>
          <t>Allowance for credit losses</t>
        </is>
      </c>
      <c r="B51" s="8" t="n">
        <v>-42.3</v>
      </c>
      <c r="C51" s="8" t="n">
        <v>-39.3</v>
      </c>
      <c r="D51" s="8" t="n">
        <v>-42.3</v>
      </c>
    </row>
    <row r="52">
      <c r="A52" s="4" t="inlineStr">
        <is>
          <t>Wholesale receivables</t>
        </is>
      </c>
    </row>
    <row r="53">
      <c r="A53" s="3" t="inlineStr">
        <is>
          <t>Receivables:</t>
        </is>
      </c>
    </row>
    <row r="54">
      <c r="A54" s="4" t="inlineStr">
        <is>
          <t>Total receivables</t>
        </is>
      </c>
      <c r="B54" s="8" t="n">
        <v>8428.799999999999</v>
      </c>
      <c r="C54" s="8" t="n">
        <v>8706.799999999999</v>
      </c>
      <c r="D54" s="8" t="n">
        <v>10299.5</v>
      </c>
    </row>
    <row r="55">
      <c r="A55" s="4" t="inlineStr">
        <is>
          <t>Allowance for credit losses</t>
        </is>
      </c>
      <c r="B55" s="8" t="n">
        <v>-9.300000000000001</v>
      </c>
      <c r="C55" s="8" t="n">
        <v>-7.6</v>
      </c>
      <c r="D55" s="5" t="n">
        <v>-8</v>
      </c>
    </row>
    <row r="56">
      <c r="A56" s="4" t="inlineStr">
        <is>
          <t>Financing leases</t>
        </is>
      </c>
    </row>
    <row r="57">
      <c r="A57" s="3" t="inlineStr">
        <is>
          <t>Receivables:</t>
        </is>
      </c>
    </row>
    <row r="58">
      <c r="A58" s="4" t="inlineStr">
        <is>
          <t>Total receivables</t>
        </is>
      </c>
      <c r="B58" s="8" t="n">
        <v>743.6</v>
      </c>
      <c r="C58" s="8" t="n">
        <v>751.6</v>
      </c>
      <c r="D58" s="8" t="n">
        <v>716.9</v>
      </c>
    </row>
    <row r="59">
      <c r="A59" s="4" t="inlineStr">
        <is>
          <t>Allowance for credit losses</t>
        </is>
      </c>
      <c r="B59" s="6" t="n">
        <v>-5.3</v>
      </c>
      <c r="C59" s="6" t="n">
        <v>-5.4</v>
      </c>
      <c r="D59" s="6" t="n">
        <v>-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eases - Lessor Lease Terms (Details) - USD ($) $ in Millions</t>
        </is>
      </c>
      <c r="B1" s="2" t="inlineStr">
        <is>
          <t>3 Months Ended</t>
        </is>
      </c>
      <c r="C1" s="2" t="inlineStr">
        <is>
          <t>6 Months Ended</t>
        </is>
      </c>
      <c r="D1" s="2" t="inlineStr">
        <is>
          <t>9 Months Ended</t>
        </is>
      </c>
    </row>
    <row r="2">
      <c r="B2" s="2" t="inlineStr">
        <is>
          <t>May 03, 2020</t>
        </is>
      </c>
      <c r="C2" s="2" t="inlineStr">
        <is>
          <t>Aug. 02, 2020</t>
        </is>
      </c>
      <c r="D2" s="2" t="inlineStr">
        <is>
          <t>Aug. 02, 2020</t>
        </is>
      </c>
    </row>
    <row r="3">
      <c r="A3" s="3" t="inlineStr">
        <is>
          <t>Lessor</t>
        </is>
      </c>
    </row>
    <row r="4">
      <c r="A4" s="4" t="inlineStr">
        <is>
          <t>Sales-type lease early termination options</t>
        </is>
      </c>
      <c r="D4" s="4" t="inlineStr">
        <is>
          <t>true</t>
        </is>
      </c>
    </row>
    <row r="5">
      <c r="A5" s="4" t="inlineStr">
        <is>
          <t>Sales-type lease renewal options</t>
        </is>
      </c>
      <c r="D5" s="4" t="inlineStr">
        <is>
          <t>true</t>
        </is>
      </c>
    </row>
    <row r="6">
      <c r="A6" s="4" t="inlineStr">
        <is>
          <t>Sales-type lease option to purchase the underlying equipment</t>
        </is>
      </c>
      <c r="D6" s="4" t="inlineStr">
        <is>
          <t>true</t>
        </is>
      </c>
    </row>
    <row r="7">
      <c r="A7" s="4" t="inlineStr">
        <is>
          <t>Direct financing lease early termination options</t>
        </is>
      </c>
      <c r="D7" s="4" t="inlineStr">
        <is>
          <t>true</t>
        </is>
      </c>
    </row>
    <row r="8">
      <c r="A8" s="4" t="inlineStr">
        <is>
          <t>Direct financing lease renewal options</t>
        </is>
      </c>
      <c r="D8" s="4" t="inlineStr">
        <is>
          <t>true</t>
        </is>
      </c>
    </row>
    <row r="9">
      <c r="A9" s="4" t="inlineStr">
        <is>
          <t>Direct financing lease option to purchase the underlying equipment</t>
        </is>
      </c>
      <c r="D9" s="4" t="inlineStr">
        <is>
          <t>true</t>
        </is>
      </c>
    </row>
    <row r="10">
      <c r="A10" s="4" t="inlineStr">
        <is>
          <t>Operating lease early termination options</t>
        </is>
      </c>
      <c r="D10" s="4" t="inlineStr">
        <is>
          <t>true</t>
        </is>
      </c>
    </row>
    <row r="11">
      <c r="A11" s="4" t="inlineStr">
        <is>
          <t>Operating lease renewal options</t>
        </is>
      </c>
      <c r="D11" s="4" t="inlineStr">
        <is>
          <t>true</t>
        </is>
      </c>
    </row>
    <row r="12">
      <c r="A12" s="4" t="inlineStr">
        <is>
          <t>Operating lease option to purchase the underlying equipment</t>
        </is>
      </c>
      <c r="D12" s="4" t="inlineStr">
        <is>
          <t>true</t>
        </is>
      </c>
    </row>
    <row r="13">
      <c r="A13" s="4" t="inlineStr">
        <is>
          <t>Elected to combine lease and nonlease components</t>
        </is>
      </c>
      <c r="C13" s="4" t="inlineStr">
        <is>
          <t>true</t>
        </is>
      </c>
      <c r="D13" s="4" t="inlineStr">
        <is>
          <t>true</t>
        </is>
      </c>
    </row>
    <row r="14">
      <c r="A14" s="4" t="inlineStr">
        <is>
          <t>Elected to report consideration related to sales and value added taxes net of the related tax expense</t>
        </is>
      </c>
      <c r="D14" s="4" t="inlineStr">
        <is>
          <t>true</t>
        </is>
      </c>
    </row>
    <row r="15">
      <c r="A15" s="4" t="inlineStr">
        <is>
          <t>Impairment losses on operating leases</t>
        </is>
      </c>
      <c r="B15" s="7" t="n">
        <v>21</v>
      </c>
    </row>
    <row r="16">
      <c r="A16" s="4" t="inlineStr">
        <is>
          <t>COVID</t>
        </is>
      </c>
    </row>
    <row r="17">
      <c r="A17" s="3" t="inlineStr">
        <is>
          <t>Lessor</t>
        </is>
      </c>
    </row>
    <row r="18">
      <c r="A18" s="4" t="inlineStr">
        <is>
          <t>Percentage of operating lease portfolio granted relief</t>
        </is>
      </c>
      <c r="C18" s="4" t="inlineStr">
        <is>
          <t>3.00%</t>
        </is>
      </c>
      <c r="D18" s="4" t="inlineStr">
        <is>
          <t>3.00%</t>
        </is>
      </c>
    </row>
    <row r="19">
      <c r="A19" s="4" t="inlineStr">
        <is>
          <t>Minimum</t>
        </is>
      </c>
    </row>
    <row r="20">
      <c r="A20" s="3" t="inlineStr">
        <is>
          <t>Lessor</t>
        </is>
      </c>
    </row>
    <row r="21">
      <c r="A21" s="4" t="inlineStr">
        <is>
          <t>Lessor, term of contract</t>
        </is>
      </c>
      <c r="D21" s="4" t="inlineStr">
        <is>
          <t>1 year</t>
        </is>
      </c>
    </row>
    <row r="22">
      <c r="A22" s="4" t="inlineStr">
        <is>
          <t>Maximum</t>
        </is>
      </c>
    </row>
    <row r="23">
      <c r="A23" s="3" t="inlineStr">
        <is>
          <t>Lessor</t>
        </is>
      </c>
    </row>
    <row r="24">
      <c r="A24" s="4" t="inlineStr">
        <is>
          <t>Lessor, term of contract</t>
        </is>
      </c>
      <c r="D24" s="4" t="inlineStr">
        <is>
          <t>7 years</t>
        </is>
      </c>
    </row>
    <row r="25">
      <c r="A25" s="4" t="inlineStr">
        <is>
          <t>Maximum | COVID</t>
        </is>
      </c>
    </row>
    <row r="26">
      <c r="A26" s="3" t="inlineStr">
        <is>
          <t>Lessor</t>
        </is>
      </c>
    </row>
    <row r="27">
      <c r="A27" s="4" t="inlineStr">
        <is>
          <t>Operating lease payment deferral period</t>
        </is>
      </c>
      <c r="C27" s="4" t="inlineStr">
        <is>
          <t>3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Revenues (Details) - USD ($) $ in Million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Lessor</t>
        </is>
      </c>
    </row>
    <row r="4">
      <c r="A4" s="4" t="inlineStr">
        <is>
          <t>Sales-type and direct finance lease revenues</t>
        </is>
      </c>
      <c r="B4" s="7" t="n">
        <v>12</v>
      </c>
      <c r="D4" s="6" t="n">
        <v>34.3</v>
      </c>
    </row>
    <row r="5">
      <c r="A5" s="4" t="inlineStr">
        <is>
          <t>Operating lease revenues</t>
        </is>
      </c>
      <c r="B5" s="8" t="n">
        <v>253.5</v>
      </c>
      <c r="D5" s="8" t="n">
        <v>768.8</v>
      </c>
    </row>
    <row r="6">
      <c r="A6" s="4" t="inlineStr">
        <is>
          <t>Variable lease revenues</t>
        </is>
      </c>
      <c r="B6" s="8" t="n">
        <v>4.8</v>
      </c>
      <c r="D6" s="8" t="n">
        <v>14.7</v>
      </c>
    </row>
    <row r="7">
      <c r="A7" s="4" t="inlineStr">
        <is>
          <t>Total lease revenues</t>
        </is>
      </c>
      <c r="B7" s="6" t="n">
        <v>270.3</v>
      </c>
      <c r="C7" s="6" t="n">
        <v>256.7</v>
      </c>
      <c r="D7" s="6" t="n">
        <v>817.8</v>
      </c>
      <c r="E7" s="6" t="n">
        <v>74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and Direct Financing Lease Receivables (Details) - USD ($) $ in Millions</t>
        </is>
      </c>
      <c r="B1" s="2" t="inlineStr">
        <is>
          <t>Aug. 02, 2020</t>
        </is>
      </c>
      <c r="C1" s="2" t="inlineStr">
        <is>
          <t>Nov. 03, 2019</t>
        </is>
      </c>
    </row>
    <row r="2">
      <c r="A2" s="3" t="inlineStr">
        <is>
          <t>Lessor</t>
        </is>
      </c>
    </row>
    <row r="3">
      <c r="A3" s="4" t="inlineStr">
        <is>
          <t>Total sales-type and direct financing lease receivables</t>
        </is>
      </c>
      <c r="B3" s="6" t="n">
        <v>582.6</v>
      </c>
      <c r="C3" s="6" t="n">
        <v>575.9</v>
      </c>
    </row>
    <row r="4">
      <c r="A4" s="4" t="inlineStr">
        <is>
          <t>Guaranteed residual values</t>
        </is>
      </c>
      <c r="B4" s="8" t="n">
        <v>203.1</v>
      </c>
      <c r="C4" s="8" t="n">
        <v>195.1</v>
      </c>
    </row>
    <row r="5">
      <c r="A5" s="4" t="inlineStr">
        <is>
          <t>Unguaranteed residual values</t>
        </is>
      </c>
      <c r="B5" s="8" t="n">
        <v>42.6</v>
      </c>
      <c r="C5" s="8" t="n">
        <v>61.1</v>
      </c>
    </row>
    <row r="6">
      <c r="A6" s="4" t="inlineStr">
        <is>
          <t>Unearned finance income</t>
        </is>
      </c>
      <c r="B6" s="8" t="n">
        <v>-84.7</v>
      </c>
      <c r="C6" s="8" t="n">
        <v>-80.5</v>
      </c>
    </row>
    <row r="7">
      <c r="A7" s="4" t="inlineStr">
        <is>
          <t>Financing lease receivables</t>
        </is>
      </c>
      <c r="B7" s="8" t="n">
        <v>743.6</v>
      </c>
      <c r="C7" s="8" t="n">
        <v>751.6</v>
      </c>
    </row>
    <row r="8">
      <c r="A8" s="4" t="inlineStr">
        <is>
          <t>Agriculture and turf equipment</t>
        </is>
      </c>
    </row>
    <row r="9">
      <c r="A9" s="3" t="inlineStr">
        <is>
          <t>Lessor</t>
        </is>
      </c>
    </row>
    <row r="10">
      <c r="A10" s="4" t="inlineStr">
        <is>
          <t>Total sales-type and direct financing lease receivables</t>
        </is>
      </c>
      <c r="B10" s="8" t="n">
        <v>434.3</v>
      </c>
      <c r="C10" s="8" t="n">
        <v>422.7</v>
      </c>
    </row>
    <row r="11">
      <c r="A11" s="4" t="inlineStr">
        <is>
          <t>Construction and forestry</t>
        </is>
      </c>
    </row>
    <row r="12">
      <c r="A12" s="3" t="inlineStr">
        <is>
          <t>Lessor</t>
        </is>
      </c>
    </row>
    <row r="13">
      <c r="A13" s="4" t="inlineStr">
        <is>
          <t>Total sales-type and direct financing lease receivables</t>
        </is>
      </c>
      <c r="B13" s="6" t="n">
        <v>148.3</v>
      </c>
      <c r="C13" s="6" t="n">
        <v>15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d Payments on Sales-type and Direct Financings Leases Receivables, Current Year (Details) $ in Millions</t>
        </is>
      </c>
      <c r="B1" s="2" t="inlineStr">
        <is>
          <t>Aug. 02, 2020USD ($)</t>
        </is>
      </c>
    </row>
    <row r="2">
      <c r="A2" s="3" t="inlineStr">
        <is>
          <t>Payments on Sales-type and Direct Financing Leases Receivables</t>
        </is>
      </c>
    </row>
    <row r="3">
      <c r="A3" s="4" t="inlineStr">
        <is>
          <t>Remainder of 2020</t>
        </is>
      </c>
      <c r="B3" s="6" t="n">
        <v>110.7</v>
      </c>
    </row>
    <row r="4">
      <c r="A4" s="4" t="inlineStr">
        <is>
          <t>2021</t>
        </is>
      </c>
      <c r="B4" s="8" t="n">
        <v>320.5</v>
      </c>
    </row>
    <row r="5">
      <c r="A5" s="4" t="inlineStr">
        <is>
          <t>2022</t>
        </is>
      </c>
      <c r="B5" s="5" t="n">
        <v>157</v>
      </c>
    </row>
    <row r="6">
      <c r="A6" s="4" t="inlineStr">
        <is>
          <t>2023</t>
        </is>
      </c>
      <c r="B6" s="8" t="n">
        <v>104.3</v>
      </c>
    </row>
    <row r="7">
      <c r="A7" s="4" t="inlineStr">
        <is>
          <t>2024</t>
        </is>
      </c>
      <c r="B7" s="8" t="n">
        <v>62.1</v>
      </c>
    </row>
    <row r="8">
      <c r="A8" s="4" t="inlineStr">
        <is>
          <t>2025</t>
        </is>
      </c>
      <c r="B8" s="8" t="n">
        <v>23.8</v>
      </c>
    </row>
    <row r="9">
      <c r="A9" s="4" t="inlineStr">
        <is>
          <t>Later years</t>
        </is>
      </c>
      <c r="B9" s="8" t="n">
        <v>7.3</v>
      </c>
    </row>
    <row r="10">
      <c r="A10" s="4" t="inlineStr">
        <is>
          <t>Total</t>
        </is>
      </c>
      <c r="B10" s="6" t="n">
        <v>78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Payments on Sales-type and Direct Financings Leases Receivables, Prior Year (Details) $ in Millions</t>
        </is>
      </c>
      <c r="B1" s="2" t="inlineStr">
        <is>
          <t>Nov. 03, 2019USD ($)</t>
        </is>
      </c>
    </row>
    <row r="2">
      <c r="A2" s="3" t="inlineStr">
        <is>
          <t>Scheduled Payments on Finance Leases under the Previous Lease Standard</t>
        </is>
      </c>
    </row>
    <row r="3">
      <c r="A3" s="4" t="inlineStr">
        <is>
          <t>2020</t>
        </is>
      </c>
      <c r="B3" s="6" t="n">
        <v>225.6</v>
      </c>
    </row>
    <row r="4">
      <c r="A4" s="4" t="inlineStr">
        <is>
          <t>2021</t>
        </is>
      </c>
      <c r="B4" s="8" t="n">
        <v>155.2</v>
      </c>
    </row>
    <row r="5">
      <c r="A5" s="4" t="inlineStr">
        <is>
          <t>2022</t>
        </is>
      </c>
      <c r="B5" s="8" t="n">
        <v>103.8</v>
      </c>
    </row>
    <row r="6">
      <c r="A6" s="4" t="inlineStr">
        <is>
          <t>2023</t>
        </is>
      </c>
      <c r="B6" s="8" t="n">
        <v>58.3</v>
      </c>
    </row>
    <row r="7">
      <c r="A7" s="4" t="inlineStr">
        <is>
          <t>2024</t>
        </is>
      </c>
      <c r="B7" s="8" t="n">
        <v>24.2</v>
      </c>
    </row>
    <row r="8">
      <c r="A8" s="4" t="inlineStr">
        <is>
          <t>Later years</t>
        </is>
      </c>
      <c r="B8" s="8" t="n">
        <v>8.800000000000001</v>
      </c>
    </row>
    <row r="9">
      <c r="A9" s="4" t="inlineStr">
        <is>
          <t>Total</t>
        </is>
      </c>
      <c r="B9" s="6" t="n">
        <v>57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Cost of Equipment on Operating Leases (Details) - USD ($) $ in Millions</t>
        </is>
      </c>
      <c r="B1" s="2" t="inlineStr">
        <is>
          <t>Aug. 02, 2020</t>
        </is>
      </c>
      <c r="C1" s="2" t="inlineStr">
        <is>
          <t>Nov. 03, 2019</t>
        </is>
      </c>
      <c r="D1" s="2" t="inlineStr">
        <is>
          <t>Jul. 28, 2019</t>
        </is>
      </c>
    </row>
    <row r="2">
      <c r="A2" s="3" t="inlineStr">
        <is>
          <t>Cost of Equipment on Operating Leases</t>
        </is>
      </c>
    </row>
    <row r="3">
      <c r="A3" s="4" t="inlineStr">
        <is>
          <t>Equipment on operating leases - gross</t>
        </is>
      </c>
      <c r="B3" s="6" t="n">
        <v>6731.1</v>
      </c>
      <c r="C3" s="7" t="n">
        <v>6888</v>
      </c>
    </row>
    <row r="4">
      <c r="A4" s="4" t="inlineStr">
        <is>
          <t>Accumulated depreciation</t>
        </is>
      </c>
      <c r="B4" s="8" t="n">
        <v>-1473.9</v>
      </c>
      <c r="C4" s="8" t="n">
        <v>-1357.5</v>
      </c>
    </row>
    <row r="5">
      <c r="A5" s="4" t="inlineStr">
        <is>
          <t>Equipment on operating leases - net</t>
        </is>
      </c>
      <c r="B5" s="8" t="n">
        <v>5257.2</v>
      </c>
      <c r="C5" s="8" t="n">
        <v>5530.5</v>
      </c>
      <c r="D5" s="6" t="n">
        <v>5323.3</v>
      </c>
    </row>
    <row r="6">
      <c r="A6" s="4" t="inlineStr">
        <is>
          <t>Operating lease residual value</t>
        </is>
      </c>
      <c r="B6" s="8" t="n">
        <v>3791.7</v>
      </c>
      <c r="C6" s="8" t="n">
        <v>3876.5</v>
      </c>
    </row>
    <row r="7">
      <c r="A7" s="4" t="inlineStr">
        <is>
          <t>Operating lease residual value guarantees</t>
        </is>
      </c>
      <c r="B7" s="8" t="n">
        <v>110.1</v>
      </c>
      <c r="C7" s="8" t="n">
        <v>65.7</v>
      </c>
    </row>
    <row r="8">
      <c r="A8" s="4" t="inlineStr">
        <is>
          <t>Agriculture and turf equipment</t>
        </is>
      </c>
    </row>
    <row r="9">
      <c r="A9" s="3" t="inlineStr">
        <is>
          <t>Cost of Equipment on Operating Leases</t>
        </is>
      </c>
    </row>
    <row r="10">
      <c r="A10" s="4" t="inlineStr">
        <is>
          <t>Equipment on operating leases - gross</t>
        </is>
      </c>
      <c r="B10" s="8" t="n">
        <v>5082.8</v>
      </c>
      <c r="C10" s="8" t="n">
        <v>5109.4</v>
      </c>
    </row>
    <row r="11">
      <c r="A11" s="4" t="inlineStr">
        <is>
          <t>Construction and forestry</t>
        </is>
      </c>
    </row>
    <row r="12">
      <c r="A12" s="3" t="inlineStr">
        <is>
          <t>Cost of Equipment on Operating Leases</t>
        </is>
      </c>
    </row>
    <row r="13">
      <c r="A13" s="4" t="inlineStr">
        <is>
          <t>Equipment on operating leases - gross</t>
        </is>
      </c>
      <c r="B13" s="6" t="n">
        <v>1648.3</v>
      </c>
      <c r="C13" s="6" t="n">
        <v>177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Lease payments for equipment on operating leases (Details) - USD ($) $ in Millions</t>
        </is>
      </c>
      <c r="B1" s="2" t="inlineStr">
        <is>
          <t>3 Months Ended</t>
        </is>
      </c>
    </row>
    <row r="2">
      <c r="B2" s="2" t="inlineStr">
        <is>
          <t>May 03, 2020</t>
        </is>
      </c>
      <c r="C2" s="2" t="inlineStr">
        <is>
          <t>Aug. 02, 2020</t>
        </is>
      </c>
      <c r="D2" s="2" t="inlineStr">
        <is>
          <t>Nov. 03, 2019</t>
        </is>
      </c>
    </row>
    <row r="3">
      <c r="A3" s="3" t="inlineStr">
        <is>
          <t>Lease Payments for Equipment on Operating Leases</t>
        </is>
      </c>
    </row>
    <row r="4">
      <c r="A4" s="4" t="inlineStr">
        <is>
          <t>Remainder of 2020</t>
        </is>
      </c>
      <c r="C4" s="6" t="n">
        <v>216.5</v>
      </c>
    </row>
    <row r="5">
      <c r="A5" s="4" t="inlineStr">
        <is>
          <t>2021</t>
        </is>
      </c>
      <c r="C5" s="8" t="n">
        <v>684.7</v>
      </c>
    </row>
    <row r="6">
      <c r="A6" s="4" t="inlineStr">
        <is>
          <t>2022</t>
        </is>
      </c>
      <c r="C6" s="8" t="n">
        <v>405.1</v>
      </c>
    </row>
    <row r="7">
      <c r="A7" s="4" t="inlineStr">
        <is>
          <t>2023</t>
        </is>
      </c>
      <c r="C7" s="8" t="n">
        <v>182.1</v>
      </c>
    </row>
    <row r="8">
      <c r="A8" s="4" t="inlineStr">
        <is>
          <t>2024</t>
        </is>
      </c>
      <c r="C8" s="8" t="n">
        <v>69.8</v>
      </c>
    </row>
    <row r="9">
      <c r="A9" s="4" t="inlineStr">
        <is>
          <t>2025</t>
        </is>
      </c>
      <c r="C9" s="8" t="n">
        <v>6.8</v>
      </c>
    </row>
    <row r="10">
      <c r="A10" s="4" t="inlineStr">
        <is>
          <t>Later years</t>
        </is>
      </c>
      <c r="C10" s="8" t="n">
        <v>0.8</v>
      </c>
    </row>
    <row r="11">
      <c r="A11" s="4" t="inlineStr">
        <is>
          <t>Total</t>
        </is>
      </c>
      <c r="C11" s="8" t="n">
        <v>1565.8</v>
      </c>
    </row>
    <row r="12">
      <c r="A12" s="4" t="inlineStr">
        <is>
          <t>Matured operating lease inventory</t>
        </is>
      </c>
      <c r="C12" s="6" t="n">
        <v>100.7</v>
      </c>
      <c r="D12" s="6" t="n">
        <v>160.8</v>
      </c>
    </row>
    <row r="13">
      <c r="A13" s="4" t="inlineStr">
        <is>
          <t>Impairment losses on matured operating lease inventory</t>
        </is>
      </c>
      <c r="B13" s="6" t="n">
        <v>9.800000000000001</v>
      </c>
    </row>
    <row r="14">
      <c r="A14" s="3" t="inlineStr">
        <is>
          <t>Rental Payments for Equipment on Operating Leases</t>
        </is>
      </c>
    </row>
    <row r="15">
      <c r="A15" s="4" t="inlineStr">
        <is>
          <t>2020</t>
        </is>
      </c>
      <c r="D15" s="8" t="n">
        <v>738.3</v>
      </c>
    </row>
    <row r="16">
      <c r="A16" s="4" t="inlineStr">
        <is>
          <t>2021</t>
        </is>
      </c>
      <c r="D16" s="8" t="n">
        <v>484.4</v>
      </c>
    </row>
    <row r="17">
      <c r="A17" s="4" t="inlineStr">
        <is>
          <t>2022</t>
        </is>
      </c>
      <c r="D17" s="8" t="n">
        <v>231.6</v>
      </c>
    </row>
    <row r="18">
      <c r="A18" s="4" t="inlineStr">
        <is>
          <t>2023</t>
        </is>
      </c>
      <c r="D18" s="8" t="n">
        <v>92.8</v>
      </c>
    </row>
    <row r="19">
      <c r="A19" s="4" t="inlineStr">
        <is>
          <t>2024</t>
        </is>
      </c>
      <c r="D19" s="8" t="n">
        <v>14.1</v>
      </c>
    </row>
    <row r="20">
      <c r="A20" s="4" t="inlineStr">
        <is>
          <t>Later years</t>
        </is>
      </c>
      <c r="D20" s="8" t="n">
        <v>0.3</v>
      </c>
    </row>
    <row r="21">
      <c r="A21" s="4" t="inlineStr">
        <is>
          <t>Total</t>
        </is>
      </c>
      <c r="D21" s="6" t="n">
        <v>156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s Receivable from John Deere (Details) - USD ($) $ in Millions</t>
        </is>
      </c>
      <c r="B1" s="2" t="inlineStr">
        <is>
          <t>3 Months Ended</t>
        </is>
      </c>
      <c r="D1" s="2" t="inlineStr">
        <is>
          <t>9 Months Ended</t>
        </is>
      </c>
    </row>
    <row r="2">
      <c r="B2" s="2" t="inlineStr">
        <is>
          <t>Aug. 02, 2020</t>
        </is>
      </c>
      <c r="C2" s="2" t="inlineStr">
        <is>
          <t>Jul. 28, 2019</t>
        </is>
      </c>
      <c r="D2" s="2" t="inlineStr">
        <is>
          <t>Aug. 02, 2020</t>
        </is>
      </c>
      <c r="E2" s="2" t="inlineStr">
        <is>
          <t>Jul. 28, 2019</t>
        </is>
      </c>
      <c r="F2" s="2" t="inlineStr">
        <is>
          <t>Nov. 03, 2019</t>
        </is>
      </c>
    </row>
    <row r="3">
      <c r="A3" s="4" t="inlineStr">
        <is>
          <t>John Deere</t>
        </is>
      </c>
    </row>
    <row r="4">
      <c r="A4" s="3" t="inlineStr">
        <is>
          <t>Notes Receivable from John Deere</t>
        </is>
      </c>
    </row>
    <row r="5">
      <c r="A5" s="4" t="inlineStr">
        <is>
          <t>Maximum remaining term for related party notes receivable</t>
        </is>
      </c>
      <c r="D5" s="4" t="inlineStr">
        <is>
          <t>7 years</t>
        </is>
      </c>
    </row>
    <row r="6">
      <c r="A6" s="4" t="inlineStr">
        <is>
          <t>Interest earned</t>
        </is>
      </c>
      <c r="B6" s="6" t="n">
        <v>4.4</v>
      </c>
      <c r="C6" s="6" t="n">
        <v>4.5</v>
      </c>
      <c r="D6" s="6" t="n">
        <v>12.4</v>
      </c>
      <c r="E6" s="6" t="n">
        <v>12.1</v>
      </c>
    </row>
    <row r="7">
      <c r="A7" s="4" t="inlineStr">
        <is>
          <t>Notes receivable from John Deere</t>
        </is>
      </c>
      <c r="B7" s="8" t="n">
        <v>366.8</v>
      </c>
      <c r="C7" s="8" t="n">
        <v>277.3</v>
      </c>
      <c r="D7" s="8" t="n">
        <v>366.8</v>
      </c>
      <c r="E7" s="8" t="n">
        <v>277.3</v>
      </c>
      <c r="F7" s="6" t="n">
        <v>291.7</v>
      </c>
    </row>
    <row r="8">
      <c r="A8" s="4" t="inlineStr">
        <is>
          <t>Limited Liability Company John Deere Financial</t>
        </is>
      </c>
    </row>
    <row r="9">
      <c r="A9" s="3" t="inlineStr">
        <is>
          <t>Notes Receivable from John Deere</t>
        </is>
      </c>
    </row>
    <row r="10">
      <c r="A10" s="4" t="inlineStr">
        <is>
          <t>Notes receivable from John Deere</t>
        </is>
      </c>
      <c r="B10" s="8" t="n">
        <v>125.6</v>
      </c>
      <c r="C10" s="8" t="n">
        <v>148.9</v>
      </c>
      <c r="D10" s="8" t="n">
        <v>125.6</v>
      </c>
      <c r="E10" s="8" t="n">
        <v>148.9</v>
      </c>
      <c r="F10" s="8" t="n">
        <v>148.3</v>
      </c>
    </row>
    <row r="11">
      <c r="A11" s="4" t="inlineStr">
        <is>
          <t>Banco John Deere S.A.</t>
        </is>
      </c>
    </row>
    <row r="12">
      <c r="A12" s="3" t="inlineStr">
        <is>
          <t>Notes Receivable from John Deere</t>
        </is>
      </c>
    </row>
    <row r="13">
      <c r="A13" s="4" t="inlineStr">
        <is>
          <t>Notes receivable from John Deere</t>
        </is>
      </c>
      <c r="B13" s="6" t="n">
        <v>241.2</v>
      </c>
      <c r="C13" s="6" t="n">
        <v>128.4</v>
      </c>
      <c r="D13" s="6" t="n">
        <v>241.2</v>
      </c>
      <c r="E13" s="6" t="n">
        <v>128.4</v>
      </c>
      <c r="F13" s="6" t="n">
        <v>14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uarantees (Details) $ in Millions</t>
        </is>
      </c>
      <c r="B1" s="2" t="inlineStr">
        <is>
          <t>9 Months Ended</t>
        </is>
      </c>
    </row>
    <row r="2">
      <c r="B2" s="2" t="inlineStr">
        <is>
          <t>Aug. 02, 2020USD ($)</t>
        </is>
      </c>
    </row>
    <row r="3">
      <c r="A3" s="4" t="inlineStr">
        <is>
          <t>John Deere Financial Inc. | Guarantees of debt and derivatives | Medium-term notes</t>
        </is>
      </c>
    </row>
    <row r="4">
      <c r="A4" s="3" t="inlineStr">
        <is>
          <t>Guarantee Obligations</t>
        </is>
      </c>
    </row>
    <row r="5">
      <c r="A5" s="4" t="inlineStr">
        <is>
          <t>Guarantee obligations maximum exposure</t>
        </is>
      </c>
      <c r="B5" s="6" t="n">
        <v>1639.1</v>
      </c>
    </row>
    <row r="6">
      <c r="A6" s="4" t="inlineStr">
        <is>
          <t>Weighted average interest rate (as a percent)</t>
        </is>
      </c>
      <c r="B6" s="4" t="inlineStr">
        <is>
          <t>2.60%</t>
        </is>
      </c>
    </row>
    <row r="7">
      <c r="A7" s="4" t="inlineStr">
        <is>
          <t>Maximum remaining maturity</t>
        </is>
      </c>
      <c r="B7" s="4" t="inlineStr">
        <is>
          <t>6 years</t>
        </is>
      </c>
    </row>
    <row r="8">
      <c r="A8" s="4" t="inlineStr">
        <is>
          <t>John Deere Financial Inc. | Guarantees of debt and derivatives | Derivative Instruments</t>
        </is>
      </c>
    </row>
    <row r="9">
      <c r="A9" s="3" t="inlineStr">
        <is>
          <t>Guarantee Obligations</t>
        </is>
      </c>
    </row>
    <row r="10">
      <c r="A10" s="4" t="inlineStr">
        <is>
          <t>Guarantee obligations maximum exposure</t>
        </is>
      </c>
      <c r="B10" s="6" t="n">
        <v>66.90000000000001</v>
      </c>
    </row>
    <row r="11">
      <c r="A11" s="4" t="inlineStr">
        <is>
          <t>Notional amount</t>
        </is>
      </c>
      <c r="B11" s="8" t="n">
        <v>2790.2</v>
      </c>
    </row>
    <row r="12">
      <c r="A12" s="4" t="inlineStr">
        <is>
          <t>John Deere Canada Funding Inc. (JDCFI) | VIE-Not Primary Beneficiary</t>
        </is>
      </c>
    </row>
    <row r="13">
      <c r="A13" s="3" t="inlineStr">
        <is>
          <t>Guarantee Obligations</t>
        </is>
      </c>
    </row>
    <row r="14">
      <c r="A14" s="4" t="inlineStr">
        <is>
          <t>Carrying value of assets or liabilities related to JDCFI</t>
        </is>
      </c>
      <c r="B14" s="5" t="n">
        <v>0</v>
      </c>
    </row>
    <row r="15">
      <c r="A15" s="4" t="inlineStr">
        <is>
          <t>John Deere Canada Funding Inc. (JDCFI) | VIE-Not Primary Beneficiary | Guarantees of debt and derivatives</t>
        </is>
      </c>
    </row>
    <row r="16">
      <c r="A16" s="3" t="inlineStr">
        <is>
          <t>Guarantee Obligations</t>
        </is>
      </c>
    </row>
    <row r="17">
      <c r="A17" s="4" t="inlineStr">
        <is>
          <t>Guarantee obligations maximum exposure</t>
        </is>
      </c>
      <c r="B17" s="6" t="n">
        <v>1452.8</v>
      </c>
    </row>
    <row r="18">
      <c r="A18" s="4" t="inlineStr">
        <is>
          <t>Weighted average interest rate (as a percent)</t>
        </is>
      </c>
      <c r="B18" s="4" t="inlineStr">
        <is>
          <t>2.30%</t>
        </is>
      </c>
    </row>
    <row r="19">
      <c r="A19" s="4" t="inlineStr">
        <is>
          <t>Maximum remaining maturity</t>
        </is>
      </c>
      <c r="B19"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Details) $ in Millions</t>
        </is>
      </c>
      <c r="B1" s="2" t="inlineStr">
        <is>
          <t>Aug. 02, 2020USD ($)</t>
        </is>
      </c>
    </row>
    <row r="2">
      <c r="A2" s="4" t="inlineStr">
        <is>
          <t>Limited Liability Company John Deere Financial</t>
        </is>
      </c>
    </row>
    <row r="3">
      <c r="A3" s="3" t="inlineStr">
        <is>
          <t>Commitments</t>
        </is>
      </c>
    </row>
    <row r="4">
      <c r="A4" s="4" t="inlineStr">
        <is>
          <t>Unused commitments</t>
        </is>
      </c>
      <c r="B4" s="6" t="n">
        <v>204.2</v>
      </c>
    </row>
    <row r="5">
      <c r="A5" s="4" t="inlineStr">
        <is>
          <t>John Deere dealers</t>
        </is>
      </c>
    </row>
    <row r="6">
      <c r="A6" s="3" t="inlineStr">
        <is>
          <t>Commitments</t>
        </is>
      </c>
    </row>
    <row r="7">
      <c r="A7" s="4" t="inlineStr">
        <is>
          <t>Unused commitments</t>
        </is>
      </c>
      <c r="B7" s="5" t="n">
        <v>8500</v>
      </c>
    </row>
    <row r="8">
      <c r="A8" s="4" t="inlineStr">
        <is>
          <t>Customers</t>
        </is>
      </c>
    </row>
    <row r="9">
      <c r="A9" s="3" t="inlineStr">
        <is>
          <t>Commitments</t>
        </is>
      </c>
    </row>
    <row r="10">
      <c r="A10" s="4" t="inlineStr">
        <is>
          <t>Unused commitments</t>
        </is>
      </c>
      <c r="B10" s="7" t="n">
        <v>28100</v>
      </c>
    </row>
    <row r="11">
      <c r="A11" s="4" t="inlineStr">
        <is>
          <t>Minimum percentage of unused commitments to extend credit to customers that relate to revolving charge accounts</t>
        </is>
      </c>
      <c r="B11" s="4" t="inlineStr">
        <is>
          <t>9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 (Parenthetical) - shares</t>
        </is>
      </c>
      <c r="B1" s="2" t="inlineStr">
        <is>
          <t>Aug. 02, 2020</t>
        </is>
      </c>
      <c r="C1" s="2" t="inlineStr">
        <is>
          <t>Nov. 03, 2019</t>
        </is>
      </c>
      <c r="D1" s="2" t="inlineStr">
        <is>
          <t>Jul. 28, 2019</t>
        </is>
      </c>
    </row>
    <row r="2">
      <c r="A2" s="3" t="inlineStr">
        <is>
          <t>Consolidated Balance Sheet</t>
        </is>
      </c>
    </row>
    <row r="3">
      <c r="A3" s="4" t="inlineStr">
        <is>
          <t>Common stock, issued shares</t>
        </is>
      </c>
      <c r="B3" s="5" t="n">
        <v>2500</v>
      </c>
      <c r="C3" s="5" t="n">
        <v>2500</v>
      </c>
      <c r="D3" s="5" t="n">
        <v>2500</v>
      </c>
    </row>
    <row r="4">
      <c r="A4" s="4" t="inlineStr">
        <is>
          <t>Common stock, outstanding shares</t>
        </is>
      </c>
      <c r="B4" s="5" t="n">
        <v>2500</v>
      </c>
      <c r="C4" s="5" t="n">
        <v>2500</v>
      </c>
      <c r="D4" s="5" t="n">
        <v>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Taxes - Unrecognized Tax Benefits (Details) - USD ($) $ in Millions</t>
        </is>
      </c>
      <c r="B1" s="2" t="inlineStr">
        <is>
          <t>Aug. 02, 2020</t>
        </is>
      </c>
      <c r="C1" s="2" t="inlineStr">
        <is>
          <t>Nov. 03, 2019</t>
        </is>
      </c>
      <c r="D1" s="2" t="inlineStr">
        <is>
          <t>Jul. 28, 2019</t>
        </is>
      </c>
    </row>
    <row r="2">
      <c r="A2" s="3" t="inlineStr">
        <is>
          <t>Unrecognized Tax Benefits</t>
        </is>
      </c>
    </row>
    <row r="3">
      <c r="A3" s="4" t="inlineStr">
        <is>
          <t>Unrecognized tax benefits</t>
        </is>
      </c>
      <c r="B3" s="7" t="n">
        <v>31</v>
      </c>
      <c r="C3" s="6" t="n">
        <v>32.5</v>
      </c>
    </row>
    <row r="4">
      <c r="A4" s="4" t="inlineStr">
        <is>
          <t>Unrecognized tax benefits affecting effective tax rate if recognized</t>
        </is>
      </c>
      <c r="B4" s="6" t="n">
        <v>16.1</v>
      </c>
      <c r="C4" s="6" t="n">
        <v>17.6</v>
      </c>
      <c r="D4" s="6" t="n">
        <v>1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USD ($) $ in Millions</t>
        </is>
      </c>
      <c r="B1" s="2" t="inlineStr">
        <is>
          <t>Aug. 02, 2020</t>
        </is>
      </c>
      <c r="C1" s="2" t="inlineStr">
        <is>
          <t>Nov. 03, 2019</t>
        </is>
      </c>
      <c r="D1" s="2" t="inlineStr">
        <is>
          <t>Jul. 28, 2019</t>
        </is>
      </c>
    </row>
    <row r="2">
      <c r="A2" s="3" t="inlineStr">
        <is>
          <t>Fair Values of Financial Instruments</t>
        </is>
      </c>
    </row>
    <row r="3">
      <c r="A3" s="4" t="inlineStr">
        <is>
          <t>Securitization borrowings</t>
        </is>
      </c>
      <c r="B3" s="6" t="n">
        <v>5324.1</v>
      </c>
      <c r="C3" s="7" t="n">
        <v>4277</v>
      </c>
      <c r="D3" s="6" t="n">
        <v>4994.8</v>
      </c>
    </row>
    <row r="4">
      <c r="A4" s="4" t="inlineStr">
        <is>
          <t>Current maturities of long-term borrowings</t>
        </is>
      </c>
      <c r="B4" s="8" t="n">
        <v>4910.2</v>
      </c>
      <c r="C4" s="8" t="n">
        <v>5716.6</v>
      </c>
      <c r="D4" s="8" t="n">
        <v>6269.5</v>
      </c>
    </row>
    <row r="5">
      <c r="A5" s="4" t="inlineStr">
        <is>
          <t>Long-term borrowings</t>
        </is>
      </c>
      <c r="B5" s="8" t="n">
        <v>20492.1</v>
      </c>
      <c r="C5" s="8" t="n">
        <v>21052.4</v>
      </c>
      <c r="D5" s="8" t="n">
        <v>20035.4</v>
      </c>
    </row>
    <row r="6">
      <c r="A6" s="4" t="inlineStr">
        <is>
          <t>Level 3</t>
        </is>
      </c>
    </row>
    <row r="7">
      <c r="A7" s="3" t="inlineStr">
        <is>
          <t>Fair Values of Financial Instruments</t>
        </is>
      </c>
    </row>
    <row r="8">
      <c r="A8" s="4" t="inlineStr">
        <is>
          <t>Receivables financed - net</t>
        </is>
      </c>
      <c r="B8" s="8" t="n">
        <v>28275.8</v>
      </c>
      <c r="C8" s="8" t="n">
        <v>28396.6</v>
      </c>
      <c r="D8" s="8" t="n">
        <v>28165.9</v>
      </c>
    </row>
    <row r="9">
      <c r="A9" s="4" t="inlineStr">
        <is>
          <t>Retail notes securitized - net</t>
        </is>
      </c>
      <c r="B9" s="8" t="n">
        <v>5543.9</v>
      </c>
      <c r="C9" s="8" t="n">
        <v>4361.9</v>
      </c>
      <c r="D9" s="8" t="n">
        <v>5154.2</v>
      </c>
    </row>
    <row r="10">
      <c r="A10" s="4" t="inlineStr">
        <is>
          <t>Level 2</t>
        </is>
      </c>
    </row>
    <row r="11">
      <c r="A11" s="3" t="inlineStr">
        <is>
          <t>Fair Values of Financial Instruments</t>
        </is>
      </c>
    </row>
    <row r="12">
      <c r="A12" s="4" t="inlineStr">
        <is>
          <t>Securitization borrowings</t>
        </is>
      </c>
      <c r="B12" s="8" t="n">
        <v>5380.7</v>
      </c>
      <c r="C12" s="8" t="n">
        <v>4301.7</v>
      </c>
      <c r="D12" s="8" t="n">
        <v>5017.6</v>
      </c>
    </row>
    <row r="13">
      <c r="A13" s="4" t="inlineStr">
        <is>
          <t>Current maturities of long-term borrowings</t>
        </is>
      </c>
      <c r="B13" s="8" t="n">
        <v>4958.2</v>
      </c>
      <c r="C13" s="8" t="n">
        <v>5727.9</v>
      </c>
      <c r="D13" s="8" t="n">
        <v>6276.3</v>
      </c>
    </row>
    <row r="14">
      <c r="A14" s="4" t="inlineStr">
        <is>
          <t>Long-term borrowings</t>
        </is>
      </c>
      <c r="B14" s="8" t="n">
        <v>21038.2</v>
      </c>
      <c r="C14" s="8" t="n">
        <v>21369.9</v>
      </c>
      <c r="D14" s="8" t="n">
        <v>20298.1</v>
      </c>
    </row>
    <row r="15">
      <c r="A15" s="4" t="inlineStr">
        <is>
          <t>Carrying Value</t>
        </is>
      </c>
    </row>
    <row r="16">
      <c r="A16" s="3" t="inlineStr">
        <is>
          <t>Fair Values of Financial Instruments</t>
        </is>
      </c>
    </row>
    <row r="17">
      <c r="A17" s="4" t="inlineStr">
        <is>
          <t>Receivables financed - net</t>
        </is>
      </c>
      <c r="B17" s="8" t="n">
        <v>28076.5</v>
      </c>
      <c r="C17" s="8" t="n">
        <v>28382.5</v>
      </c>
      <c r="D17" s="8" t="n">
        <v>28155.1</v>
      </c>
    </row>
    <row r="18">
      <c r="A18" s="4" t="inlineStr">
        <is>
          <t>Retail notes securitized - net</t>
        </is>
      </c>
      <c r="B18" s="8" t="n">
        <v>5432.2</v>
      </c>
      <c r="C18" s="8" t="n">
        <v>4338.4</v>
      </c>
      <c r="D18" s="8" t="n">
        <v>5146.2</v>
      </c>
    </row>
    <row r="19">
      <c r="A19" s="4" t="inlineStr">
        <is>
          <t>Securitization borrowings</t>
        </is>
      </c>
      <c r="B19" s="8" t="n">
        <v>5324.1</v>
      </c>
      <c r="C19" s="5" t="n">
        <v>4277</v>
      </c>
      <c r="D19" s="8" t="n">
        <v>4994.8</v>
      </c>
    </row>
    <row r="20">
      <c r="A20" s="4" t="inlineStr">
        <is>
          <t>Current maturities of long-term borrowings</t>
        </is>
      </c>
      <c r="B20" s="8" t="n">
        <v>4910.2</v>
      </c>
      <c r="C20" s="8" t="n">
        <v>5716.6</v>
      </c>
      <c r="D20" s="8" t="n">
        <v>6269.5</v>
      </c>
    </row>
    <row r="21">
      <c r="A21" s="4" t="inlineStr">
        <is>
          <t>Long-term borrowings</t>
        </is>
      </c>
      <c r="B21" s="6" t="n">
        <v>20492.1</v>
      </c>
      <c r="C21" s="6" t="n">
        <v>21052.4</v>
      </c>
      <c r="D21" s="6" t="n">
        <v>2003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 Recurring (Details) - USD ($) $ in Millions</t>
        </is>
      </c>
      <c r="B1" s="2" t="inlineStr">
        <is>
          <t>Aug. 02, 2020</t>
        </is>
      </c>
      <c r="C1" s="2" t="inlineStr">
        <is>
          <t>Nov. 03, 2019</t>
        </is>
      </c>
      <c r="D1" s="2" t="inlineStr">
        <is>
          <t>Jul. 28, 2019</t>
        </is>
      </c>
    </row>
    <row r="2">
      <c r="A2" s="3" t="inlineStr">
        <is>
          <t>Assets and Liabilities Measured at Fair Value on Recurring and Nonrecurring Basis</t>
        </is>
      </c>
    </row>
    <row r="3">
      <c r="A3" s="4" t="inlineStr">
        <is>
          <t>Marketable securities</t>
        </is>
      </c>
      <c r="B3" s="6" t="n">
        <v>2.4</v>
      </c>
      <c r="C3" s="6" t="n">
        <v>3.2</v>
      </c>
      <c r="D3" s="6" t="n">
        <v>6.9</v>
      </c>
    </row>
    <row r="4">
      <c r="A4" s="4" t="inlineStr">
        <is>
          <t>Derivative assets</t>
        </is>
      </c>
      <c r="B4" s="8" t="n">
        <v>808.2</v>
      </c>
      <c r="C4" s="8" t="n">
        <v>333.8</v>
      </c>
      <c r="D4" s="8" t="n">
        <v>240.1</v>
      </c>
    </row>
    <row r="5">
      <c r="A5" s="4" t="inlineStr">
        <is>
          <t>Derivative liabilities</t>
        </is>
      </c>
      <c r="B5" s="8" t="n">
        <v>48.8</v>
      </c>
      <c r="C5" s="8" t="n">
        <v>57.3</v>
      </c>
      <c r="D5" s="8" t="n">
        <v>60.9</v>
      </c>
    </row>
    <row r="6">
      <c r="A6" s="4" t="inlineStr">
        <is>
          <t>Assets and Liabilities Measured at Fair Value on a Recurring Basis | Level 2</t>
        </is>
      </c>
    </row>
    <row r="7">
      <c r="A7" s="3" t="inlineStr">
        <is>
          <t>Assets and Liabilities Measured at Fair Value on Recurring and Nonrecurring Basis</t>
        </is>
      </c>
    </row>
    <row r="8">
      <c r="A8" s="4" t="inlineStr">
        <is>
          <t>Total assets</t>
        </is>
      </c>
      <c r="B8" s="8" t="n">
        <v>810.6</v>
      </c>
      <c r="C8" s="5" t="n">
        <v>337</v>
      </c>
      <c r="D8" s="5" t="n">
        <v>247</v>
      </c>
    </row>
    <row r="9">
      <c r="A9" s="4" t="inlineStr">
        <is>
          <t>Total liabilities</t>
        </is>
      </c>
      <c r="B9" s="8" t="n">
        <v>48.8</v>
      </c>
      <c r="C9" s="8" t="n">
        <v>57.3</v>
      </c>
      <c r="D9" s="8" t="n">
        <v>60.9</v>
      </c>
    </row>
    <row r="10">
      <c r="A10" s="4" t="inlineStr">
        <is>
          <t>Assets and Liabilities Measured at Fair Value on a Recurring Basis | Level 2 | Interest rate contracts | Receivables from John Deere</t>
        </is>
      </c>
    </row>
    <row r="11">
      <c r="A11" s="3" t="inlineStr">
        <is>
          <t>Assets and Liabilities Measured at Fair Value on Recurring and Nonrecurring Basis</t>
        </is>
      </c>
    </row>
    <row r="12">
      <c r="A12" s="4" t="inlineStr">
        <is>
          <t>Derivative assets</t>
        </is>
      </c>
      <c r="B12" s="8" t="n">
        <v>795.4</v>
      </c>
      <c r="C12" s="8" t="n">
        <v>331.4</v>
      </c>
      <c r="D12" s="8" t="n">
        <v>234.4</v>
      </c>
    </row>
    <row r="13">
      <c r="A13" s="4" t="inlineStr">
        <is>
          <t>Assets and Liabilities Measured at Fair Value on a Recurring Basis | Level 2 | Interest rate contracts | Other Assets</t>
        </is>
      </c>
    </row>
    <row r="14">
      <c r="A14" s="3" t="inlineStr">
        <is>
          <t>Assets and Liabilities Measured at Fair Value on Recurring and Nonrecurring Basis</t>
        </is>
      </c>
    </row>
    <row r="15">
      <c r="A15" s="4" t="inlineStr">
        <is>
          <t>Derivative assets</t>
        </is>
      </c>
      <c r="D15" s="8" t="n">
        <v>0.1</v>
      </c>
    </row>
    <row r="16">
      <c r="A16" s="4" t="inlineStr">
        <is>
          <t>Assets and Liabilities Measured at Fair Value on a Recurring Basis | Level 2 | Interest rate contracts | Other payables to John Deere</t>
        </is>
      </c>
    </row>
    <row r="17">
      <c r="A17" s="3" t="inlineStr">
        <is>
          <t>Assets and Liabilities Measured at Fair Value on Recurring and Nonrecurring Basis</t>
        </is>
      </c>
    </row>
    <row r="18">
      <c r="A18" s="4" t="inlineStr">
        <is>
          <t>Derivative liabilities</t>
        </is>
      </c>
      <c r="B18" s="8" t="n">
        <v>42.5</v>
      </c>
      <c r="C18" s="8" t="n">
        <v>44.4</v>
      </c>
      <c r="D18" s="8" t="n">
        <v>53.3</v>
      </c>
    </row>
    <row r="19">
      <c r="A19" s="4" t="inlineStr">
        <is>
          <t>Assets and Liabilities Measured at Fair Value on a Recurring Basis | Level 2 | Foreign exchange contracts | Other Assets</t>
        </is>
      </c>
    </row>
    <row r="20">
      <c r="A20" s="3" t="inlineStr">
        <is>
          <t>Assets and Liabilities Measured at Fair Value on Recurring and Nonrecurring Basis</t>
        </is>
      </c>
    </row>
    <row r="21">
      <c r="A21" s="4" t="inlineStr">
        <is>
          <t>Derivative assets</t>
        </is>
      </c>
      <c r="B21" s="8" t="n">
        <v>3.7</v>
      </c>
      <c r="C21" s="8" t="n">
        <v>1.9</v>
      </c>
      <c r="D21" s="8" t="n">
        <v>4.7</v>
      </c>
    </row>
    <row r="22">
      <c r="A22" s="4" t="inlineStr">
        <is>
          <t>Assets and Liabilities Measured at Fair Value on a Recurring Basis | Level 2 | Foreign exchange contracts | Accounts payable and accrued expenses</t>
        </is>
      </c>
    </row>
    <row r="23">
      <c r="A23" s="3" t="inlineStr">
        <is>
          <t>Assets and Liabilities Measured at Fair Value on Recurring and Nonrecurring Basis</t>
        </is>
      </c>
    </row>
    <row r="24">
      <c r="A24" s="4" t="inlineStr">
        <is>
          <t>Derivative liabilities</t>
        </is>
      </c>
      <c r="B24" s="8" t="n">
        <v>6.2</v>
      </c>
      <c r="C24" s="8" t="n">
        <v>9.9</v>
      </c>
      <c r="D24" s="8" t="n">
        <v>5.6</v>
      </c>
    </row>
    <row r="25">
      <c r="A25" s="4" t="inlineStr">
        <is>
          <t>Assets and Liabilities Measured at Fair Value on a Recurring Basis | Level 2 | Cross-currency interest rate contracts | Receivables from John Deere</t>
        </is>
      </c>
    </row>
    <row r="26">
      <c r="A26" s="3" t="inlineStr">
        <is>
          <t>Assets and Liabilities Measured at Fair Value on Recurring and Nonrecurring Basis</t>
        </is>
      </c>
    </row>
    <row r="27">
      <c r="A27" s="4" t="inlineStr">
        <is>
          <t>Derivative assets</t>
        </is>
      </c>
      <c r="B27" s="8" t="n">
        <v>9.1</v>
      </c>
      <c r="C27" s="8" t="n">
        <v>0.5</v>
      </c>
      <c r="D27" s="8" t="n">
        <v>0.9</v>
      </c>
    </row>
    <row r="28">
      <c r="A28" s="4" t="inlineStr">
        <is>
          <t>Assets and Liabilities Measured at Fair Value on a Recurring Basis | Level 2 | Cross-currency interest rate contracts | Other payables to John Deere</t>
        </is>
      </c>
    </row>
    <row r="29">
      <c r="A29" s="3" t="inlineStr">
        <is>
          <t>Assets and Liabilities Measured at Fair Value on Recurring and Nonrecurring Basis</t>
        </is>
      </c>
    </row>
    <row r="30">
      <c r="A30" s="4" t="inlineStr">
        <is>
          <t>Derivative liabilities</t>
        </is>
      </c>
      <c r="B30" s="8" t="n">
        <v>0.1</v>
      </c>
      <c r="C30" s="5" t="n">
        <v>3</v>
      </c>
      <c r="D30" s="5" t="n">
        <v>2</v>
      </c>
    </row>
    <row r="31">
      <c r="A31" s="4" t="inlineStr">
        <is>
          <t>Assets and Liabilities Measured at Fair Value on a Recurring Basis | Level 2 | International Debt Securities | Marketable Securities</t>
        </is>
      </c>
    </row>
    <row r="32">
      <c r="A32" s="3" t="inlineStr">
        <is>
          <t>Assets and Liabilities Measured at Fair Value on Recurring and Nonrecurring Basis</t>
        </is>
      </c>
    </row>
    <row r="33">
      <c r="A33" s="4" t="inlineStr">
        <is>
          <t>Marketable securities</t>
        </is>
      </c>
      <c r="B33" s="6" t="n">
        <v>2.4</v>
      </c>
      <c r="C33" s="6" t="n">
        <v>3.2</v>
      </c>
      <c r="D33" s="6" t="n">
        <v>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tractual Maturities of Debt Securities (Details) $ in Millions</t>
        </is>
      </c>
      <c r="B1" s="2" t="inlineStr">
        <is>
          <t>Aug. 02, 2020USD ($)</t>
        </is>
      </c>
    </row>
    <row r="2">
      <c r="A2" s="3" t="inlineStr">
        <is>
          <t>Contractual Maturities of Debt Securities, Amortized Cost</t>
        </is>
      </c>
    </row>
    <row r="3">
      <c r="A3" s="4" t="inlineStr">
        <is>
          <t>Amortized cost, due in one year or less</t>
        </is>
      </c>
      <c r="B3" s="6" t="n">
        <v>5.9</v>
      </c>
    </row>
    <row r="4">
      <c r="A4" s="3" t="inlineStr">
        <is>
          <t>Contractual Maturities of Debt Securities, Fair Value</t>
        </is>
      </c>
    </row>
    <row r="5">
      <c r="A5" s="4" t="inlineStr">
        <is>
          <t>Fair value, due in one year or less</t>
        </is>
      </c>
      <c r="B5" s="6" t="n">
        <v>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onrecurring, Level 3 Measurements (Details) - USD ($) $ in Millions</t>
        </is>
      </c>
      <c r="B1" s="2" t="inlineStr">
        <is>
          <t>3 Months Ended</t>
        </is>
      </c>
      <c r="C1" s="2" t="inlineStr">
        <is>
          <t>9 Months Ended</t>
        </is>
      </c>
    </row>
    <row r="2">
      <c r="B2" s="2" t="inlineStr">
        <is>
          <t>May 03, 2020</t>
        </is>
      </c>
      <c r="C2" s="2" t="inlineStr">
        <is>
          <t>Aug. 02, 2020</t>
        </is>
      </c>
      <c r="D2" s="2" t="inlineStr">
        <is>
          <t>Nov. 03, 2019</t>
        </is>
      </c>
      <c r="E2" s="2" t="inlineStr">
        <is>
          <t>Jul. 28, 2019</t>
        </is>
      </c>
    </row>
    <row r="3">
      <c r="A3" s="3" t="inlineStr">
        <is>
          <t>Fair Value, Nonrecurring Level 3 Measurements from Impairments</t>
        </is>
      </c>
    </row>
    <row r="4">
      <c r="A4" s="4" t="inlineStr">
        <is>
          <t>Equipment on operating leases - net</t>
        </is>
      </c>
      <c r="C4" s="6" t="n">
        <v>5257.2</v>
      </c>
      <c r="D4" s="6" t="n">
        <v>5530.5</v>
      </c>
      <c r="E4" s="6" t="n">
        <v>5323.3</v>
      </c>
    </row>
    <row r="5">
      <c r="A5" s="4" t="inlineStr">
        <is>
          <t>Losses, Equipment on operating leases - net</t>
        </is>
      </c>
      <c r="B5" s="7" t="n">
        <v>21</v>
      </c>
    </row>
    <row r="6">
      <c r="A6" s="4" t="inlineStr">
        <is>
          <t>Losses, Other assets</t>
        </is>
      </c>
      <c r="B6" s="6" t="n">
        <v>9.800000000000001</v>
      </c>
    </row>
    <row r="7">
      <c r="A7" s="4" t="inlineStr">
        <is>
          <t>Fair Value, Nonrecurring Measurements | Level 3</t>
        </is>
      </c>
    </row>
    <row r="8">
      <c r="A8" s="3" t="inlineStr">
        <is>
          <t>Fair Value, Nonrecurring Level 3 Measurements from Impairments</t>
        </is>
      </c>
    </row>
    <row r="9">
      <c r="A9" s="4" t="inlineStr">
        <is>
          <t>Equipment on operating leases - net</t>
        </is>
      </c>
      <c r="D9" s="8" t="n">
        <v>855.4</v>
      </c>
    </row>
    <row r="10">
      <c r="A10" s="4" t="inlineStr">
        <is>
          <t>Losses, Equipment on operating leases - net</t>
        </is>
      </c>
      <c r="C10" s="5" t="n">
        <v>21</v>
      </c>
    </row>
    <row r="11">
      <c r="A11" s="4" t="inlineStr">
        <is>
          <t>Other assets</t>
        </is>
      </c>
      <c r="D11" s="8" t="n">
        <v>141.9</v>
      </c>
    </row>
    <row r="12">
      <c r="A12" s="4" t="inlineStr">
        <is>
          <t>Losses, Other assets</t>
        </is>
      </c>
      <c r="C12" s="8" t="n">
        <v>9.800000000000001</v>
      </c>
    </row>
    <row r="13">
      <c r="A13" s="4" t="inlineStr">
        <is>
          <t>Total assets</t>
        </is>
      </c>
      <c r="D13" s="6" t="n">
        <v>997.3</v>
      </c>
    </row>
    <row r="14">
      <c r="A14" s="4" t="inlineStr">
        <is>
          <t>Total losses</t>
        </is>
      </c>
      <c r="C14" s="6" t="n">
        <v>3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rivative Instruments - Cash Flow Hedges (Details) - USD ($) $ in Millions</t>
        </is>
      </c>
      <c r="B1" s="2" t="inlineStr">
        <is>
          <t>9 Months Ended</t>
        </is>
      </c>
    </row>
    <row r="2">
      <c r="B2" s="2" t="inlineStr">
        <is>
          <t>Aug. 02, 2020</t>
        </is>
      </c>
      <c r="C2" s="2" t="inlineStr">
        <is>
          <t>Nov. 03, 2019</t>
        </is>
      </c>
      <c r="D2" s="2" t="inlineStr">
        <is>
          <t>Jul. 28, 2019</t>
        </is>
      </c>
    </row>
    <row r="3">
      <c r="A3" s="3" t="inlineStr">
        <is>
          <t>Cash Flow Hedges</t>
        </is>
      </c>
    </row>
    <row r="4">
      <c r="A4" s="4" t="inlineStr">
        <is>
          <t>Cash flow hedge loss recorded in OCI to be reclassified within twelve months</t>
        </is>
      </c>
      <c r="B4" s="6" t="n">
        <v>-11.4</v>
      </c>
    </row>
    <row r="5">
      <c r="A5" s="4" t="inlineStr">
        <is>
          <t>Gains or losses reclassified from OCI to earnings</t>
        </is>
      </c>
      <c r="B5" s="5" t="n">
        <v>0</v>
      </c>
    </row>
    <row r="6">
      <c r="A6" s="4" t="inlineStr">
        <is>
          <t>Interest rate contracts | Cash flow hedges | Designated as Hedging Instruments</t>
        </is>
      </c>
    </row>
    <row r="7">
      <c r="A7" s="3" t="inlineStr">
        <is>
          <t>Cash Flow Hedges</t>
        </is>
      </c>
    </row>
    <row r="8">
      <c r="A8" s="4" t="inlineStr">
        <is>
          <t>Notional amounts</t>
        </is>
      </c>
      <c r="B8" s="7" t="n">
        <v>1900</v>
      </c>
      <c r="C8" s="7" t="n">
        <v>3150</v>
      </c>
      <c r="D8" s="7" t="n">
        <v>2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Hedges (Details) - Interest rate contracts - USD ($) $ in Millions</t>
        </is>
      </c>
      <c r="B1" s="2" t="inlineStr">
        <is>
          <t>Aug. 02, 2020</t>
        </is>
      </c>
      <c r="C1" s="2" t="inlineStr">
        <is>
          <t>Nov. 03, 2019</t>
        </is>
      </c>
      <c r="D1" s="2" t="inlineStr">
        <is>
          <t>Jul. 28, 2019</t>
        </is>
      </c>
    </row>
    <row r="2">
      <c r="A2" s="4" t="inlineStr">
        <is>
          <t>Fair Value Hedges | Designated as Hedging Instruments</t>
        </is>
      </c>
    </row>
    <row r="3">
      <c r="A3" s="3" t="inlineStr">
        <is>
          <t>Fair Value Hedges</t>
        </is>
      </c>
    </row>
    <row r="4">
      <c r="A4" s="4" t="inlineStr">
        <is>
          <t>Notional amounts</t>
        </is>
      </c>
      <c r="B4" s="6" t="n">
        <v>8179.8</v>
      </c>
      <c r="C4" s="6" t="n">
        <v>8336.9</v>
      </c>
      <c r="D4" s="6" t="n">
        <v>8864.9</v>
      </c>
    </row>
    <row r="5">
      <c r="A5" s="4" t="inlineStr">
        <is>
          <t>Current Maturities of Long-term Borrowings</t>
        </is>
      </c>
    </row>
    <row r="6">
      <c r="A6" s="3" t="inlineStr">
        <is>
          <t>Borrowings Designated in Fair Value Hedging Relationships</t>
        </is>
      </c>
    </row>
    <row r="7">
      <c r="A7" s="4" t="inlineStr">
        <is>
          <t>Carrying Amount of Hedged Item</t>
        </is>
      </c>
      <c r="B7" s="8" t="n">
        <v>104.6</v>
      </c>
      <c r="C7" s="8" t="n">
        <v>185.4</v>
      </c>
      <c r="D7" s="8" t="n">
        <v>187.3</v>
      </c>
    </row>
    <row r="8">
      <c r="A8" s="4" t="inlineStr">
        <is>
          <t>Active Hedging Relationships</t>
        </is>
      </c>
      <c r="B8" s="8" t="n">
        <v>2.6</v>
      </c>
      <c r="C8" s="8" t="n">
        <v>0.3</v>
      </c>
      <c r="D8" s="8" t="n">
        <v>1.1</v>
      </c>
    </row>
    <row r="9">
      <c r="A9" s="4" t="inlineStr">
        <is>
          <t>Discontinued Relationships</t>
        </is>
      </c>
      <c r="B9" s="5" t="n">
        <v>2</v>
      </c>
      <c r="C9" s="8" t="n">
        <v>-4.4</v>
      </c>
      <c r="D9" s="8" t="n">
        <v>-4.8</v>
      </c>
    </row>
    <row r="10">
      <c r="A10" s="4" t="inlineStr">
        <is>
          <t>Total</t>
        </is>
      </c>
      <c r="B10" s="8" t="n">
        <v>4.6</v>
      </c>
      <c r="C10" s="8" t="n">
        <v>-4.1</v>
      </c>
      <c r="D10" s="8" t="n">
        <v>-3.7</v>
      </c>
    </row>
    <row r="11">
      <c r="A11" s="4" t="inlineStr">
        <is>
          <t>Long-term Borrowings</t>
        </is>
      </c>
    </row>
    <row r="12">
      <c r="A12" s="3" t="inlineStr">
        <is>
          <t>Borrowings Designated in Fair Value Hedging Relationships</t>
        </is>
      </c>
    </row>
    <row r="13">
      <c r="A13" s="4" t="inlineStr">
        <is>
          <t>Carrying Amount of Hedged Item</t>
        </is>
      </c>
      <c r="B13" s="8" t="n">
        <v>8826.4</v>
      </c>
      <c r="C13" s="8" t="n">
        <v>8378.1</v>
      </c>
      <c r="D13" s="5" t="n">
        <v>8774</v>
      </c>
    </row>
    <row r="14">
      <c r="A14" s="4" t="inlineStr">
        <is>
          <t>Active Hedging Relationships</t>
        </is>
      </c>
      <c r="B14" s="8" t="n">
        <v>737.6</v>
      </c>
      <c r="C14" s="8" t="n">
        <v>292.8</v>
      </c>
      <c r="D14" s="8" t="n">
        <v>182.7</v>
      </c>
    </row>
    <row r="15">
      <c r="A15" s="4" t="inlineStr">
        <is>
          <t>Discontinued Relationships</t>
        </is>
      </c>
      <c r="B15" s="8" t="n">
        <v>39.5</v>
      </c>
      <c r="C15" s="8" t="n">
        <v>-31.6</v>
      </c>
      <c r="D15" s="8" t="n">
        <v>-49.7</v>
      </c>
    </row>
    <row r="16">
      <c r="A16" s="4" t="inlineStr">
        <is>
          <t>Total</t>
        </is>
      </c>
      <c r="B16" s="6" t="n">
        <v>777.1</v>
      </c>
      <c r="C16" s="6" t="n">
        <v>261.2</v>
      </c>
      <c r="D16" s="7" t="n">
        <v>1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Not Designated as Hedging Instruments (Details) - Not Designated as Hedging Instruments - USD ($) $ in Millions</t>
        </is>
      </c>
      <c r="B1" s="2" t="inlineStr">
        <is>
          <t>Aug. 02, 2020</t>
        </is>
      </c>
      <c r="C1" s="2" t="inlineStr">
        <is>
          <t>Nov. 03, 2019</t>
        </is>
      </c>
      <c r="D1" s="2" t="inlineStr">
        <is>
          <t>Jul. 28, 2019</t>
        </is>
      </c>
    </row>
    <row r="2">
      <c r="A2" s="4" t="inlineStr">
        <is>
          <t>Interest rate contracts</t>
        </is>
      </c>
    </row>
    <row r="3">
      <c r="A3" s="3" t="inlineStr">
        <is>
          <t>Derivatives Not Designated as Hedging Instruments</t>
        </is>
      </c>
    </row>
    <row r="4">
      <c r="A4" s="4" t="inlineStr">
        <is>
          <t>Notional amounts</t>
        </is>
      </c>
      <c r="B4" s="6" t="n">
        <v>2423.2</v>
      </c>
      <c r="C4" s="6" t="n">
        <v>2312.4</v>
      </c>
      <c r="D4" s="7" t="n">
        <v>1963</v>
      </c>
    </row>
    <row r="5">
      <c r="A5" s="4" t="inlineStr">
        <is>
          <t>Interest rate caps | Sold</t>
        </is>
      </c>
    </row>
    <row r="6">
      <c r="A6" s="3" t="inlineStr">
        <is>
          <t>Derivatives Not Designated as Hedging Instruments</t>
        </is>
      </c>
    </row>
    <row r="7">
      <c r="A7" s="4" t="inlineStr">
        <is>
          <t>Notional amounts</t>
        </is>
      </c>
      <c r="B7" s="5" t="n">
        <v>2171</v>
      </c>
      <c r="C7" s="8" t="n">
        <v>1611.3</v>
      </c>
      <c r="D7" s="8" t="n">
        <v>1813.8</v>
      </c>
    </row>
    <row r="8">
      <c r="A8" s="4" t="inlineStr">
        <is>
          <t>Interest rate caps | Purchased</t>
        </is>
      </c>
    </row>
    <row r="9">
      <c r="A9" s="3" t="inlineStr">
        <is>
          <t>Derivatives Not Designated as Hedging Instruments</t>
        </is>
      </c>
    </row>
    <row r="10">
      <c r="A10" s="4" t="inlineStr">
        <is>
          <t>Notional amounts</t>
        </is>
      </c>
      <c r="B10" s="5" t="n">
        <v>2171</v>
      </c>
      <c r="C10" s="8" t="n">
        <v>1611.3</v>
      </c>
      <c r="D10" s="8" t="n">
        <v>1813.8</v>
      </c>
    </row>
    <row r="11">
      <c r="A11" s="4" t="inlineStr">
        <is>
          <t>Foreign exchange contracts</t>
        </is>
      </c>
    </row>
    <row r="12">
      <c r="A12" s="3" t="inlineStr">
        <is>
          <t>Derivatives Not Designated as Hedging Instruments</t>
        </is>
      </c>
    </row>
    <row r="13">
      <c r="A13" s="4" t="inlineStr">
        <is>
          <t>Notional amounts</t>
        </is>
      </c>
      <c r="B13" s="8" t="n">
        <v>211.1</v>
      </c>
      <c r="C13" s="8" t="n">
        <v>691.6</v>
      </c>
      <c r="D13" s="8" t="n">
        <v>1034.2</v>
      </c>
    </row>
    <row r="14">
      <c r="A14" s="4" t="inlineStr">
        <is>
          <t>Cross-currency interest rate contracts</t>
        </is>
      </c>
    </row>
    <row r="15">
      <c r="A15" s="3" t="inlineStr">
        <is>
          <t>Derivatives Not Designated as Hedging Instruments</t>
        </is>
      </c>
    </row>
    <row r="16">
      <c r="A16" s="4" t="inlineStr">
        <is>
          <t>Notional amounts</t>
        </is>
      </c>
      <c r="B16" s="6" t="n">
        <v>123.5</v>
      </c>
      <c r="C16" s="6" t="n">
        <v>91.09999999999999</v>
      </c>
      <c r="D16" s="6" t="n">
        <v>81.9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Details) - USD ($) $ in Millions</t>
        </is>
      </c>
      <c r="B1" s="2" t="inlineStr">
        <is>
          <t>Aug. 02, 2020</t>
        </is>
      </c>
      <c r="C1" s="2" t="inlineStr">
        <is>
          <t>Nov. 03, 2019</t>
        </is>
      </c>
      <c r="D1" s="2" t="inlineStr">
        <is>
          <t>Jul. 28, 2019</t>
        </is>
      </c>
    </row>
    <row r="2">
      <c r="A2" s="3" t="inlineStr">
        <is>
          <t>Fair Value of Derivative Instruments</t>
        </is>
      </c>
    </row>
    <row r="3">
      <c r="A3" s="4" t="inlineStr">
        <is>
          <t>Total derivative assets</t>
        </is>
      </c>
      <c r="B3" s="6" t="n">
        <v>808.2</v>
      </c>
      <c r="C3" s="6" t="n">
        <v>333.8</v>
      </c>
      <c r="D3" s="6" t="n">
        <v>240.1</v>
      </c>
    </row>
    <row r="4">
      <c r="A4" s="4" t="inlineStr">
        <is>
          <t>Total derivative liabilities</t>
        </is>
      </c>
      <c r="B4" s="8" t="n">
        <v>48.8</v>
      </c>
      <c r="C4" s="8" t="n">
        <v>57.3</v>
      </c>
      <c r="D4" s="8" t="n">
        <v>60.9</v>
      </c>
    </row>
    <row r="5">
      <c r="A5" s="4" t="inlineStr">
        <is>
          <t>Designated as Hedging Instruments | Interest rate contracts | Receivables from John Deere</t>
        </is>
      </c>
    </row>
    <row r="6">
      <c r="A6" s="3" t="inlineStr">
        <is>
          <t>Fair Value of Derivative Instruments</t>
        </is>
      </c>
    </row>
    <row r="7">
      <c r="A7" s="4" t="inlineStr">
        <is>
          <t>Total derivative assets</t>
        </is>
      </c>
      <c r="B7" s="8" t="n">
        <v>785.3</v>
      </c>
      <c r="C7" s="8" t="n">
        <v>328.8</v>
      </c>
      <c r="D7" s="5" t="n">
        <v>229</v>
      </c>
    </row>
    <row r="8">
      <c r="A8" s="4" t="inlineStr">
        <is>
          <t>Designated as Hedging Instruments | Interest rate contracts | Other payables to John Deere</t>
        </is>
      </c>
    </row>
    <row r="9">
      <c r="A9" s="3" t="inlineStr">
        <is>
          <t>Fair Value of Derivative Instruments</t>
        </is>
      </c>
    </row>
    <row r="10">
      <c r="A10" s="4" t="inlineStr">
        <is>
          <t>Total derivative liabilities</t>
        </is>
      </c>
      <c r="B10" s="8" t="n">
        <v>24.1</v>
      </c>
      <c r="C10" s="8" t="n">
        <v>26.5</v>
      </c>
      <c r="D10" s="8" t="n">
        <v>32.4</v>
      </c>
    </row>
    <row r="11">
      <c r="A11" s="4" t="inlineStr">
        <is>
          <t>Not Designated as Hedging Instruments | Receivables from John Deere</t>
        </is>
      </c>
    </row>
    <row r="12">
      <c r="A12" s="3" t="inlineStr">
        <is>
          <t>Fair Value of Derivative Instruments</t>
        </is>
      </c>
    </row>
    <row r="13">
      <c r="A13" s="4" t="inlineStr">
        <is>
          <t>Total derivative assets</t>
        </is>
      </c>
      <c r="B13" s="8" t="n">
        <v>19.2</v>
      </c>
      <c r="C13" s="8" t="n">
        <v>3.1</v>
      </c>
      <c r="D13" s="8" t="n">
        <v>6.3</v>
      </c>
    </row>
    <row r="14">
      <c r="A14" s="4" t="inlineStr">
        <is>
          <t>Not Designated as Hedging Instruments | Other Assets</t>
        </is>
      </c>
    </row>
    <row r="15">
      <c r="A15" s="3" t="inlineStr">
        <is>
          <t>Fair Value of Derivative Instruments</t>
        </is>
      </c>
    </row>
    <row r="16">
      <c r="A16" s="4" t="inlineStr">
        <is>
          <t>Total derivative assets</t>
        </is>
      </c>
      <c r="B16" s="8" t="n">
        <v>3.7</v>
      </c>
      <c r="C16" s="8" t="n">
        <v>1.9</v>
      </c>
      <c r="D16" s="8" t="n">
        <v>4.8</v>
      </c>
    </row>
    <row r="17">
      <c r="A17" s="4" t="inlineStr">
        <is>
          <t>Not Designated as Hedging Instruments | Other payables to John Deere</t>
        </is>
      </c>
    </row>
    <row r="18">
      <c r="A18" s="3" t="inlineStr">
        <is>
          <t>Fair Value of Derivative Instruments</t>
        </is>
      </c>
    </row>
    <row r="19">
      <c r="A19" s="4" t="inlineStr">
        <is>
          <t>Total derivative liabilities</t>
        </is>
      </c>
      <c r="B19" s="8" t="n">
        <v>18.5</v>
      </c>
      <c r="C19" s="8" t="n">
        <v>20.9</v>
      </c>
      <c r="D19" s="8" t="n">
        <v>22.9</v>
      </c>
    </row>
    <row r="20">
      <c r="A20" s="4" t="inlineStr">
        <is>
          <t>Not Designated as Hedging Instruments | Interest rate contracts | Receivables from John Deere</t>
        </is>
      </c>
    </row>
    <row r="21">
      <c r="A21" s="3" t="inlineStr">
        <is>
          <t>Fair Value of Derivative Instruments</t>
        </is>
      </c>
    </row>
    <row r="22">
      <c r="A22" s="4" t="inlineStr">
        <is>
          <t>Total derivative assets</t>
        </is>
      </c>
      <c r="B22" s="8" t="n">
        <v>10.1</v>
      </c>
      <c r="C22" s="8" t="n">
        <v>2.6</v>
      </c>
      <c r="D22" s="8" t="n">
        <v>5.4</v>
      </c>
    </row>
    <row r="23">
      <c r="A23" s="4" t="inlineStr">
        <is>
          <t>Not Designated as Hedging Instruments | Interest rate contracts | Other Assets</t>
        </is>
      </c>
    </row>
    <row r="24">
      <c r="A24" s="3" t="inlineStr">
        <is>
          <t>Fair Value of Derivative Instruments</t>
        </is>
      </c>
    </row>
    <row r="25">
      <c r="A25" s="4" t="inlineStr">
        <is>
          <t>Total derivative assets</t>
        </is>
      </c>
      <c r="D25" s="8" t="n">
        <v>0.1</v>
      </c>
    </row>
    <row r="26">
      <c r="A26" s="4" t="inlineStr">
        <is>
          <t>Not Designated as Hedging Instruments | Interest rate contracts | Other payables to John Deere</t>
        </is>
      </c>
    </row>
    <row r="27">
      <c r="A27" s="3" t="inlineStr">
        <is>
          <t>Fair Value of Derivative Instruments</t>
        </is>
      </c>
    </row>
    <row r="28">
      <c r="A28" s="4" t="inlineStr">
        <is>
          <t>Total derivative liabilities</t>
        </is>
      </c>
      <c r="B28" s="8" t="n">
        <v>18.4</v>
      </c>
      <c r="C28" s="8" t="n">
        <v>17.9</v>
      </c>
      <c r="D28" s="8" t="n">
        <v>20.9</v>
      </c>
    </row>
    <row r="29">
      <c r="A29" s="4" t="inlineStr">
        <is>
          <t>Not Designated as Hedging Instruments | Foreign exchange contracts | Other Assets</t>
        </is>
      </c>
    </row>
    <row r="30">
      <c r="A30" s="3" t="inlineStr">
        <is>
          <t>Fair Value of Derivative Instruments</t>
        </is>
      </c>
    </row>
    <row r="31">
      <c r="A31" s="4" t="inlineStr">
        <is>
          <t>Total derivative assets</t>
        </is>
      </c>
      <c r="B31" s="8" t="n">
        <v>3.7</v>
      </c>
      <c r="C31" s="8" t="n">
        <v>1.9</v>
      </c>
      <c r="D31" s="8" t="n">
        <v>4.7</v>
      </c>
    </row>
    <row r="32">
      <c r="A32" s="4" t="inlineStr">
        <is>
          <t>Not Designated as Hedging Instruments | Foreign exchange contracts | Accounts payable and accrued expenses</t>
        </is>
      </c>
    </row>
    <row r="33">
      <c r="A33" s="3" t="inlineStr">
        <is>
          <t>Fair Value of Derivative Instruments</t>
        </is>
      </c>
    </row>
    <row r="34">
      <c r="A34" s="4" t="inlineStr">
        <is>
          <t>Total derivative liabilities</t>
        </is>
      </c>
      <c r="B34" s="8" t="n">
        <v>6.2</v>
      </c>
      <c r="C34" s="8" t="n">
        <v>9.9</v>
      </c>
      <c r="D34" s="8" t="n">
        <v>5.6</v>
      </c>
    </row>
    <row r="35">
      <c r="A35" s="4" t="inlineStr">
        <is>
          <t>Not Designated as Hedging Instruments | Cross-currency interest rate contracts | Receivables from John Deere</t>
        </is>
      </c>
    </row>
    <row r="36">
      <c r="A36" s="3" t="inlineStr">
        <is>
          <t>Fair Value of Derivative Instruments</t>
        </is>
      </c>
    </row>
    <row r="37">
      <c r="A37" s="4" t="inlineStr">
        <is>
          <t>Total derivative assets</t>
        </is>
      </c>
      <c r="B37" s="8" t="n">
        <v>9.1</v>
      </c>
      <c r="C37" s="8" t="n">
        <v>0.5</v>
      </c>
      <c r="D37" s="8" t="n">
        <v>0.9</v>
      </c>
    </row>
    <row r="38">
      <c r="A38" s="4" t="inlineStr">
        <is>
          <t>Not Designated as Hedging Instruments | Cross-currency interest rate contracts | Other payables to John Deere</t>
        </is>
      </c>
    </row>
    <row r="39">
      <c r="A39" s="3" t="inlineStr">
        <is>
          <t>Fair Value of Derivative Instruments</t>
        </is>
      </c>
    </row>
    <row r="40">
      <c r="A40" s="4" t="inlineStr">
        <is>
          <t>Total derivative liabilities</t>
        </is>
      </c>
      <c r="B40" s="6" t="n">
        <v>0.1</v>
      </c>
      <c r="C40" s="7" t="n">
        <v>3</v>
      </c>
      <c r="D40" s="7"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Statement of Consolidated Income (Details) - USD ($) $ in Millions</t>
        </is>
      </c>
      <c r="B1" s="2" t="inlineStr">
        <is>
          <t>3 Months Ended</t>
        </is>
      </c>
      <c r="D1" s="2" t="inlineStr">
        <is>
          <t>9 Months Ended</t>
        </is>
      </c>
    </row>
    <row r="2">
      <c r="B2" s="2" t="inlineStr">
        <is>
          <t>Aug. 02, 2020</t>
        </is>
      </c>
      <c r="C2" s="2" t="inlineStr">
        <is>
          <t>Jul. 28, 2019</t>
        </is>
      </c>
      <c r="D2" s="2" t="inlineStr">
        <is>
          <t>Aug. 02, 2020</t>
        </is>
      </c>
      <c r="E2" s="2" t="inlineStr">
        <is>
          <t>Jul. 28, 2019</t>
        </is>
      </c>
    </row>
    <row r="3">
      <c r="A3" s="3" t="inlineStr">
        <is>
          <t>Classification and gains (losses) including accrued interest expense related to derivative instruments</t>
        </is>
      </c>
    </row>
    <row r="4">
      <c r="A4" s="4" t="inlineStr">
        <is>
          <t>Not designated as hedges, gains (losses)</t>
        </is>
      </c>
      <c r="B4" s="6" t="n">
        <v>-49.4</v>
      </c>
      <c r="C4" s="6" t="n">
        <v>-1.3</v>
      </c>
      <c r="D4" s="6" t="n">
        <v>44.3</v>
      </c>
      <c r="E4" s="6" t="n">
        <v>3.5</v>
      </c>
    </row>
    <row r="5">
      <c r="A5" s="4" t="inlineStr">
        <is>
          <t>John Deere</t>
        </is>
      </c>
    </row>
    <row r="6">
      <c r="A6" s="3" t="inlineStr">
        <is>
          <t>Classification and gains (losses) including accrued interest expense related to derivative instruments</t>
        </is>
      </c>
    </row>
    <row r="7">
      <c r="A7" s="4" t="inlineStr">
        <is>
          <t>Gain (loss) on derivative transactions with affiliate party</t>
        </is>
      </c>
      <c r="B7" s="8" t="n">
        <v>62.8</v>
      </c>
      <c r="C7" s="8" t="n">
        <v>184.2</v>
      </c>
      <c r="D7" s="8" t="n">
        <v>568.1</v>
      </c>
      <c r="E7" s="8" t="n">
        <v>444.4</v>
      </c>
    </row>
    <row r="8">
      <c r="A8" s="4" t="inlineStr">
        <is>
          <t>Interest rate contracts</t>
        </is>
      </c>
    </row>
    <row r="9">
      <c r="A9" s="3" t="inlineStr">
        <is>
          <t>Classification and gains (losses) including accrued interest expense related to derivative instruments</t>
        </is>
      </c>
    </row>
    <row r="10">
      <c r="A10" s="4" t="inlineStr">
        <is>
          <t>Cash flow hedges, recognized in OCI</t>
        </is>
      </c>
      <c r="B10" s="8" t="n">
        <v>-1.1</v>
      </c>
      <c r="C10" s="8" t="n">
        <v>-6.7</v>
      </c>
      <c r="D10" s="8" t="n">
        <v>-17.6</v>
      </c>
      <c r="E10" s="8" t="n">
        <v>-21.3</v>
      </c>
    </row>
    <row r="11">
      <c r="A11" s="4" t="inlineStr">
        <is>
          <t>Interest rate contracts | Interest expense</t>
        </is>
      </c>
    </row>
    <row r="12">
      <c r="A12" s="3" t="inlineStr">
        <is>
          <t>Classification and gains (losses) including accrued interest expense related to derivative instruments</t>
        </is>
      </c>
    </row>
    <row r="13">
      <c r="A13" s="4" t="inlineStr">
        <is>
          <t>Fair value hedges, gains (losses)</t>
        </is>
      </c>
      <c r="B13" s="8" t="n">
        <v>76.7</v>
      </c>
      <c r="C13" s="8" t="n">
        <v>192.4</v>
      </c>
      <c r="D13" s="5" t="n">
        <v>568</v>
      </c>
      <c r="E13" s="5" t="n">
        <v>462</v>
      </c>
    </row>
    <row r="14">
      <c r="A14" s="4" t="inlineStr">
        <is>
          <t>Cash flow hedges, reclassified from OCI</t>
        </is>
      </c>
      <c r="B14" s="8" t="n">
        <v>-6.4</v>
      </c>
      <c r="C14" s="8" t="n">
        <v>1.1</v>
      </c>
      <c r="D14" s="8" t="n">
        <v>-11.5</v>
      </c>
      <c r="E14" s="8" t="n">
        <v>5.7</v>
      </c>
    </row>
    <row r="15">
      <c r="A15" s="4" t="inlineStr">
        <is>
          <t>Not designated as hedges, gains (losses)</t>
        </is>
      </c>
      <c r="B15" s="8" t="n">
        <v>-2.2</v>
      </c>
      <c r="C15" s="8" t="n">
        <v>-9.4</v>
      </c>
      <c r="D15" s="5" t="n">
        <v>-3</v>
      </c>
      <c r="E15" s="8" t="n">
        <v>-21.1</v>
      </c>
    </row>
    <row r="16">
      <c r="A16" s="4" t="inlineStr">
        <is>
          <t>Foreign exchange contracts | Administrative and operating expenses</t>
        </is>
      </c>
    </row>
    <row r="17">
      <c r="A17" s="3" t="inlineStr">
        <is>
          <t>Classification and gains (losses) including accrued interest expense related to derivative instruments</t>
        </is>
      </c>
    </row>
    <row r="18">
      <c r="A18" s="4" t="inlineStr">
        <is>
          <t>Not designated as hedges, gains (losses)</t>
        </is>
      </c>
      <c r="B18" s="6" t="n">
        <v>-47.2</v>
      </c>
      <c r="C18" s="6" t="n">
        <v>8.1</v>
      </c>
      <c r="D18" s="6" t="n">
        <v>47.3</v>
      </c>
      <c r="E18" s="6" t="n">
        <v>2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 USD ($) $ in Millions</t>
        </is>
      </c>
      <c r="B1" s="2" t="inlineStr">
        <is>
          <t>9 Months Ended</t>
        </is>
      </c>
    </row>
    <row r="2">
      <c r="B2" s="2" t="inlineStr">
        <is>
          <t>Aug. 02, 2020</t>
        </is>
      </c>
      <c r="C2" s="2" t="inlineStr">
        <is>
          <t>Jul. 28, 2019</t>
        </is>
      </c>
    </row>
    <row r="3">
      <c r="A3" s="3" t="inlineStr">
        <is>
          <t>Cash Flows from Operating Activities:</t>
        </is>
      </c>
    </row>
    <row r="4">
      <c r="A4" s="4" t="inlineStr">
        <is>
          <t>Net income</t>
        </is>
      </c>
      <c r="B4" s="6" t="n">
        <v>271.4</v>
      </c>
      <c r="C4" s="7" t="n">
        <v>351</v>
      </c>
    </row>
    <row r="5">
      <c r="A5" s="3" t="inlineStr">
        <is>
          <t>Adjustments to reconcile net income to net cash provided by operating activities:</t>
        </is>
      </c>
    </row>
    <row r="6">
      <c r="A6" s="4" t="inlineStr">
        <is>
          <t>Provision for credit losses</t>
        </is>
      </c>
      <c r="B6" s="8" t="n">
        <v>100.8</v>
      </c>
      <c r="C6" s="8" t="n">
        <v>50.3</v>
      </c>
    </row>
    <row r="7">
      <c r="A7" s="4" t="inlineStr">
        <is>
          <t>Provision for depreciation and amortization</t>
        </is>
      </c>
      <c r="B7" s="8" t="n">
        <v>652.2</v>
      </c>
      <c r="C7" s="8" t="n">
        <v>561.7</v>
      </c>
    </row>
    <row r="8">
      <c r="A8" s="4" t="inlineStr">
        <is>
          <t>Credit for deferred income taxes</t>
        </is>
      </c>
      <c r="B8" s="8" t="n">
        <v>-106.3</v>
      </c>
      <c r="C8" s="8" t="n">
        <v>-202.9</v>
      </c>
    </row>
    <row r="9">
      <c r="A9" s="4" t="inlineStr">
        <is>
          <t>Impairment charges</t>
        </is>
      </c>
      <c r="B9" s="8" t="n">
        <v>30.8</v>
      </c>
    </row>
    <row r="10">
      <c r="A10" s="4" t="inlineStr">
        <is>
          <t>Undistributed earnings of unconsolidated affiliate</t>
        </is>
      </c>
      <c r="B10" s="8" t="n">
        <v>-1.4</v>
      </c>
      <c r="C10" s="8" t="n">
        <v>-1.2</v>
      </c>
    </row>
    <row r="11">
      <c r="A11" s="4" t="inlineStr">
        <is>
          <t>Change in accounts payable and accrued expenses</t>
        </is>
      </c>
      <c r="B11" s="8" t="n">
        <v>-16.1</v>
      </c>
      <c r="C11" s="8" t="n">
        <v>18.4</v>
      </c>
    </row>
    <row r="12">
      <c r="A12" s="4" t="inlineStr">
        <is>
          <t>Change in accrued income taxes payable/receivable</t>
        </is>
      </c>
      <c r="B12" s="5" t="n">
        <v>32</v>
      </c>
      <c r="C12" s="5" t="n">
        <v>448</v>
      </c>
    </row>
    <row r="13">
      <c r="A13" s="4" t="inlineStr">
        <is>
          <t>Other</t>
        </is>
      </c>
      <c r="B13" s="8" t="n">
        <v>129.3</v>
      </c>
      <c r="C13" s="8" t="n">
        <v>139.6</v>
      </c>
    </row>
    <row r="14">
      <c r="A14" s="4" t="inlineStr">
        <is>
          <t>Net cash provided by operating activities</t>
        </is>
      </c>
      <c r="B14" s="8" t="n">
        <v>1092.7</v>
      </c>
      <c r="C14" s="8" t="n">
        <v>1364.9</v>
      </c>
    </row>
    <row r="15">
      <c r="A15" s="3" t="inlineStr">
        <is>
          <t>Cash Flows from Investing Activities:</t>
        </is>
      </c>
    </row>
    <row r="16">
      <c r="A16" s="4" t="inlineStr">
        <is>
          <t>Cost of receivables acquired (excluding wholesale)</t>
        </is>
      </c>
      <c r="B16" s="8" t="n">
        <v>-13844.2</v>
      </c>
      <c r="C16" s="8" t="n">
        <v>-12884.6</v>
      </c>
    </row>
    <row r="17">
      <c r="A17" s="4" t="inlineStr">
        <is>
          <t>Collections of receivables (excluding wholesale)</t>
        </is>
      </c>
      <c r="B17" s="8" t="n">
        <v>12760.9</v>
      </c>
      <c r="C17" s="8" t="n">
        <v>12215.9</v>
      </c>
    </row>
    <row r="18">
      <c r="A18" s="4" t="inlineStr">
        <is>
          <t>Increase (decrease) in wholesale receivables - net</t>
        </is>
      </c>
      <c r="B18" s="8" t="n">
        <v>353.8</v>
      </c>
      <c r="C18" s="8" t="n">
        <v>-2362.5</v>
      </c>
    </row>
    <row r="19">
      <c r="A19" s="4" t="inlineStr">
        <is>
          <t>Cost of equipment on operating leases acquired</t>
        </is>
      </c>
      <c r="B19" s="8" t="n">
        <v>-1359.4</v>
      </c>
      <c r="C19" s="8" t="n">
        <v>-1672.5</v>
      </c>
    </row>
    <row r="20">
      <c r="A20" s="4" t="inlineStr">
        <is>
          <t>Proceeds from sales of equipment on operating leases</t>
        </is>
      </c>
      <c r="B20" s="8" t="n">
        <v>978.3</v>
      </c>
      <c r="C20" s="8" t="n">
        <v>870.4</v>
      </c>
    </row>
    <row r="21">
      <c r="A21" s="4" t="inlineStr">
        <is>
          <t>Cost of notes receivable acquired from John Deere</t>
        </is>
      </c>
      <c r="B21" s="8" t="n">
        <v>-163.9</v>
      </c>
      <c r="C21" s="8" t="n">
        <v>-105.2</v>
      </c>
    </row>
    <row r="22">
      <c r="A22" s="4" t="inlineStr">
        <is>
          <t>Collections of notes receivable from John Deere</t>
        </is>
      </c>
      <c r="B22" s="8" t="n">
        <v>78.2</v>
      </c>
      <c r="C22" s="8" t="n">
        <v>31.4</v>
      </c>
    </row>
    <row r="23">
      <c r="A23" s="4" t="inlineStr">
        <is>
          <t>Purchases of marketable securities</t>
        </is>
      </c>
      <c r="C23" s="5" t="n">
        <v>-11</v>
      </c>
    </row>
    <row r="24">
      <c r="A24" s="4" t="inlineStr">
        <is>
          <t>Proceeds from maturities and sales of marketable securities</t>
        </is>
      </c>
      <c r="C24" s="5" t="n">
        <v>4</v>
      </c>
    </row>
    <row r="25">
      <c r="A25" s="4" t="inlineStr">
        <is>
          <t>Other</t>
        </is>
      </c>
      <c r="B25" s="5" t="n">
        <v>-44</v>
      </c>
      <c r="C25" s="8" t="n">
        <v>-44.6</v>
      </c>
    </row>
    <row r="26">
      <c r="A26" s="4" t="inlineStr">
        <is>
          <t>Net cash used for investing activities</t>
        </is>
      </c>
      <c r="B26" s="8" t="n">
        <v>-1240.3</v>
      </c>
      <c r="C26" s="8" t="n">
        <v>-3958.7</v>
      </c>
    </row>
    <row r="27">
      <c r="A27" s="3" t="inlineStr">
        <is>
          <t>Cash Flows from Financing Activities:</t>
        </is>
      </c>
    </row>
    <row r="28">
      <c r="A28" s="4" t="inlineStr">
        <is>
          <t>Decrease in commercial paper and other notes payable - net</t>
        </is>
      </c>
      <c r="B28" s="8" t="n">
        <v>-444.5</v>
      </c>
      <c r="C28" s="8" t="n">
        <v>-948.8</v>
      </c>
    </row>
    <row r="29">
      <c r="A29" s="4" t="inlineStr">
        <is>
          <t>Increase in securitization borrowings - net</t>
        </is>
      </c>
      <c r="B29" s="8" t="n">
        <v>1048.5</v>
      </c>
      <c r="C29" s="8" t="n">
        <v>1115.4</v>
      </c>
    </row>
    <row r="30">
      <c r="A30" s="4" t="inlineStr">
        <is>
          <t>Increase in payable to John Deere - net</t>
        </is>
      </c>
      <c r="B30" s="8" t="n">
        <v>1775.8</v>
      </c>
      <c r="C30" s="8" t="n">
        <v>948.1</v>
      </c>
    </row>
    <row r="31">
      <c r="A31" s="4" t="inlineStr">
        <is>
          <t>Proceeds from issuance of long-term borrowings</t>
        </is>
      </c>
      <c r="B31" s="8" t="n">
        <v>3062.5</v>
      </c>
      <c r="C31" s="8" t="n">
        <v>5150.2</v>
      </c>
    </row>
    <row r="32">
      <c r="A32" s="4" t="inlineStr">
        <is>
          <t>Payments of long-term borrowings</t>
        </is>
      </c>
      <c r="B32" s="8" t="n">
        <v>-5008.7</v>
      </c>
      <c r="C32" s="8" t="n">
        <v>-3332.4</v>
      </c>
    </row>
    <row r="33">
      <c r="A33" s="4" t="inlineStr">
        <is>
          <t>Dividends paid</t>
        </is>
      </c>
      <c r="B33" s="5" t="n">
        <v>-250</v>
      </c>
      <c r="C33" s="5" t="n">
        <v>-280</v>
      </c>
    </row>
    <row r="34">
      <c r="A34" s="4" t="inlineStr">
        <is>
          <t>Capital investment from John Deere</t>
        </is>
      </c>
      <c r="C34" s="8" t="n">
        <v>0.2</v>
      </c>
    </row>
    <row r="35">
      <c r="A35" s="4" t="inlineStr">
        <is>
          <t>Debt issuance costs</t>
        </is>
      </c>
      <c r="B35" s="8" t="n">
        <v>-21.9</v>
      </c>
      <c r="C35" s="8" t="n">
        <v>-25.2</v>
      </c>
    </row>
    <row r="36">
      <c r="A36" s="4" t="inlineStr">
        <is>
          <t>Net cash provided by financing activities</t>
        </is>
      </c>
      <c r="B36" s="8" t="n">
        <v>161.7</v>
      </c>
      <c r="C36" s="8" t="n">
        <v>2627.5</v>
      </c>
    </row>
    <row r="37">
      <c r="A37" s="4" t="inlineStr">
        <is>
          <t>Effect of exchange rate changes on cash, cash equivalents, and restricted cash</t>
        </is>
      </c>
      <c r="B37" s="8" t="n">
        <v>-0.9</v>
      </c>
      <c r="C37" s="8" t="n">
        <v>-6.3</v>
      </c>
    </row>
    <row r="38">
      <c r="A38" s="4" t="inlineStr">
        <is>
          <t>Net increase in cash, cash equivalents, and restricted cash</t>
        </is>
      </c>
      <c r="B38" s="8" t="n">
        <v>13.2</v>
      </c>
      <c r="C38" s="8" t="n">
        <v>27.4</v>
      </c>
    </row>
    <row r="39">
      <c r="A39" s="4" t="inlineStr">
        <is>
          <t>Cash, cash equivalents, and restricted cash at beginning of period</t>
        </is>
      </c>
      <c r="B39" s="8" t="n">
        <v>710.9</v>
      </c>
      <c r="C39" s="8" t="n">
        <v>711.8</v>
      </c>
    </row>
    <row r="40">
      <c r="A40" s="4" t="inlineStr">
        <is>
          <t>Cash, cash equivalents, and restricted cash at end of period</t>
        </is>
      </c>
      <c r="B40" s="6" t="n">
        <v>724.1</v>
      </c>
      <c r="C40" s="6" t="n">
        <v>73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Counterparty Risk and Collateral (Details) - USD ($) $ in Millions</t>
        </is>
      </c>
      <c r="B1" s="2" t="inlineStr">
        <is>
          <t>Aug. 02, 2020</t>
        </is>
      </c>
      <c r="C1" s="2" t="inlineStr">
        <is>
          <t>Nov. 03, 2019</t>
        </is>
      </c>
      <c r="D1" s="2" t="inlineStr">
        <is>
          <t>Jul. 28, 2019</t>
        </is>
      </c>
    </row>
    <row r="2">
      <c r="A2" s="3" t="inlineStr">
        <is>
          <t>Counterparty Risk and Collateral</t>
        </is>
      </c>
    </row>
    <row r="3">
      <c r="A3" s="4" t="inlineStr">
        <is>
          <t>Cash collateral paid</t>
        </is>
      </c>
      <c r="B3" s="7" t="n">
        <v>0</v>
      </c>
      <c r="C3" s="7" t="n">
        <v>0</v>
      </c>
      <c r="D3" s="7" t="n">
        <v>0</v>
      </c>
    </row>
    <row r="4">
      <c r="A4" s="4" t="inlineStr">
        <is>
          <t>Cash Collateral Received</t>
        </is>
      </c>
      <c r="B4" s="5" t="n">
        <v>0</v>
      </c>
      <c r="C4" s="5" t="n">
        <v>0</v>
      </c>
      <c r="D4" s="5" t="n">
        <v>0</v>
      </c>
    </row>
    <row r="5">
      <c r="A5" s="3" t="inlineStr">
        <is>
          <t>Derivative assets</t>
        </is>
      </c>
    </row>
    <row r="6">
      <c r="A6" s="4" t="inlineStr">
        <is>
          <t>Gross Amounts Recognized</t>
        </is>
      </c>
      <c r="B6" s="8" t="n">
        <v>808.2</v>
      </c>
      <c r="C6" s="8" t="n">
        <v>333.8</v>
      </c>
      <c r="D6" s="8" t="n">
        <v>240.1</v>
      </c>
    </row>
    <row r="7">
      <c r="A7" s="4" t="inlineStr">
        <is>
          <t>Cash Collateral Received</t>
        </is>
      </c>
      <c r="B7" s="5" t="n">
        <v>0</v>
      </c>
      <c r="C7" s="5" t="n">
        <v>0</v>
      </c>
      <c r="D7" s="5" t="n">
        <v>0</v>
      </c>
    </row>
    <row r="8">
      <c r="A8" s="3" t="inlineStr">
        <is>
          <t>Derivative liabilities</t>
        </is>
      </c>
    </row>
    <row r="9">
      <c r="A9" s="4" t="inlineStr">
        <is>
          <t>Gross Amounts Recognized</t>
        </is>
      </c>
      <c r="B9" s="8" t="n">
        <v>48.8</v>
      </c>
      <c r="C9" s="8" t="n">
        <v>57.3</v>
      </c>
      <c r="D9" s="8" t="n">
        <v>60.9</v>
      </c>
    </row>
    <row r="10">
      <c r="A10" s="4" t="inlineStr">
        <is>
          <t>Cash Collateral Paid</t>
        </is>
      </c>
      <c r="B10" s="5" t="n">
        <v>0</v>
      </c>
      <c r="C10" s="5" t="n">
        <v>0</v>
      </c>
      <c r="D10" s="5" t="n">
        <v>0</v>
      </c>
    </row>
    <row r="11">
      <c r="A11" s="4" t="inlineStr">
        <is>
          <t>John Deere</t>
        </is>
      </c>
    </row>
    <row r="12">
      <c r="A12" s="3" t="inlineStr">
        <is>
          <t>Derivative assets</t>
        </is>
      </c>
    </row>
    <row r="13">
      <c r="A13" s="4" t="inlineStr">
        <is>
          <t>Gross Amounts Recognized</t>
        </is>
      </c>
      <c r="B13" s="8" t="n">
        <v>804.5</v>
      </c>
      <c r="C13" s="8" t="n">
        <v>331.9</v>
      </c>
      <c r="D13" s="8" t="n">
        <v>235.3</v>
      </c>
    </row>
    <row r="14">
      <c r="A14" s="4" t="inlineStr">
        <is>
          <t>Netting Arrangements</t>
        </is>
      </c>
      <c r="B14" s="8" t="n">
        <v>-35.4</v>
      </c>
      <c r="C14" s="8" t="n">
        <v>-42.6</v>
      </c>
      <c r="D14" s="8" t="n">
        <v>-48.7</v>
      </c>
    </row>
    <row r="15">
      <c r="A15" s="4" t="inlineStr">
        <is>
          <t>Net Amount</t>
        </is>
      </c>
      <c r="B15" s="8" t="n">
        <v>769.1</v>
      </c>
      <c r="C15" s="8" t="n">
        <v>289.3</v>
      </c>
      <c r="D15" s="8" t="n">
        <v>186.6</v>
      </c>
    </row>
    <row r="16">
      <c r="A16" s="3" t="inlineStr">
        <is>
          <t>Derivative liabilities</t>
        </is>
      </c>
    </row>
    <row r="17">
      <c r="A17" s="4" t="inlineStr">
        <is>
          <t>Gross Amounts Recognized</t>
        </is>
      </c>
      <c r="B17" s="8" t="n">
        <v>42.6</v>
      </c>
      <c r="C17" s="8" t="n">
        <v>47.4</v>
      </c>
      <c r="D17" s="8" t="n">
        <v>55.3</v>
      </c>
    </row>
    <row r="18">
      <c r="A18" s="4" t="inlineStr">
        <is>
          <t>Netting Arrangements</t>
        </is>
      </c>
      <c r="B18" s="8" t="n">
        <v>-35.4</v>
      </c>
      <c r="C18" s="8" t="n">
        <v>-42.6</v>
      </c>
      <c r="D18" s="8" t="n">
        <v>-48.7</v>
      </c>
    </row>
    <row r="19">
      <c r="A19" s="4" t="inlineStr">
        <is>
          <t>Net Amount</t>
        </is>
      </c>
      <c r="B19" s="8" t="n">
        <v>7.2</v>
      </c>
      <c r="C19" s="8" t="n">
        <v>4.8</v>
      </c>
      <c r="D19" s="8" t="n">
        <v>6.6</v>
      </c>
    </row>
    <row r="20">
      <c r="A20" s="4" t="inlineStr">
        <is>
          <t>External</t>
        </is>
      </c>
    </row>
    <row r="21">
      <c r="A21" s="3" t="inlineStr">
        <is>
          <t>Derivative assets</t>
        </is>
      </c>
    </row>
    <row r="22">
      <c r="A22" s="4" t="inlineStr">
        <is>
          <t>Gross Amounts Recognized</t>
        </is>
      </c>
      <c r="B22" s="8" t="n">
        <v>3.7</v>
      </c>
      <c r="C22" s="8" t="n">
        <v>1.9</v>
      </c>
      <c r="D22" s="8" t="n">
        <v>4.8</v>
      </c>
    </row>
    <row r="23">
      <c r="A23" s="4" t="inlineStr">
        <is>
          <t>Netting Arrangements</t>
        </is>
      </c>
      <c r="B23" s="8" t="n">
        <v>-0.2</v>
      </c>
      <c r="C23" s="8" t="n">
        <v>-0.2</v>
      </c>
      <c r="D23" s="8" t="n">
        <v>-0.5</v>
      </c>
    </row>
    <row r="24">
      <c r="A24" s="4" t="inlineStr">
        <is>
          <t>Net Amount</t>
        </is>
      </c>
      <c r="B24" s="8" t="n">
        <v>3.5</v>
      </c>
      <c r="C24" s="8" t="n">
        <v>1.7</v>
      </c>
      <c r="D24" s="8" t="n">
        <v>4.3</v>
      </c>
    </row>
    <row r="25">
      <c r="A25" s="3" t="inlineStr">
        <is>
          <t>Derivative liabilities</t>
        </is>
      </c>
    </row>
    <row r="26">
      <c r="A26" s="4" t="inlineStr">
        <is>
          <t>Gross Amounts Recognized</t>
        </is>
      </c>
      <c r="B26" s="8" t="n">
        <v>6.2</v>
      </c>
      <c r="C26" s="8" t="n">
        <v>9.9</v>
      </c>
      <c r="D26" s="8" t="n">
        <v>5.6</v>
      </c>
    </row>
    <row r="27">
      <c r="A27" s="4" t="inlineStr">
        <is>
          <t>Netting Arrangements</t>
        </is>
      </c>
      <c r="B27" s="8" t="n">
        <v>-0.2</v>
      </c>
      <c r="C27" s="8" t="n">
        <v>-0.2</v>
      </c>
      <c r="D27" s="8" t="n">
        <v>-0.5</v>
      </c>
    </row>
    <row r="28">
      <c r="A28" s="4" t="inlineStr">
        <is>
          <t>Net Amount</t>
        </is>
      </c>
      <c r="B28" s="5" t="n">
        <v>6</v>
      </c>
      <c r="C28" s="8" t="n">
        <v>9.699999999999999</v>
      </c>
      <c r="D28" s="8" t="n">
        <v>5.1</v>
      </c>
    </row>
    <row r="29">
      <c r="A29" s="4" t="inlineStr">
        <is>
          <t>Derivative Instruments</t>
        </is>
      </c>
    </row>
    <row r="30">
      <c r="A30" s="3" t="inlineStr">
        <is>
          <t>Counterparty Risk and Collateral</t>
        </is>
      </c>
    </row>
    <row r="31">
      <c r="A31" s="4" t="inlineStr">
        <is>
          <t>Aggregate liability positions for derivatives with credit risk related contingent features</t>
        </is>
      </c>
      <c r="B31" s="5" t="n">
        <v>0</v>
      </c>
      <c r="C31" s="5" t="n">
        <v>0</v>
      </c>
      <c r="D31" s="5" t="n">
        <v>0</v>
      </c>
    </row>
    <row r="32">
      <c r="A32" s="4" t="inlineStr">
        <is>
          <t>Derivative Instruments | John Deere</t>
        </is>
      </c>
    </row>
    <row r="33">
      <c r="A33" s="3" t="inlineStr">
        <is>
          <t>Counterparty Risk and Collateral</t>
        </is>
      </c>
    </row>
    <row r="34">
      <c r="A34" s="4" t="inlineStr">
        <is>
          <t>Increase in maximum loss if derivative counterparties fail to meet obligations - loss sharing agreement</t>
        </is>
      </c>
      <c r="B34" s="5" t="n">
        <v>0</v>
      </c>
      <c r="C34" s="7" t="n">
        <v>0</v>
      </c>
      <c r="D34" s="7" t="n">
        <v>0</v>
      </c>
    </row>
    <row r="35">
      <c r="A35" s="4" t="inlineStr">
        <is>
          <t>International Futures Market</t>
        </is>
      </c>
    </row>
    <row r="36">
      <c r="A36" s="3" t="inlineStr">
        <is>
          <t>Counterparty Risk and Collateral</t>
        </is>
      </c>
    </row>
    <row r="37">
      <c r="A37" s="4" t="inlineStr">
        <is>
          <t>Cash collateral paid to participate in an international futures market</t>
        </is>
      </c>
      <c r="B37" s="6" t="n">
        <v>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ther Postretirement Benefits - Defined Benefit Plan (Details) - USD ($) $ in Millions</t>
        </is>
      </c>
      <c r="B1" s="2" t="inlineStr">
        <is>
          <t>3 Months Ended</t>
        </is>
      </c>
      <c r="E1" s="2" t="inlineStr">
        <is>
          <t>9 Months Ended</t>
        </is>
      </c>
    </row>
    <row r="2">
      <c r="B2" s="2" t="inlineStr">
        <is>
          <t>Aug. 02, 2020</t>
        </is>
      </c>
      <c r="C2" s="2" t="inlineStr">
        <is>
          <t>Feb. 02, 2020</t>
        </is>
      </c>
      <c r="D2" s="2" t="inlineStr">
        <is>
          <t>Jul. 28, 2019</t>
        </is>
      </c>
      <c r="E2" s="2" t="inlineStr">
        <is>
          <t>Aug. 02, 2020</t>
        </is>
      </c>
      <c r="F2" s="2" t="inlineStr">
        <is>
          <t>Jul. 28, 2019</t>
        </is>
      </c>
    </row>
    <row r="3">
      <c r="A3" s="4" t="inlineStr">
        <is>
          <t>Pensions</t>
        </is>
      </c>
    </row>
    <row r="4">
      <c r="A4" s="3" t="inlineStr">
        <is>
          <t>Defined Benefit Plan Disclosure</t>
        </is>
      </c>
    </row>
    <row r="5">
      <c r="A5" s="4" t="inlineStr">
        <is>
          <t>Expenses related to defined benefit plans</t>
        </is>
      </c>
      <c r="B5" s="6" t="n">
        <v>1.1</v>
      </c>
      <c r="D5" s="6" t="n">
        <v>0.3</v>
      </c>
      <c r="E5" s="6" t="n">
        <v>1.7</v>
      </c>
      <c r="F5" s="6" t="n">
        <v>0.5</v>
      </c>
    </row>
    <row r="6">
      <c r="A6" s="4" t="inlineStr">
        <is>
          <t>Health Care and Life Insurance</t>
        </is>
      </c>
    </row>
    <row r="7">
      <c r="A7" s="3" t="inlineStr">
        <is>
          <t>Defined Benefit Plan Disclosure</t>
        </is>
      </c>
    </row>
    <row r="8">
      <c r="A8" s="4" t="inlineStr">
        <is>
          <t>Expenses related to defined benefit plans</t>
        </is>
      </c>
      <c r="B8" s="6" t="n">
        <v>1.7</v>
      </c>
      <c r="D8" s="6" t="n">
        <v>0.7</v>
      </c>
      <c r="E8" s="6" t="n">
        <v>8.300000000000001</v>
      </c>
      <c r="F8" s="6" t="n">
        <v>3.3</v>
      </c>
    </row>
    <row r="9">
      <c r="A9" s="4" t="inlineStr">
        <is>
          <t>Health Care and Life Insurance | Voluntary Employee-Separation Programs</t>
        </is>
      </c>
    </row>
    <row r="10">
      <c r="A10" s="3" t="inlineStr">
        <is>
          <t>Defined Benefit Plan Disclosure</t>
        </is>
      </c>
    </row>
    <row r="11">
      <c r="A11" s="4" t="inlineStr">
        <is>
          <t>Curtailments</t>
        </is>
      </c>
      <c r="C11" s="6" t="n">
        <v>3.3</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44" customWidth="1" min="3" max="3"/>
    <col width="15" customWidth="1" min="4" max="4"/>
  </cols>
  <sheetData>
    <row r="1">
      <c r="A1" s="1" t="inlineStr">
        <is>
          <t>Employee-Separation Programs (Details) - USD ($) $ in Millions</t>
        </is>
      </c>
      <c r="B1" s="2" t="inlineStr">
        <is>
          <t>3 Months Ended</t>
        </is>
      </c>
      <c r="D1" s="2" t="inlineStr">
        <is>
          <t>9 Months Ended</t>
        </is>
      </c>
    </row>
    <row r="2">
      <c r="B2" s="2" t="inlineStr">
        <is>
          <t>Nov. 01, 2020</t>
        </is>
      </c>
      <c r="C2" s="2" t="inlineStr">
        <is>
          <t>Feb. 02, 2020</t>
        </is>
      </c>
      <c r="D2" s="2" t="inlineStr">
        <is>
          <t>Aug. 02, 2020</t>
        </is>
      </c>
    </row>
    <row r="3">
      <c r="A3" s="4" t="inlineStr">
        <is>
          <t>Voluntary Employee-Separation Programs</t>
        </is>
      </c>
    </row>
    <row r="4">
      <c r="A4" s="3" t="inlineStr">
        <is>
          <t>Employee Separation Programs</t>
        </is>
      </c>
    </row>
    <row r="5">
      <c r="A5" s="4" t="inlineStr">
        <is>
          <t>Total voluntary employee-separation programs' expenses</t>
        </is>
      </c>
      <c r="D5" s="6" t="n">
        <v>8.699999999999999</v>
      </c>
    </row>
    <row r="6">
      <c r="A6" s="4" t="inlineStr">
        <is>
          <t>Voluntary Employee-Separation Programs | Health Care and Life Insurance</t>
        </is>
      </c>
    </row>
    <row r="7">
      <c r="A7" s="3" t="inlineStr">
        <is>
          <t>Employee Separation Programs</t>
        </is>
      </c>
    </row>
    <row r="8">
      <c r="A8" s="4" t="inlineStr">
        <is>
          <t>Curtailment expense</t>
        </is>
      </c>
      <c r="C8" s="6" t="n">
        <v>-3.3</v>
      </c>
    </row>
    <row r="9">
      <c r="A9" s="4" t="inlineStr">
        <is>
          <t>Defined Benefit Plan, Net Periodic Benefit (Cost) Credit, Curtailment Gain (Loss), Statement of Income or Comprehensive Income [Extensible List]</t>
        </is>
      </c>
      <c r="C9" s="4" t="inlineStr">
        <is>
          <t>Selling, General and Administrative Expense</t>
        </is>
      </c>
    </row>
    <row r="10">
      <c r="A10" s="4" t="inlineStr">
        <is>
          <t>Additional Employee-Separation Programs | Forecasted</t>
        </is>
      </c>
    </row>
    <row r="11">
      <c r="A11" s="3" t="inlineStr">
        <is>
          <t>Employee Separation Programs</t>
        </is>
      </c>
    </row>
    <row r="12">
      <c r="A12" s="4" t="inlineStr">
        <is>
          <t>Total employee separation programs' expenses, pretax</t>
        </is>
      </c>
      <c r="B12" s="7"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atement of Consolidated Cash Flows (Parenthetical) - USD ($) $ in Millions</t>
        </is>
      </c>
      <c r="B1" s="2" t="inlineStr">
        <is>
          <t>Aug. 02, 2020</t>
        </is>
      </c>
      <c r="C1" s="2" t="inlineStr">
        <is>
          <t>Nov. 03, 2019</t>
        </is>
      </c>
      <c r="D1" s="2" t="inlineStr">
        <is>
          <t>Jul. 28, 2019</t>
        </is>
      </c>
      <c r="E1" s="2" t="inlineStr">
        <is>
          <t>Oct. 28, 2018</t>
        </is>
      </c>
    </row>
    <row r="2">
      <c r="A2" s="3" t="inlineStr">
        <is>
          <t>Statement of Consolidated Cash Flows</t>
        </is>
      </c>
    </row>
    <row r="3">
      <c r="A3" s="4" t="inlineStr">
        <is>
          <t>Restricted cash</t>
        </is>
      </c>
      <c r="B3" s="6" t="n">
        <v>99.2</v>
      </c>
      <c r="C3" s="6" t="n">
        <v>78.3</v>
      </c>
      <c r="D3" s="6" t="n">
        <v>90.09999999999999</v>
      </c>
      <c r="E3" s="6" t="n">
        <v>10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26" customWidth="1" min="5" max="5"/>
    <col width="13" customWidth="1" min="6" max="6"/>
  </cols>
  <sheetData>
    <row r="1">
      <c r="A1" s="1" t="inlineStr">
        <is>
          <t>Statement of Changes in Consolidated Stockholder's Equity - USD ($) $ in Millions</t>
        </is>
      </c>
      <c r="B1" s="2" t="inlineStr">
        <is>
          <t>Common Stock</t>
        </is>
      </c>
      <c r="C1" s="2" t="inlineStr">
        <is>
          <t>Retained Earnings</t>
        </is>
      </c>
      <c r="D1" s="2" t="inlineStr">
        <is>
          <t>Accumulated Other Comprehensive Income (Loss)</t>
        </is>
      </c>
      <c r="E1" s="2" t="inlineStr">
        <is>
          <t>Non-Controlling Interests</t>
        </is>
      </c>
      <c r="F1" s="2" t="inlineStr">
        <is>
          <t>Total</t>
        </is>
      </c>
    </row>
    <row r="2">
      <c r="A2" s="4" t="inlineStr">
        <is>
          <t>Balance at Oct. 28, 2018</t>
        </is>
      </c>
      <c r="B2" s="6" t="n">
        <v>1482.8</v>
      </c>
      <c r="C2" s="6" t="n">
        <v>2652.4</v>
      </c>
      <c r="D2" s="6" t="n">
        <v>-65.90000000000001</v>
      </c>
      <c r="E2" s="6" t="n">
        <v>0.7</v>
      </c>
      <c r="F2" s="7" t="n">
        <v>4070</v>
      </c>
    </row>
    <row r="3">
      <c r="A3" s="3" t="inlineStr">
        <is>
          <t>Increase (Decrease) in Stockholder's Equity</t>
        </is>
      </c>
    </row>
    <row r="4">
      <c r="A4" s="4" t="inlineStr">
        <is>
          <t>Net income</t>
        </is>
      </c>
      <c r="C4" s="8" t="n">
        <v>350.8</v>
      </c>
      <c r="E4" s="8" t="n">
        <v>0.2</v>
      </c>
      <c r="F4" s="5" t="n">
        <v>351</v>
      </c>
    </row>
    <row r="5">
      <c r="A5" s="4" t="inlineStr">
        <is>
          <t>Other comprehensive income (loss)</t>
        </is>
      </c>
      <c r="D5" s="8" t="n">
        <v>-31.1</v>
      </c>
      <c r="F5" s="8" t="n">
        <v>-31.1</v>
      </c>
    </row>
    <row r="6">
      <c r="A6" s="4" t="inlineStr">
        <is>
          <t>Dividends declared</t>
        </is>
      </c>
      <c r="C6" s="5" t="n">
        <v>-280</v>
      </c>
      <c r="F6" s="5" t="n">
        <v>-280</v>
      </c>
    </row>
    <row r="7">
      <c r="A7" s="4" t="inlineStr">
        <is>
          <t>Capital investment</t>
        </is>
      </c>
      <c r="E7" s="8" t="n">
        <v>0.2</v>
      </c>
      <c r="F7" s="8" t="n">
        <v>0.2</v>
      </c>
    </row>
    <row r="8">
      <c r="A8" s="4" t="inlineStr">
        <is>
          <t>Balance at Jul. 28, 2019</t>
        </is>
      </c>
      <c r="B8" s="8" t="n">
        <v>1482.8</v>
      </c>
      <c r="C8" s="8" t="n">
        <v>2723.2</v>
      </c>
      <c r="D8" s="5" t="n">
        <v>-97</v>
      </c>
      <c r="E8" s="8" t="n">
        <v>1.1</v>
      </c>
      <c r="F8" s="8" t="n">
        <v>4110.1</v>
      </c>
    </row>
    <row r="9">
      <c r="A9" s="4" t="inlineStr">
        <is>
          <t>Balance at Apr. 28, 2019</t>
        </is>
      </c>
      <c r="B9" s="8" t="n">
        <v>1482.8</v>
      </c>
      <c r="C9" s="8" t="n">
        <v>2628.4</v>
      </c>
      <c r="D9" s="8" t="n">
        <v>-87.40000000000001</v>
      </c>
      <c r="E9" s="8" t="n">
        <v>0.8</v>
      </c>
      <c r="F9" s="8" t="n">
        <v>4024.6</v>
      </c>
    </row>
    <row r="10">
      <c r="A10" s="3" t="inlineStr">
        <is>
          <t>Increase (Decrease) in Stockholder's Equity</t>
        </is>
      </c>
    </row>
    <row r="11">
      <c r="A11" s="4" t="inlineStr">
        <is>
          <t>Net income</t>
        </is>
      </c>
      <c r="C11" s="8" t="n">
        <v>144.8</v>
      </c>
      <c r="E11" s="8" t="n">
        <v>0.2</v>
      </c>
      <c r="F11" s="5" t="n">
        <v>145</v>
      </c>
    </row>
    <row r="12">
      <c r="A12" s="4" t="inlineStr">
        <is>
          <t>Other comprehensive income (loss)</t>
        </is>
      </c>
      <c r="D12" s="8" t="n">
        <v>-9.6</v>
      </c>
      <c r="F12" s="8" t="n">
        <v>-9.6</v>
      </c>
    </row>
    <row r="13">
      <c r="A13" s="4" t="inlineStr">
        <is>
          <t>Dividends declared</t>
        </is>
      </c>
      <c r="C13" s="5" t="n">
        <v>-50</v>
      </c>
      <c r="F13" s="5" t="n">
        <v>-50</v>
      </c>
    </row>
    <row r="14">
      <c r="A14" s="4" t="inlineStr">
        <is>
          <t>Capital investment</t>
        </is>
      </c>
      <c r="E14" s="8" t="n">
        <v>0.1</v>
      </c>
      <c r="F14" s="8" t="n">
        <v>0.1</v>
      </c>
    </row>
    <row r="15">
      <c r="A15" s="4" t="inlineStr">
        <is>
          <t>Balance at Jul. 28, 2019</t>
        </is>
      </c>
      <c r="B15" s="8" t="n">
        <v>1482.8</v>
      </c>
      <c r="C15" s="8" t="n">
        <v>2723.2</v>
      </c>
      <c r="D15" s="5" t="n">
        <v>-97</v>
      </c>
      <c r="E15" s="8" t="n">
        <v>1.1</v>
      </c>
      <c r="F15" s="8" t="n">
        <v>4110.1</v>
      </c>
    </row>
    <row r="16">
      <c r="A16" s="4" t="inlineStr">
        <is>
          <t>Balance at Nov. 03, 2019</t>
        </is>
      </c>
      <c r="B16" s="8" t="n">
        <v>1482.8</v>
      </c>
      <c r="C16" s="8" t="n">
        <v>2741.6</v>
      </c>
      <c r="D16" s="8" t="n">
        <v>-97.40000000000001</v>
      </c>
      <c r="E16" s="8" t="n">
        <v>1.4</v>
      </c>
      <c r="F16" s="8" t="n">
        <v>4128.4</v>
      </c>
    </row>
    <row r="17">
      <c r="A17" s="3" t="inlineStr">
        <is>
          <t>Increase (Decrease) in Stockholder's Equity</t>
        </is>
      </c>
    </row>
    <row r="18">
      <c r="A18" s="4" t="inlineStr">
        <is>
          <t>Net income</t>
        </is>
      </c>
      <c r="C18" s="8" t="n">
        <v>271.3</v>
      </c>
      <c r="E18" s="8" t="n">
        <v>0.1</v>
      </c>
      <c r="F18" s="8" t="n">
        <v>271.4</v>
      </c>
    </row>
    <row r="19">
      <c r="A19" s="4" t="inlineStr">
        <is>
          <t>Other comprehensive income (loss)</t>
        </is>
      </c>
      <c r="D19" s="8" t="n">
        <v>23.4</v>
      </c>
      <c r="F19" s="8" t="n">
        <v>23.4</v>
      </c>
    </row>
    <row r="20">
      <c r="A20" s="4" t="inlineStr">
        <is>
          <t>Dividends declared</t>
        </is>
      </c>
      <c r="C20" s="5" t="n">
        <v>-250</v>
      </c>
      <c r="F20" s="5" t="n">
        <v>-250</v>
      </c>
    </row>
    <row r="21">
      <c r="A21" s="4" t="inlineStr">
        <is>
          <t>Balance at Aug. 02, 2020</t>
        </is>
      </c>
      <c r="B21" s="8" t="n">
        <v>1482.8</v>
      </c>
      <c r="C21" s="8" t="n">
        <v>2762.9</v>
      </c>
      <c r="D21" s="5" t="n">
        <v>-74</v>
      </c>
      <c r="E21" s="8" t="n">
        <v>1.5</v>
      </c>
      <c r="F21" s="8" t="n">
        <v>4173.2</v>
      </c>
    </row>
    <row r="22">
      <c r="A22" s="4" t="inlineStr">
        <is>
          <t>Balance at May. 03, 2020</t>
        </is>
      </c>
      <c r="B22" s="8" t="n">
        <v>1482.8</v>
      </c>
      <c r="C22" s="8" t="n">
        <v>2641.7</v>
      </c>
      <c r="D22" s="8" t="n">
        <v>-128.8</v>
      </c>
      <c r="E22" s="8" t="n">
        <v>1.5</v>
      </c>
      <c r="F22" s="8" t="n">
        <v>3997.2</v>
      </c>
    </row>
    <row r="23">
      <c r="A23" s="3" t="inlineStr">
        <is>
          <t>Increase (Decrease) in Stockholder's Equity</t>
        </is>
      </c>
    </row>
    <row r="24">
      <c r="A24" s="4" t="inlineStr">
        <is>
          <t>Net income</t>
        </is>
      </c>
      <c r="C24" s="8" t="n">
        <v>146.2</v>
      </c>
      <c r="F24" s="8" t="n">
        <v>146.2</v>
      </c>
    </row>
    <row r="25">
      <c r="A25" s="4" t="inlineStr">
        <is>
          <t>Other comprehensive income (loss)</t>
        </is>
      </c>
      <c r="D25" s="8" t="n">
        <v>54.8</v>
      </c>
      <c r="F25" s="8" t="n">
        <v>54.8</v>
      </c>
    </row>
    <row r="26">
      <c r="A26" s="4" t="inlineStr">
        <is>
          <t>Dividends declared</t>
        </is>
      </c>
      <c r="C26" s="5" t="n">
        <v>-25</v>
      </c>
      <c r="F26" s="5" t="n">
        <v>-25</v>
      </c>
    </row>
    <row r="27">
      <c r="A27" s="4" t="inlineStr">
        <is>
          <t>Balance at Aug. 02, 2020</t>
        </is>
      </c>
      <c r="B27" s="6" t="n">
        <v>1482.8</v>
      </c>
      <c r="C27" s="6" t="n">
        <v>2762.9</v>
      </c>
      <c r="D27" s="7" t="n">
        <v>-74</v>
      </c>
      <c r="E27" s="6" t="n">
        <v>1.5</v>
      </c>
      <c r="F27" s="6" t="n">
        <v>417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9 Months Ended</t>
        </is>
      </c>
    </row>
    <row r="2">
      <c r="B2" s="2" t="inlineStr">
        <is>
          <t>Aug. 02, 2020</t>
        </is>
      </c>
    </row>
    <row r="3">
      <c r="A3" s="3" t="inlineStr">
        <is>
          <t>Organization and Consolidation</t>
        </is>
      </c>
    </row>
    <row r="4">
      <c r="A4" s="4" t="inlineStr">
        <is>
          <t>Organization and Consolidation</t>
        </is>
      </c>
      <c r="B4" s="4" t="inlineStr">
        <is>
          <t>(1)  Organization and Consolidation John Deere Capital Corporation (Capital Corporation) and its subsidiaries are collectively called the Company. John Deere Financial Services, Inc. (JDFS), a wholly-owned finance holding subsidiary of Deere &amp; Company, owns all of the outstanding common stock of Capital Corporation. The Company provides and administers financing for retail purchases of new equipment manufactured by Deere &amp; Company’s agriculture and turf and construction and forestry operations and used equipment taken in trade for this equipment. The Company generally purchases retail installment sales and loan contracts (retail notes) from Deere &amp; Company and its wholly-owned subsidiaries (collectively called John Deere). John Deere generally acquires these retail notes through John Deere retail dealers. The Company also purchases and finances a limited amount of non-Deere retail notes. The Company also finances and services revolving charge accounts, in most cases acquired from and offered through merchants in the agriculture and turf and construction and forestry markets (revolving charge accounts). The Company also provides wholesale financing for inventories of John Deere agriculture and turf and construction and forestry equipment for dealers of those products (wholesale receivables). In addition, the Company leases John Deere equipment and a limited amount of non-Deere equipment to retail customers (financing and operating leases). The Company also offers credit enhanced international export financing to select customers and dealers, which generally involves John Deere products. Retail notes, revolving charge accounts, wholesale receivables, and financing leases are collectively called “Receivables.” Receivables and equipment on operating leases are collectively called “Receivables and Leases.” The Company has prepared its interim consolidated financial statements, without audit, pursuant to the rules and regulations of the U.S. Securities and Exchange Commission (SEC). Certain information and footnote disclosures normally included in annual financial statements prepared in accordance with accounting principles generally accepted in the U.S.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consolidated financial statements be read in conjunction with the consolidated financial statements and the notes thereto appearing in the Company’s latest annual report on Form 10-K. Results for interim periods are not necessarily indicative of those to be expected for the fiscal year. The preparation of financial statements in conformity with accounting principles generally accepted in the U.S. requires management to make estimates and assumptions that affect the reported amounts and related disclosures. The COVID-19 (COVID) pandemic has resulted in uncertainties in the Company’s business, which may result in actual outcomes differing significantly from those estimates. The Company uses a 52/53 week fiscal year with quarters ending on the last Sunday in the reporting period. The third quarter ends for fiscal year 2020 and 2019 were August 2, 2020 and July 28, 2019, respectively. Both periods contained 13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2:47:20Z</dcterms:created>
  <dcterms:modified xmlns:dcterms="http://purl.org/dc/terms/" xmlns:xsi="http://www.w3.org/2001/XMLSchema-instance" xsi:type="dcterms:W3CDTF">2020-08-27T12:47:20Z</dcterms:modified>
</cp:coreProperties>
</file>